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Derivative Financial Instrument" sheetId="11" state="visible" r:id="rId11"/>
    <sheet xmlns:r="http://schemas.openxmlformats.org/officeDocument/2006/relationships" name="Investment Securities" sheetId="12" state="visible" r:id="rId12"/>
    <sheet xmlns:r="http://schemas.openxmlformats.org/officeDocument/2006/relationships" name="Loans and Advances" sheetId="13" state="visible" r:id="rId13"/>
    <sheet xmlns:r="http://schemas.openxmlformats.org/officeDocument/2006/relationships" name="Borrowings" sheetId="14" state="visible" r:id="rId14"/>
    <sheet xmlns:r="http://schemas.openxmlformats.org/officeDocument/2006/relationships" name="Debt Securities in Issue" sheetId="15" state="visible" r:id="rId15"/>
    <sheet xmlns:r="http://schemas.openxmlformats.org/officeDocument/2006/relationships" name="Provisions" sheetId="16" state="visible" r:id="rId16"/>
    <sheet xmlns:r="http://schemas.openxmlformats.org/officeDocument/2006/relationships" name="Shareholders' Equity" sheetId="17" state="visible" r:id="rId17"/>
    <sheet xmlns:r="http://schemas.openxmlformats.org/officeDocument/2006/relationships" name="Non-controlling Interests and E" sheetId="18" state="visible" r:id="rId18"/>
    <sheet xmlns:r="http://schemas.openxmlformats.org/officeDocument/2006/relationships" name="Net Interest Income" sheetId="19" state="visible" r:id="rId19"/>
    <sheet xmlns:r="http://schemas.openxmlformats.org/officeDocument/2006/relationships" name="Fee and Commission Income" sheetId="20" state="visible" r:id="rId20"/>
    <sheet xmlns:r="http://schemas.openxmlformats.org/officeDocument/2006/relationships" name="Impairment Charges on Financial" sheetId="21" state="visible" r:id="rId21"/>
    <sheet xmlns:r="http://schemas.openxmlformats.org/officeDocument/2006/relationships" name="Other Expenses" sheetId="22" state="visible" r:id="rId22"/>
    <sheet xmlns:r="http://schemas.openxmlformats.org/officeDocument/2006/relationships" name="Earnings Per Share" sheetId="23" state="visible" r:id="rId23"/>
    <sheet xmlns:r="http://schemas.openxmlformats.org/officeDocument/2006/relationships" name="Dividends Per Share" sheetId="24" state="visible" r:id="rId24"/>
    <sheet xmlns:r="http://schemas.openxmlformats.org/officeDocument/2006/relationships" name="Contingency and Capital Commitm" sheetId="25" state="visible" r:id="rId25"/>
    <sheet xmlns:r="http://schemas.openxmlformats.org/officeDocument/2006/relationships" name="Fair Value of Financial Assets " sheetId="26" state="visible" r:id="rId26"/>
    <sheet xmlns:r="http://schemas.openxmlformats.org/officeDocument/2006/relationships" name="Acquisi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Analysis (Tables)" sheetId="30" state="visible" r:id="rId30"/>
    <sheet xmlns:r="http://schemas.openxmlformats.org/officeDocument/2006/relationships" name="Derivative Financial Instrume_2" sheetId="31" state="visible" r:id="rId31"/>
    <sheet xmlns:r="http://schemas.openxmlformats.org/officeDocument/2006/relationships" name="Investment Securities (Tables)" sheetId="32" state="visible" r:id="rId32"/>
    <sheet xmlns:r="http://schemas.openxmlformats.org/officeDocument/2006/relationships" name="Loans and Advances (Tables)" sheetId="33" state="visible" r:id="rId33"/>
    <sheet xmlns:r="http://schemas.openxmlformats.org/officeDocument/2006/relationships" name="Borrowings (Tables)" sheetId="34" state="visible" r:id="rId34"/>
    <sheet xmlns:r="http://schemas.openxmlformats.org/officeDocument/2006/relationships" name="Debt Securities in Issue (Table" sheetId="35" state="visible" r:id="rId35"/>
    <sheet xmlns:r="http://schemas.openxmlformats.org/officeDocument/2006/relationships" name="Provisions (Tables)" sheetId="36" state="visible" r:id="rId36"/>
    <sheet xmlns:r="http://schemas.openxmlformats.org/officeDocument/2006/relationships" name="Shareholders' Equity (Tables)" sheetId="37" state="visible" r:id="rId37"/>
    <sheet xmlns:r="http://schemas.openxmlformats.org/officeDocument/2006/relationships" name="Non-controlling Interests and_2" sheetId="38" state="visible" r:id="rId38"/>
    <sheet xmlns:r="http://schemas.openxmlformats.org/officeDocument/2006/relationships" name="Net Interest Income (Tables)" sheetId="39" state="visible" r:id="rId39"/>
    <sheet xmlns:r="http://schemas.openxmlformats.org/officeDocument/2006/relationships" name="Fee and Commission Income (Tabl" sheetId="40" state="visible" r:id="rId40"/>
    <sheet xmlns:r="http://schemas.openxmlformats.org/officeDocument/2006/relationships" name="Impairment Charges on Financi_2" sheetId="41" state="visible" r:id="rId41"/>
    <sheet xmlns:r="http://schemas.openxmlformats.org/officeDocument/2006/relationships" name="Other Expenses (Tables)" sheetId="42" state="visible" r:id="rId42"/>
    <sheet xmlns:r="http://schemas.openxmlformats.org/officeDocument/2006/relationships" name="Earnings Per Share (Tables)" sheetId="43" state="visible" r:id="rId43"/>
    <sheet xmlns:r="http://schemas.openxmlformats.org/officeDocument/2006/relationships" name="Dividends Per Share (Tables)" sheetId="44" state="visible" r:id="rId44"/>
    <sheet xmlns:r="http://schemas.openxmlformats.org/officeDocument/2006/relationships" name="Contingency and Capital Commi_2" sheetId="45" state="visible" r:id="rId45"/>
    <sheet xmlns:r="http://schemas.openxmlformats.org/officeDocument/2006/relationships" name="Fair Value of Financial Asset_2" sheetId="46" state="visible" r:id="rId46"/>
    <sheet xmlns:r="http://schemas.openxmlformats.org/officeDocument/2006/relationships" name="Acquisition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egment Analysis - Additional I" sheetId="51" state="visible" r:id="rId51"/>
    <sheet xmlns:r="http://schemas.openxmlformats.org/officeDocument/2006/relationships" name="Segment Analysis - Segmental Re" sheetId="52" state="visible" r:id="rId52"/>
    <sheet xmlns:r="http://schemas.openxmlformats.org/officeDocument/2006/relationships" name="Segment Analysis - Reconciliat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Investment Securities - Summary" sheetId="57" state="visible" r:id="rId57"/>
    <sheet xmlns:r="http://schemas.openxmlformats.org/officeDocument/2006/relationships" name="Loans and Advances - Summary of" sheetId="58" state="visible" r:id="rId58"/>
    <sheet xmlns:r="http://schemas.openxmlformats.org/officeDocument/2006/relationships" name="Loans and Advances - Reconcilia" sheetId="59" state="visible" r:id="rId59"/>
    <sheet xmlns:r="http://schemas.openxmlformats.org/officeDocument/2006/relationships" name="Borrowings - Short-term Borrowi" sheetId="60" state="visible" r:id="rId60"/>
    <sheet xmlns:r="http://schemas.openxmlformats.org/officeDocument/2006/relationships" name="Debt Securities in Issue - Summ" sheetId="61" state="visible" r:id="rId61"/>
    <sheet xmlns:r="http://schemas.openxmlformats.org/officeDocument/2006/relationships" name="Provisions - Movements by Class" sheetId="62" state="visible" r:id="rId62"/>
    <sheet xmlns:r="http://schemas.openxmlformats.org/officeDocument/2006/relationships" name="Provisions - Additional Informa" sheetId="63" state="visible" r:id="rId63"/>
    <sheet xmlns:r="http://schemas.openxmlformats.org/officeDocument/2006/relationships" name="Shareholders' Equity - Number o" sheetId="64" state="visible" r:id="rId64"/>
    <sheet xmlns:r="http://schemas.openxmlformats.org/officeDocument/2006/relationships" name="Shareholders' Equity - Addition" sheetId="65" state="visible" r:id="rId65"/>
    <sheet xmlns:r="http://schemas.openxmlformats.org/officeDocument/2006/relationships" name="Shareholders' Equity - Number_2" sheetId="66" state="visible" r:id="rId66"/>
    <sheet xmlns:r="http://schemas.openxmlformats.org/officeDocument/2006/relationships" name="Non-controlling Interests and_3" sheetId="67" state="visible" r:id="rId67"/>
    <sheet xmlns:r="http://schemas.openxmlformats.org/officeDocument/2006/relationships" name="Non-controlling Interests and_4" sheetId="68" state="visible" r:id="rId68"/>
    <sheet xmlns:r="http://schemas.openxmlformats.org/officeDocument/2006/relationships" name="Non-controlling Interests and_5" sheetId="69" state="visible" r:id="rId69"/>
    <sheet xmlns:r="http://schemas.openxmlformats.org/officeDocument/2006/relationships" name="Non-controlling Interests and_6" sheetId="70" state="visible" r:id="rId70"/>
    <sheet xmlns:r="http://schemas.openxmlformats.org/officeDocument/2006/relationships" name="Net Interest Income - Summary o" sheetId="71" state="visible" r:id="rId71"/>
    <sheet xmlns:r="http://schemas.openxmlformats.org/officeDocument/2006/relationships" name="Fee and Commission Income - Sum" sheetId="72" state="visible" r:id="rId72"/>
    <sheet xmlns:r="http://schemas.openxmlformats.org/officeDocument/2006/relationships" name="Impairment Charges on Financi_3" sheetId="73" state="visible" r:id="rId73"/>
    <sheet xmlns:r="http://schemas.openxmlformats.org/officeDocument/2006/relationships" name="Other Expenses - Summary of Oth" sheetId="74" state="visible" r:id="rId74"/>
    <sheet xmlns:r="http://schemas.openxmlformats.org/officeDocument/2006/relationships" name="Other Expenses - Summary of O_2" sheetId="75" state="visible" r:id="rId75"/>
    <sheet xmlns:r="http://schemas.openxmlformats.org/officeDocument/2006/relationships" name="Earnings Per Share - Summary of" sheetId="76" state="visible" r:id="rId76"/>
    <sheet xmlns:r="http://schemas.openxmlformats.org/officeDocument/2006/relationships" name="Dividends Per Share - Summary o" sheetId="77" state="visible" r:id="rId77"/>
    <sheet xmlns:r="http://schemas.openxmlformats.org/officeDocument/2006/relationships" name="Dividends Per Share - Additiona" sheetId="78" state="visible" r:id="rId78"/>
    <sheet xmlns:r="http://schemas.openxmlformats.org/officeDocument/2006/relationships" name="Contingency and Capital Commi_3" sheetId="79" state="visible" r:id="rId79"/>
    <sheet xmlns:r="http://schemas.openxmlformats.org/officeDocument/2006/relationships" name="Contingency and Capital Commi_4" sheetId="80" state="visible" r:id="rId80"/>
    <sheet xmlns:r="http://schemas.openxmlformats.org/officeDocument/2006/relationships" name="Fair Value of Financial Asset_3" sheetId="81" state="visible" r:id="rId81"/>
    <sheet xmlns:r="http://schemas.openxmlformats.org/officeDocument/2006/relationships" name="Fair Value of Financial Asset_4" sheetId="82" state="visible" r:id="rId82"/>
    <sheet xmlns:r="http://schemas.openxmlformats.org/officeDocument/2006/relationships" name="Fair Value of Financial Asset_5" sheetId="83" state="visible" r:id="rId83"/>
    <sheet xmlns:r="http://schemas.openxmlformats.org/officeDocument/2006/relationships" name="Fair Value of Financial Asset_6" sheetId="84" state="visible" r:id="rId84"/>
    <sheet xmlns:r="http://schemas.openxmlformats.org/officeDocument/2006/relationships" name="Fair Value of Financial Asset_7" sheetId="85" state="visible" r:id="rId85"/>
    <sheet xmlns:r="http://schemas.openxmlformats.org/officeDocument/2006/relationships" name="Fair Value of Financial Asset_8" sheetId="86" state="visible" r:id="rId86"/>
    <sheet xmlns:r="http://schemas.openxmlformats.org/officeDocument/2006/relationships" name="Fair Value of Financial Asset_9" sheetId="87" state="visible" r:id="rId87"/>
    <sheet xmlns:r="http://schemas.openxmlformats.org/officeDocument/2006/relationships" name="Fair Value of Financial Asse_10" sheetId="88" state="visible" r:id="rId88"/>
    <sheet xmlns:r="http://schemas.openxmlformats.org/officeDocument/2006/relationships" name="Acquisitions - Additional Infor" sheetId="89" state="visible" r:id="rId89"/>
    <sheet xmlns:r="http://schemas.openxmlformats.org/officeDocument/2006/relationships" name="Acquisitions - Fair Values of A" sheetId="90" state="visible" r:id="rId90"/>
    <sheet xmlns:r="http://schemas.openxmlformats.org/officeDocument/2006/relationships" name="Acquisitions - Fair Values of_2" sheetId="91" state="visible" r:id="rId91"/>
  </sheets>
  <definedNames/>
  <calcPr calcId="124519" fullCalcOnLoad="1"/>
</workbook>
</file>

<file path=xl/sharedStrings.xml><?xml version="1.0" encoding="utf-8"?>
<sst xmlns="http://schemas.openxmlformats.org/spreadsheetml/2006/main" uniqueCount="849">
  <si>
    <t>Cover Page</t>
  </si>
  <si>
    <t>6 Months Ended</t>
  </si>
  <si>
    <t>Sep. 30, 2019</t>
  </si>
  <si>
    <t>Cover [Abstract]</t>
  </si>
  <si>
    <t>Document Type</t>
  </si>
  <si>
    <t>6-K</t>
  </si>
  <si>
    <t>Amendment Flag</t>
  </si>
  <si>
    <t>false</t>
  </si>
  <si>
    <t>Document Period End Date</t>
  </si>
  <si>
    <t>Sep. 30,
		2019</t>
  </si>
  <si>
    <t>Document Fiscal Year Focus</t>
  </si>
  <si>
    <t>2019</t>
  </si>
  <si>
    <t>Document Fiscal Period Focus</t>
  </si>
  <si>
    <t>Q2</t>
  </si>
  <si>
    <t>Entity Registrant Name</t>
  </si>
  <si>
    <t>SUMITOMO MITSUI FINANCIAL GROUP, INC.</t>
  </si>
  <si>
    <t>Entity Central Index Key</t>
  </si>
  <si>
    <t>0001022837</t>
  </si>
  <si>
    <t>Current Fiscal Year End Date</t>
  </si>
  <si>
    <t>--03-31</t>
  </si>
  <si>
    <t>Consolidated Statements of Financial Position (Unaudited) - JPY (¥) ¥ in Millions</t>
  </si>
  <si>
    <t>Mar. 31, 2019</t>
  </si>
  <si>
    <t>Assets:</t>
  </si>
  <si>
    <t>Cash and deposits with banks</t>
  </si>
  <si>
    <t>Call loans and bills bought</t>
  </si>
  <si>
    <t>Reverse repurchase agreements and cash collateral on securities borrowed</t>
  </si>
  <si>
    <t>Trading assets</t>
  </si>
  <si>
    <t>Derivative financial instruments</t>
  </si>
  <si>
    <t>Financial assets at fair value through profit or loss</t>
  </si>
  <si>
    <t>Investment securities</t>
  </si>
  <si>
    <t>Loans and advances</t>
  </si>
  <si>
    <t>Investments in associates and joint ventures</t>
  </si>
  <si>
    <t>Property, plant and equipment</t>
  </si>
  <si>
    <t>Intangible assets</t>
  </si>
  <si>
    <t>Other assets</t>
  </si>
  <si>
    <t>Current tax assets</t>
  </si>
  <si>
    <t>Deferred tax assets</t>
  </si>
  <si>
    <t>Total assets</t>
  </si>
  <si>
    <t>Liabilities:</t>
  </si>
  <si>
    <t>Deposits</t>
  </si>
  <si>
    <t>Call money and bills sold</t>
  </si>
  <si>
    <t>Repurchase agreements and cash collateral on securities lent</t>
  </si>
  <si>
    <t>Trading liabilities</t>
  </si>
  <si>
    <t>Borrowings</t>
  </si>
  <si>
    <t>Debt securities in issue</t>
  </si>
  <si>
    <t>Provisions</t>
  </si>
  <si>
    <t>Other liabilities</t>
  </si>
  <si>
    <t>Current tax liabilities</t>
  </si>
  <si>
    <t>Deferred tax liabilities</t>
  </si>
  <si>
    <t>Total liabilities</t>
  </si>
  <si>
    <t>Equity:</t>
  </si>
  <si>
    <t>Capital stock</t>
  </si>
  <si>
    <t>Capital surplus</t>
  </si>
  <si>
    <t>Retained earnings</t>
  </si>
  <si>
    <t>Treasury stock</t>
  </si>
  <si>
    <t>Equity excluding other reserves</t>
  </si>
  <si>
    <t>Other reserves</t>
  </si>
  <si>
    <t>Equity attributable to shareholders of Sumitomo Mitsui Financial Group, Inc.</t>
  </si>
  <si>
    <t>Non-controlling interests</t>
  </si>
  <si>
    <t>Equity attributable to other equity instruments holders</t>
  </si>
  <si>
    <t>Total equity</t>
  </si>
  <si>
    <t>Total equity and liabilities</t>
  </si>
  <si>
    <t>Consolidated Income Statements (Unaudited) - JPY (¥) ¥ in Millions</t>
  </si>
  <si>
    <t>Sep. 30, 2018</t>
  </si>
  <si>
    <t>Profit or loss [abstract]</t>
  </si>
  <si>
    <t>Interest income</t>
  </si>
  <si>
    <t>Interest expense</t>
  </si>
  <si>
    <t>Net interest income</t>
  </si>
  <si>
    <t>Fee and commission income</t>
  </si>
  <si>
    <t>Fee and commission expense</t>
  </si>
  <si>
    <t>Net fee and commission income</t>
  </si>
  <si>
    <t>Net trading income</t>
  </si>
  <si>
    <t>Net income from financial assets at fair value through profit or loss</t>
  </si>
  <si>
    <t>Net investment income</t>
  </si>
  <si>
    <t>Other income</t>
  </si>
  <si>
    <t>Total operating income</t>
  </si>
  <si>
    <t>Impairment charges on financial assets</t>
  </si>
  <si>
    <t>Net operating income</t>
  </si>
  <si>
    <t>General and administrative expenses</t>
  </si>
  <si>
    <t>Other expenses</t>
  </si>
  <si>
    <t>Operating expenses</t>
  </si>
  <si>
    <t>Share of post-tax profit of associates and joint ventures</t>
  </si>
  <si>
    <t>Profit before tax</t>
  </si>
  <si>
    <t>Income tax expense</t>
  </si>
  <si>
    <t>Net profit</t>
  </si>
  <si>
    <t>Profit attributable to:</t>
  </si>
  <si>
    <t>Shareholders of Sumitomo Mitsui Financial Group, Inc.</t>
  </si>
  <si>
    <t>Other equity instruments holders</t>
  </si>
  <si>
    <t>Earnings per share:</t>
  </si>
  <si>
    <t>Basic</t>
  </si>
  <si>
    <t>Diluted</t>
  </si>
  <si>
    <t>Consolidated Statements of Comprehensive Income (Unaudited) - JPY (¥) ¥ in Millions</t>
  </si>
  <si>
    <t>Statement of comprehensive income [abstract]</t>
  </si>
  <si>
    <t>Remeasurements of defined benefit plans:</t>
  </si>
  <si>
    <t>Gains (losses) arising during the period, before tax</t>
  </si>
  <si>
    <t>Equity instruments at fair value through other comprehensive income:</t>
  </si>
  <si>
    <t>Share of other comprehensive income (loss) of associates and joint ventures</t>
  </si>
  <si>
    <t>Income tax relating to items that will not be reclassified</t>
  </si>
  <si>
    <t>Total items that will not be reclassified to profit or loss, net of tax</t>
  </si>
  <si>
    <t>Debt instruments at fair value through other comprehensive income:</t>
  </si>
  <si>
    <t>Reclassification adjustments for (gains) losses included in net profit, before tax</t>
  </si>
  <si>
    <t>Exchange differences on translating foreign operations:</t>
  </si>
  <si>
    <t>Income tax relating to items that may be reclassified</t>
  </si>
  <si>
    <t>Total items that may be reclassified subsequently to profit or loss, net of tax</t>
  </si>
  <si>
    <t>Other comprehensive income (loss), net of tax</t>
  </si>
  <si>
    <t>Total comprehensive income</t>
  </si>
  <si>
    <t>Total comprehensive income attributable to:</t>
  </si>
  <si>
    <t>Consolidated Statements of Changes in Equity (Unaudited) - JPY (¥) ¥ in Millions</t>
  </si>
  <si>
    <t>Total</t>
  </si>
  <si>
    <t>Capital stock [member]</t>
  </si>
  <si>
    <t>Capital surplus [member]</t>
  </si>
  <si>
    <t>Retained earnings [member]</t>
  </si>
  <si>
    <t>Treasury stock [member]</t>
  </si>
  <si>
    <t>Remeasurements of defined benefit plans [member]</t>
  </si>
  <si>
    <t>Financial instruments measured at fair value through other comprehensive income ("FVOCI") [member]</t>
  </si>
  <si>
    <t>Exchange differences on translating foreign operations [member]</t>
  </si>
  <si>
    <t>Equity attributable to SMFG's shareholders [member]</t>
  </si>
  <si>
    <t>Non-controlling interests [member]</t>
  </si>
  <si>
    <t>Equity attributable to other equity instruments holders [member]</t>
  </si>
  <si>
    <t>Beginning balance at Mar. 31, 2018</t>
  </si>
  <si>
    <t>Comprehensive income:</t>
  </si>
  <si>
    <t>Other comprehensive income</t>
  </si>
  <si>
    <t>Issuance of shares under share-based payment transactions</t>
  </si>
  <si>
    <t>Acquisition and disposal of subsidiaries and businesses-net</t>
  </si>
  <si>
    <t>Transaction with non-controlling interest shareholders</t>
  </si>
  <si>
    <t>Dividends to shareholders</t>
  </si>
  <si>
    <t>Coupons on other equity instruments</t>
  </si>
  <si>
    <t>Redemption of preferred securities</t>
  </si>
  <si>
    <t>Purchase of treasury stock</t>
  </si>
  <si>
    <t>Sale of treasury stock</t>
  </si>
  <si>
    <t>Loss on sale of treasury stock</t>
  </si>
  <si>
    <t>Cancellation of treasury stock</t>
  </si>
  <si>
    <t>Share-based payment transactions</t>
  </si>
  <si>
    <t>Transfer from other reserves to retained earnings</t>
  </si>
  <si>
    <t>Others</t>
  </si>
  <si>
    <t>Ending balance at Sep. 30, 2018</t>
  </si>
  <si>
    <t>Beginning balance at Mar. 31, 2019</t>
  </si>
  <si>
    <t>Issuance of other equity instruments</t>
  </si>
  <si>
    <t>Ending balance at Sep. 30, 2019</t>
  </si>
  <si>
    <t>Consolidated Statements of Cash Flows (Unaudited) - JPY (¥) ¥ in Millions</t>
  </si>
  <si>
    <t>Operating Activities:</t>
  </si>
  <si>
    <t>Adjustments for:</t>
  </si>
  <si>
    <t>Gains on financial assets at fair value through profit or loss and investment securities</t>
  </si>
  <si>
    <t>Foreign exchange losses</t>
  </si>
  <si>
    <t>Provision for loan losses</t>
  </si>
  <si>
    <t>Depreciation and amortization</t>
  </si>
  <si>
    <t>Net changes in assets and liabilities:</t>
  </si>
  <si>
    <t>Net (increase) decrease of term deposits with original maturities over three months</t>
  </si>
  <si>
    <t>Net (increase) decrease of call loans and bills bought</t>
  </si>
  <si>
    <t>Net increase of reverse repurchase agreements and cash collateral on securities borrowed</t>
  </si>
  <si>
    <t>Net increase of loans and advances</t>
  </si>
  <si>
    <t>Net change of trading assets and liabilities, and derivative financial instruments</t>
  </si>
  <si>
    <t>Net increase of deposits</t>
  </si>
  <si>
    <t>Net increase of call money and bills sold</t>
  </si>
  <si>
    <t>Net increase of repurchase agreements and cash collateral on securities lent</t>
  </si>
  <si>
    <t>Net increase of other unsubordinated borrowings and debt securities in issue</t>
  </si>
  <si>
    <t>Income taxes paid-net</t>
  </si>
  <si>
    <t>Other operating activities-net</t>
  </si>
  <si>
    <t>Net cash and cash equivalents provided by operating activities</t>
  </si>
  <si>
    <t>Investing Activities:</t>
  </si>
  <si>
    <t>Purchases of financial assets at fair value through profit or loss and investment securities</t>
  </si>
  <si>
    <t>Proceeds from sale of financial assets at fair value through profit or loss and investment securities</t>
  </si>
  <si>
    <t>Proceeds from maturities of financial assets at fair value through profit or loss and investment securities</t>
  </si>
  <si>
    <t>Acquisitions of the subsidiaries and businesses, net of cash and cash equivalents acquired</t>
  </si>
  <si>
    <t>Disposal of subsidiaries and businesses, net of cash and cash equivalents disposed</t>
  </si>
  <si>
    <t>Proceeds from sale of investments in associates and joint ventures</t>
  </si>
  <si>
    <t>Purchases of property, plant and equipment and investment properties</t>
  </si>
  <si>
    <t>Purchases of intangible assets</t>
  </si>
  <si>
    <t>Proceeds from sale of property, plant and equipment, investment properties and intangible assets</t>
  </si>
  <si>
    <t>Other investing activities-net</t>
  </si>
  <si>
    <t>Net cash and cash equivalents provided by (used in) investing activities</t>
  </si>
  <si>
    <t>Financing Activities:</t>
  </si>
  <si>
    <t>Proceeds from issuance of subordinated bonds</t>
  </si>
  <si>
    <t>Redemption of subordinated bonds</t>
  </si>
  <si>
    <t>Proceeds from issuance of other equity instruments</t>
  </si>
  <si>
    <t>Dividends paid to shareholders of Sumitomo Mitsui Financial Group, Inc.</t>
  </si>
  <si>
    <t>Dividends paid to non-controlling interest shareholders</t>
  </si>
  <si>
    <t>Coupons paid to other equity instruments holders</t>
  </si>
  <si>
    <t>Purchase of treasury stock and proceeds from sale of treasury stock-net</t>
  </si>
  <si>
    <t>Purchase of other equity instruments and proceeds from sale of other equity instruments-net</t>
  </si>
  <si>
    <t>Transactions with non-controlling interest shareholders-net</t>
  </si>
  <si>
    <t>Net cash and cash equivalents used in financing activities</t>
  </si>
  <si>
    <t>Effect of exchange rate changes on cash and cash equivalents</t>
  </si>
  <si>
    <t>Net increase of cash and cash equivalents</t>
  </si>
  <si>
    <t>Cash and cash equivalents at beginning of period</t>
  </si>
  <si>
    <t>Cash and cash equivalents at end of period</t>
  </si>
  <si>
    <t>Net cash and cash equivalents provided by operating activities includes:</t>
  </si>
  <si>
    <t>Interest and dividends received</t>
  </si>
  <si>
    <t>Interest paid</t>
  </si>
  <si>
    <t>General Information</t>
  </si>
  <si>
    <t>Text block [abstract]</t>
  </si>
  <si>
    <t>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Group”) offer a diverse range of financial services, including commercial banking, leasing, securities, consumer finance and other services together with its associate s and joint ventures The accompanying consolidated financial statements have been authorized for issue by the Management Committee on December 2 4</t>
  </si>
  <si>
    <t>Summary of Significant Accounting Policies</t>
  </si>
  <si>
    <t xml:space="preserve">2 SUMMARY OF SIGNIFICANT ACCOUNTING POLICIES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19, which have been prepared in accordance with International Financial Reporting Standards (“IFRS”) as issued by the IASB. Significant Accounting Policies The accounting policies adopted in the preparation of the interim consolidated financial statements are consistent with those followed in the preparation of the Group’s consolidated financial statements for the fiscal year ended March 31, 2019, except as described below. On April 1, 2019, the Group started to apply fair value hedge accounting in order to reflect on its consolidated financial statements the effect of risk management activities to mitigate the risk of changes in the fair value of certain fixed rate IFRS 16 “Leases” On April 1, 2019, the Group adopted IFRS 16 “Leases,” which replaces IAS 17 “Leases” and other related interpretations. IFRS 16 eliminates a lessee’s classification of leases as either operating leases or finance leases and introduces a single lessee accounting model, requiring a lessee to recognize a lease liability and right of use asset. A lessor continues to classify its leases as operating leases or finance leases, and to account for them differently. The primary impact of IFRS 16 adoption is where the Group is a lessee in contracts for land and buildings which were off-balance sheet under IAS 17. The recognition and measurement of leases that the Group Accounting policy as Lessee Under IFRS 16, the Group assesses whether the contract is, or contains, a lease at the inception of a contract. A lease is a contract that conveys the right to control the use of an identified asset for a period of time in exchange for consideration. At the commencement date, the Group recognizes a lease liability and measures it at the present value of the lease payments that are not paid at that date. The lease payments are discounted using the interest rate implicit in the lease, or the Group’s incremental borrowing rate if the interest rate implicit in the lease cannot be readily determined. After the commencement date, the Group measures the lease liability by increasing the carrying amount to reflect interest on the lease liability and reducing the carrying amount to reflect the lease payments made. The lease liabilities are included in “Borrowings” in the consolidated statement of financial position. The Group also recognizes a right of use asset and measures it at cost at the commencement date. The cost of the right of use asset comprises the amount of the initial measurement of the lease liability, any lease payments made at or before the commencement date, less any lease incentives received and any initial direct costs incurred. After the commencement date, the Group measures the right of use asset applying a cost model. The right of use asset is depreciated from the commencement date to the earlier of the end of the useful life of the right of use asset or the end of the lease term. The lease term is determined as the non-cancellable Effect of Adoption of New and Amended Accounting Standards The Group adopted the standard retrospectively using the modified retrospective approach by adjusting the consolidated statement of financial position at the date of initial application, and has not restated comparatives as permitted by IFRS 16. In this approach, a lease liability was measured at the present value of the remaining lease payments, discounted using the Group’s incremental borrowing rate at , • measuring a right of use asset at an amount equal to the lease liability, adjusted by the amount of any prepaid or accrued lease payments related to that lease ; • relying on previous assessments on whether leases are onerous as an alternative to performing an impairment review ; and • using hindsight in determining the lease term where the contract contains options to extend or terminate the lease. The Group also elected to apply the practical expedient to grandfather the assessment of which transactions are leases. The Group applied IFRS 16 only to contracts that were previously identified as leases. Contracts that were not identified as leases under IAS 17 were not reassessed for whether there is a lease under IFRS 16. The following table shows the effect of the adoption of IFRS 16 on the Group’s consolidated financial statements. (In millions) Effect of adoption of IFRS 16 on consolidated statement of financial position Assets: Property, plant and equipment ¥ 380,632 Intangible assets 11,755 Other assets (3,790 ) Total assets ¥ 388,597 Liabilities: Borrowings 388,612 Other liabilities ( ) Total liabilities ¥ 388,597 Total equity — Total equity and liabilities ¥ 388,597 The following table reconciles the operating lease commitments disclosed in the Group’s consolidated financial statements under IAS 17 at March 31, 2019 to the lease liabilities recognized under IFRS 16 at April 1, 2019. (In millions) Operating lease commitments at March 31 ¥ 320,331 Adjustments as a result of a different treatment of extension and termination options 82,550 Discounted at a weighted average rate of 0.55% at April 1, 2019 (14,269 ) Lease liabilities due to the adoption of IFRS 16, recognized at April 1, 2019 388,612 Lease liabilities from finance leases at March 31 30,379 Total lease liabilities recognized at April 1, 2019 ¥ 418,991 For the six months ended September 30, 2019, a number of amendments to standards other than the above have become effective; however, they have not resulted in any material impact on the Group’s interim consolidated financial statements.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Definition of a Business (Amendments to IFRS 3) In October 2018, the IASB issued amendments to IFRS 3 “Business Combinations” to clarify the definition of a business, with the objective of assisting entities to determine whether a transaction should be accounted for as a business combination or as an asset acquisition. The amended definition emphasizes that the output of a business is to provide goods and services to customers, whereas the previous definition focused on returns in the form of dividends, lower costs or other economic benefits to investors and others. The amendments are effective for annual periods beginning on or after January 1, 2020. The Group is currently evaluating the potential impact that the adoption of the amendments will have on its consolidated financial statements. Definition of Material (Amendments to IAS 1 and IAS 8) In October 2018, the IASB issued amendments to IAS 1 “Presentation of Financial Statements” and IAS 8 “Accounting Policies, Changes in Accounting Estimates and Errors” to clarify the definition of material and how it should be applied by including in the definition guidance that had featured elsewhere in IFRS. The updated definition of material makes it easier for entities to decide whether information should be included in their financial statements. The amendments are effective for annual periods beginning on or after January 1 Interest Rate Benchmark Reform (Amendments to IFRS 9, IAS 39 and IFRS 7) In September 2019, the IASB issued “Interest Rate Benchmark Reform, Amendments to IFRS 9, IAS 39 and IFRS 7” in response to the reform of interest-rate benchmarks such as interbank offered rates (“IBORs”). The amendments modify some specific hedge accounting requirements to provide relief from potential effects of the uncertainty caused by the IBOR reform. The amendments also require entities to provide additional information to investors about their hedging relationships which are directly affected by these uncertainties. The amendments are effective for annual periods beginning on or after January 1, 2020 with early adoption permitted. The Group is currently assessing the effects and timing of the adoption of the amend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The standard is currently effective for annual periods beginning on or after January 1, 2021. The IASB has voted on delaying the mandatory application date by one year but it has not been approved yet. The Group is currently evaluating the potential impact that the adoption of the standard will have on its consolidated financial statements. </t>
  </si>
  <si>
    <t>Critical Accounting Estimates and Judgments</t>
  </si>
  <si>
    <t xml:space="preserve">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These critical accounting estimates and judgments are described in Note 3 “Critical Accounting Estimates and Judgments” of the Group’s consolidated financial statements for the fiscal year ended March 31, 2019. </t>
  </si>
  <si>
    <t>Segment Analysis</t>
  </si>
  <si>
    <t xml:space="preserve">4 SEGMENT ANALYSIS Business Segments The Group’s business segment information is prepared based on the internal reporting system utilized by management to assess the performance of its business segments. The Group has four main business segments: the Wholesale Business Unit, the Retail Business Unit, the International Business Unit and the Global Markets Business Unit, with the remaining operations recorded in Head office account and others. Wholesale Business Unit The Wholesale Business Unit provides financing, investment management, risk hedging, and settlement services as well as financial solutions that respond to wide-ranging client needs in relation to M&amp;A and other advisory services and leasing, primarily for large-and mid-sized corporate clients in Japan. This business unit mainly consists of the wholesale businesses of SMBC, SMBC Trust Bank Ltd. (“SMBC Trust Bank”), Sumitomo Mitsui Finance and Leasing Company, Limited (“SMFL”) and SMBC Nikko Securities Inc. (“SMBC Nikko Securities”). Retail Business Unit The Retail Business Unit provides financial services to both consumers residing in Japan and domestic small-sized companies, and mainly consists of the retail business of SMBC, SMBC Trust Bank and SMBC Nikko Securities together with three consumer finance companies, Sumitomo Mitsui Card Company, Limited, Cedyna Financial Corporation and SMBC Consumer Finance Co., Ltd. This business unit offers a wide range of products and services for consumers, including wealth management, settlement services, consumer finance and housing loans, in order to address the financial needs of all individual customers. For small-sized companies, this business unit provides a wide array of financial products and services to comprehensively address business owners’ needs as both corporate managers and individuals such as business and asset succession. International Business Unit The International Business Unit supports the global businesses of a diverse range of clients, such as Japanese companies operating overseas, non-Japanese companies, financial institutions, and government agencies and public corporations of various countries. This business unit provides a variety of tailored products and services to meet customer and market requirements, including loans, deposits, clearing services, trade finance, project finance, loan syndication, derivatives, global cash management services, leasing and securities business such as underwriting activities. This business unit mainly consists of the international businesses of SMBC, SMBC Trust Bank, SMFL, SMBC Nikko Securities and their foreign subsidiaries.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interest rate risks. This business unit consists of the Treasury Unit of SMBC and the Product Unit of SMBC Nikko Securities. Head office account and others The Head office account and others represent the difference between the aggregate of the Wholesale Business Unit, the Retail Business Unit, the International Business Unit and the Global Markets Business Unit, and the Group as a whole. It mainly consists of administrative expenses related to headquarters operations and profit or loss from other subsidiarie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expense and tax), and by adding or deducting others (i.e., share of profit or loss of equity-method associates and joint ventures and cooperated profit and loss based on internal managerial accounting) to or from consolidated gross profits (i.e., the total of net interest income, trust fees, net fee and commission income, net trading income and net other operating income). While the Group’s disclosure complies with the requirements on segment information in accordance with IFRS, the figures reported to management and disclosed herein are prepared under accounting principles generally accepted in Japan (“Japanese GAAP”). Consequently, the business segment information does not agree with the figures in the consolidated financial statements under IFRS. These differences are addressed in the “Reconciliation of Segmental Results of Operations to Consolidated Income Statements.” Information regarding the total assets of each segment is not used by management in deciding how to allocate resources and assess performance. Accordingly, total assets are not included in the business segment information. Segmental Results of Operations For the six months ended September 30, 2019: Wholesale Business Unit Retail Business Unit International Business Unit Global Markets Business Unit Head office account and others Total (In billions) Consolidated gross profit (1) ¥ 311.4 ¥ 614.2 ¥ 329.8 ¥ 240.9 ¥ (113.1 ) ¥ 1,383.2 General and administrative expenses (139.6 ) (503.9 ) (177.0 ) (28.7 ) (9.5 ) (858.7 ) Others (2) 24.2 0.9 25.8 15.7 (36.5 ) 30.1 Consolidated net business profit ¥ 196.0 ¥ 111.2 ¥ 178.6 ¥ 227.9 ¥ (159.1 ) ¥ 554.6 For the six months ended September 30, 2018: Wholesale Business Unit Retail Business Unit International Business Unit Global Markets Business Unit Head office account and others Total (In billions) Consolidated gross profit (1) ¥ 383.1 ¥ 633.0 ¥ 338.1 ¥ 200.2 ¥ (94.4 ) ¥ 1,460.0 General and administrative expenses (171.1 ) (508.7 ) (156.0 ) (27.2 ) 10.5 (852.5 ) Others (2) 21.6 6.0 21.7 9.5 (25.9 ) 32.9 Consolidated net business profit ¥ 233.6 ¥ 130.3 ¥ 203.8 ¥ 182.5 ¥ (109.8 ) ¥ 640.4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accounted for in the managerial accounting.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19 2018 (In billions) Consolidated net business profit ¥ 554.6 ¥ 640.4 Differences between management reporting and Japanese GAAP: Total credit costs (64.4 ) (5.0 ) Gains on equity instruments 70.3 51.9 Extraordinary gains or losses and others 18.5 (12.1 ) Profit before tax under Japanese GAAP 579.0 675.2 Differences between Japanese GAAP and IFRS: Scope of consolidation (0.9 ) (2.7 ) Derivative financial instruments (43.2 ) (45.7 ) Investment securities (37.2 ) (18.1 ) Loans and advances 7.6 (19.3 ) Investments in associates and joint ventures (125.2 ) (17.3 ) Property, plant and equipment (0.9 ) (1.1 ) Lease accounting (0.5 ) (0.8 ) Defined benefit plans (16.2 ) (25.8 ) Foreign currency translation 3.4 (5.4 ) Classification of equity and liability 6.3 6.0 Others 7.0 (3.6 ) Profit before tax under IFRS ¥ 379.2 ¥ 541.4 On April 1, 2019, the Group adopted IFRS 16 “Leases” retrospectively by adjusting the consolidated statement of financial position at the date of initial application, and has not restated comparatives as permitted by IFRS 16. Therefore, the accounting standards under IFRS for the six months ended September 30, 2019 are different from those for the six months ended September 30, 2018, when calculating the differences in profit before tax between Japanese GAAP and IFRS. See Note 2 “Summary of Significant Accounting Policies” for further information on accounting changes. </t>
  </si>
  <si>
    <t>Derivative Financial Instruments and Hedge Accounting</t>
  </si>
  <si>
    <t xml:space="preserve">5 DERIVATIVE FINANCIAL INSTRUMENTS AND HEDGE ACCOUNTING Derivative financial instruments include futures, forwards, swaps, options and other types of derivative contracts, which are transactions listed on exchanges or over-the-counter (“OTC”) transactions. In the normal course of business, the Group enters into a variety of derivatives for trading and risk management purposes. The Group uses derivatives for trading activities, which include facilitating customer transactions, market-making and arbitrage activities. The Group also uses derivatives to reduce its exposures to market and credit risks as part of its asset and liability management.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September 30, 2019 and March 31, 2019. At September 30, 2019 Trading Risk Management (1) Notional Assets Liabilities Notional Assets Liabilities (In millions) Interest rate derivatives ¥ 900,984,752 ¥ 2,152,764 ¥ 1,915,901 ¥ 61,096,696 ¥ 645,424 ¥ 468,834 Futures 95,476,324 60,971 61,297 6,475,800 — 1,273 Listed Options 169,530,530 27,403 6,900 — — — Forwards 85,664,823 329 1 — — — Swaps 463,478,211 1,926,005 1,718,333 54,468,175 630,854 467,556 OTC Options 86,834,864 138,056 129,370 152,721 14,570 5 Currency derivatives 131,444,377 1,138,156 1,083,979 10,495,596 189,203 75,992 Futures 2,788 186 — — — — Listed Options — — — — — — Forwards 74,099,191 462,785 451,947 2,232,746 29,303 23,739 Swaps 50,386,370 593,750 558,436 8,262,850 159,900 52,253 OTC Options 6,956,028 81,435 73,596 — — — Equity derivatives 3,194,958 53,977 88,265 40,752 — 4,407 Futures 1,076,360 5,229 7,844 — — — Listed Options 1,260,682 26,587 50,792 — — — Forwards 6,080 216 34 — — — Swaps 120,084 842 9,426 40,752 — 4,407 OTC Options 731,752 21,103 20,169 — — — Commodity derivatives 277,022 6,553 4,905 — — — Futures 105,850 1,187 953 — — — Listed Options — — — — — — Forwards — — — — — — Swaps 166,153 5,326 3,566 — — — OTC Options 5,019 40 386 — — — Credit derivatives 1,861,480 13,628 14,368 — — — Total derivative financial instruments ¥ 1,037,762,589 ¥ 3,365,078 ¥ 3,107,418 ¥ 71,633,044 ¥ 834,627 ¥ 549,233 At March 31, 2019 Trading Risk Management (1) Notional Assets Liabilities Notional Assets (In millions) Interest rate derivatives ¥ 779,291,352 ¥ 1,738,231 ¥ 1,484,122 ¥ 51,692,181 ¥ 270,514 ¥ 340,931 Futures 63,332,406 44,812 46,428 2,220,000 — 149 Listed Options 134,733,142 24,131 2,593 — — — Forwards 54,486,370 642 939 — — — Swaps 444,347,278 1,561,977 1,290,977 49,315,116 267,094 340,752 OTC Options 82,392,156 106,669 143,185 157,065 3,420 30 Currency derivatives 132,054,681 1,167,833 935,956 10,260,443 119,077 176,822 Futures 3,942 22 — — — — Listed Options — — — — — — Forwards 79,268,300 488,211 415,097 2,246,274 18,370 57,069 Swaps 46,014,820 594,144 441,257 8,014,169 100,707 119,753 OTC Options 6,767,619 85,456 79,602 — — — Equity derivatives 3,048,195 61,761 96,140 48,511 1,856 30 Futures 933,068 4,418 2,313 — — — Listed Options 1,259,343 29,384 56,854 — — — Forwards — — — — — — Swaps 119,145 654 8,477 48,511 1,856 30 OTC Options 736,639 27,305 28,496 — — — Commodity derivatives 225,655 7,517 5,848 — — — Futures 28,823 445 415 — — — Listed Options — — — — — — Forwards — — — — — — Swaps 183,117 7,006 5,019 — — — OTC Options 13,715 66 414 — — — Credit derivatives 1,562,100 15,785 11,924 — — — Total derivative financial instruments ¥ 916,181,983 ¥ 2,991,127 ¥ 2,533,990 ¥ 62,001,135 ¥ 391,447 ¥ 517,783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debt securities in issue and certain borrowings, certain equity instruments elected to be measured at fair value through other comprehensive income (“FVOCI”) and net investments in foreign operations, and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On April 1, 2019, the Group started to apply fair value hedge accounting to mitigate the risk of changes in the fair value of certain fixed rate also At September 30, 2019 At March 31, 2019 Nominal Carrying amounts Nominal Carrying amounts Assets Liabilities Assets Liabilities (In millions) Interest rate risk Interest rate swaps ¥ 5,673,370 ¥ 173,810 ¥ 11,535 ¥ — ¥ — ¥ — Stock price risk Equity swaps 40,752 — 4,407 48,511 1,856 30 Hedges of net investments in foreign operations The Group applies hedge accounting of net investments in foreign operations to mitigate the foreign currency risk of exchange differences arising from the translation of net investments in foreign operations. The table below represents the amounts related to items designated as hedging instruments at September 30, 2019 and March 31, 2019. At September 30, 2019 At March 31, 2019 Nominal Carrying amounts Nominal Carrying amounts Assets Liabilities Assets Liabilities (In millions) Foreign exchange forward contracts ¥ 2,222,218 ¥ 29,303 ¥ 22,745 ¥ 2,243,501 ¥ 18,370 ¥ 56,850 Foreign currency denominated financial liabilities 152,851 — 152,851 192,039 — 192,039 </t>
  </si>
  <si>
    <t>Investment Securities</t>
  </si>
  <si>
    <t xml:space="preserve"> 6 INVESTMENT SECURITIES The following table show s At September 30, At March 31, (In millions ) Debt instruments at amortized cost: Domestic: Japanese government bonds ¥ 260,161 ¥ 280,246 260,161 280,246 Foreign: Bonds issued by other governments and official institutions (1) 29,272 36,827 Other debt instruments 2,269 1,841 Total foreign 31,541 38,668 Total debt instruments at amortized cost ¥ 291,702 ¥ 318,914 Debt instruments at fair value through other comprehensive income: Domestic: Japanese government bonds ¥ 7,797,320 ¥ 5,027,695 Japanese municipal bonds 158,316 99,164 Japanese corporate bonds 523,658 328,978 Other debt instruments 129 26 Total domestic 8,479,423 5,455,863 Foreign: U.S. Treasury and other U.S. government agency bonds 3,567,387 4,426,635 Bonds issued by other governments and official institutions (1) 2,629,598 2,121,407 Mortgage-backed securities 2,055,866 1,043,987 Other debt instruments 178,413 285,329 Total foreign 8,431,264 7,877,358 Total debt instruments at fair value through other comprehensive income ¥ 16,910,687 ¥ 13,333,221 Equity instruments at fair value through other comprehensive income: Domestic equity instruments ¥ 3,545,024 ¥ 3,729,120 Foreign equity instruments 471,795 443,772 Total equity instruments at fair value through other comprehensive income ¥ 4,016,819 ¥ 4,172,892 Total investment securities ¥ 21,219,208 ¥ 17,825,027 (1) Excludes U.S. Treasury and other U.S. government agency bonds. </t>
  </si>
  <si>
    <t>Loans and Advances</t>
  </si>
  <si>
    <t xml:space="preserve"> 7 LOANS AND ADVANCES The following table s At September 30, 2019 12-month ECL Lifetime ECL Lifetime credit- Total (In millions) Loans and advances at amortized cost: Gross loans and advances ¥ ¥ 1,624,252 ¥ 884,565 ¥ 92,203,774 Adjust: Unearned income, unamortized premiums—net and deferred loan fees—net (252,996 ) Less: Allowance for loan losses (144,632 ) (95,879 ) (351,746 ) (592,257 ) Carrying amount ¥ 91,358,521 At March 31, 2019 12-month ECL Lifetime ECL Lifetime Total (In millions) Loans and advances at amortized cost: Gross loans and advances ¥ 89,073,539 ¥ 1,590,761 ¥ 882,018 ¥ 91,546,318 Adjust: Unearned income, unamortized premiums—net and deferred loan fees—net (258,392 ) Less: Allowance for loan losses (158,094 ) (92,446 ) (354,448 ) (604,988 ) Carrying amount ¥ 90,682,938 Reconciliation of allowance for loan losses is as follows: For the six months ended September 30, 2019 2018 (In millions) Allowance for loan losses at beginning of period ¥ 604,988 ¥ 651,620 Provision for loan losses 57,996 34,207 Charge-offs (1) : Domestic 58,800 67,924 Foreign 12,849 19,349 Total 71,649 87,273 Recoveries: Domestic 5,126 4,854 Foreign 1,056 351 Total 6,182 5,205 Net charge-offs 65,467 82,068 Others (2) (5,260 ) 2,647 Allowance for loan losses at end of period ¥ 592,257 ¥ 606,406 Allowance for loan losses applicable to foreign activities: Balance at beginning of period ¥ 155,114 ¥ 153,167 Balance at end of period ¥ 154,428 ¥ 146,952 Provision for loan losses ¥ 16,117 ¥ 9,467 (1) Charge-offs consist of the sales of loans and write-offs. (2) Others mainly include foreign exchange translations for the six months ended September 30, 2019 and 2018. </t>
  </si>
  <si>
    <t xml:space="preserve">8 BORROWINGS Borrowings at September 30, 2019 and March 31, 2019 consisted of the following: At September 30, At March 31, (In millions) Unsubordinated borrowings ¥ 11,154,546 ¥ 10,632,213 Subordinated borrowings 263,311 273,819 Liabilities associated with securitization transactions 1,223,276 1,231,447 Lease liabilities (1) 398,357 30,379 Total borrowings ¥ 13,039,490 ¥ 12,167,858 (1) Lease liabilities at September 30, 2019 and March 31, 2019 are recognized and measured under IFRS 16 and IAS 17 “Leases,” respectively. For additional information, refer to Note 2 “Summary of Significant Accounting Policies.” </t>
  </si>
  <si>
    <t>Debt Securities in Issue</t>
  </si>
  <si>
    <t xml:space="preserve">9 DEBT SECURITIES IN ISSUE Debt securities in issue at September 30, 2019 and March 31, 2019 consisted of the following: At September 30, At March 31, (In millions) Commercial paper ¥ 1,823,180 ¥ 2,440,515 Unsubordinat ed bonds 7,641,343 7,135,367 Subordinated bonds 1,531,297 1,595,327 Total debt securities in issue ¥ 10,995,820 ¥ 11,171,209 </t>
  </si>
  <si>
    <t>10 PROVISIONS The following table presents movements by class of provisions for the six months ended September 30, 2019. Provision for Other provisions Total (In millions) Balance at April 1, 2019 ¥ 148,409 ¥ 46,409 ¥ 194,818 Additional provisions — 723 723 Amounts used (21,012 ) (5,264 ) (26,276 ) Unused amounts reversed — (2,179 ) (2,179 ) Amortization of discount and effect of change in discount rate 351 79 430 Others — 234 234 Balance at September 30, 2019 ¥ 127,748 ¥ 40,002 ¥ 167,750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The timing of the settlement of these claims is uncertain. For the six months ended September 30, 2019, the provision for interest repayment decreased primarily due to the use of the provision. Other Provisions Other provisions include asset retirement obligations and provisions for loan commitments, reimbursement of deposits, point programs, product warranties and litigation claims. Most of these provisions occurred in the normal course of business and none of them were individually significant at September 30, 2019 and April 1, 2019.</t>
  </si>
  <si>
    <t>Shareholders' Equity</t>
  </si>
  <si>
    <t xml:space="preserve">11 SHAREHOLDERS’ EQUITY Common Stock The number of issued shares of common stock and common stock held by the Company at September 30, 2019 and March 31, 2019 was as follows: At September 30, At March 31, Shares outstanding 1,373,171,556 1,399,401,420 Shares in treasury 3,698,728 3,800,918 The total number of authorized shares of common stock was 3,000 million at September 30, 2019 and March 31, 2019 with no stated value. On May 15, 2019, the Company’s board of directors resolved to repurchase shares of its common stock and cancel all the repurchased shares. The resolution authorized the repurchase of up to the lesser of (i) an aggregate of 32,000,000 shares of its common stock and (ii) an aggregate of ¥100 billion between May 16, 2019 and August 30, 2019. On August 9, 2019, the Company completed the repurchase, acquiring 26,502,400 shares of its common stock for ¥100 billion in aggregate. The Company cancelled all of the repurchased shares on September 20, 2019. Preferred Stock The following table shows the number of shares of preferred stock at September 30, 2019 and March 31, 2019. At September 30, 2019 At March 31, 2019 Authorized Issued Authorized Issued Type 5 preferred stock 167,000 — 167,000 — Type 7 preferred stock 167,000 — 167,000 — Type 8 preferred stock 115,000 — 115,000 — Type 9 preferred stock 115,000 — 115,000 — </t>
  </si>
  <si>
    <t>Non-controlling Interests and Equity Attributable to Other Equity Instruments Holders</t>
  </si>
  <si>
    <t xml:space="preserve">12 NON-CONTROLLING INTERESTS AND EQUITY ATTRIBUTABLE TO OTHER EQUITY INSTRUMENTS HOLDERS Non-controlling interests Non-controlling interests at September 30, 2019 and March 31, 2019 consisted of the following: At September 30, At March 31, (In millions) Preferred securities issued by subsidiaries ¥ 263,500 ¥ 436,500 Others 63,548 57,623 Total non-controlling interests ¥ 327,048 ¥ 494,123 Preferred securities issued by subsidiaries consisted of the following: Redemption at (1) (In millions) SMFG Preferred Capital JPY 2 Limited Series B (non-cumulative perpetual preferred securities) July 2019 — 140,000 Series E (non-cumulative perpetual preferred securities) July 2019 — 33,000 SMFG Preferred Capital JPY 3 Limited Series A (non-cumulative step-up perpetual preferred securities) January 2020 99,000 99,000 Series B (non-cumulative perpetual preferred securities) January 2020 164,500 164,500 Preferred securities issued by subsidiaries ¥ 263,500 ¥ 436,500 (1) Subject to the prior approval of the Financial Services Agency of Japan (“FSA”), preferred securities are redeemable at any dividend payment date on and after a specific month in principle and the month shown in this column is such a specific month of each preferred security. Equity attributable to other equity instruments holders Equity attributable to other equity instruments holders at September 30, 2019 and March 31, 2019 consisted of the following: At September 30, At March 31, (In millions) Perpetual subordinated bonds ¥ 684,679 ¥ 598,703 Total equity attributable to other equity instruments holders ¥ 684,679 ¥ 598,703 SMFG issued perpetual subordinated bonds, which are Basel III-compliant Additional Tier 1 capital instruments and are classified as equity under IFRS. The bonds bear a fixed rate of interest until the first call date. After the first call date, they will bear floating rate of interest unless they are redeemed. SMFG may at any time and in its sole discretion, elect to cancel any interest payment. If cancelled, interest payments are non-cumulative and will not increase to compensate for any short-fall in interest payments in any previous year. These bonds are undated, have no final maturity date and may be redeemed at SMFG’s option, in whole, but not in part, on the first call date or any interest payment dates thereafter subject to prior confirmation of the FSA. The principal amount of the bond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which has been written down due to a Capital Ratio Event may be reinstated at SMFG’s option, subject to prior confirmation of the FSA that the Common Equity Tier 1 capital ratio remains at a sufficiently high level after giving effect to such reinstatement. </t>
  </si>
  <si>
    <t>Net Interest Income</t>
  </si>
  <si>
    <t xml:space="preserve"> 13 NET INTEREST INCOME Net interest income for the six months ended September 30, 2019 and 2018 consisted of the following: For the six months ended 2019 2018 (In millions) Interest income from: Deposits with banks ¥ 48,035 ¥ 51,126 Call loans and bills bought 7,906 8,304 Reverse repurchase agreements and cash collateral on securities borrowed 24,422 18,654 Investment securities 83,225 64,871 Loans and advances 1,072,455 1,008,955 Total interest income 1,236,043 1,151,910 Interest expense from: Deposits 320,707 267,570 Call money and bills sold 6,195 6,267 Repurchase agreements and cash collateral on securities lent 72,606 50,528 Borrowings 48,895 54,637 Debt securities in issue 116,970 125,815 Premiums for deposit insurance (1) 18,514 17,662 Others 1,086 849 Total interest expense 584,973 523,328 Net interest income ¥ 651,070 ¥ 628,582 (1) For the six months ended September 30, 2019, premiums for deposit insurance have been reclassified from “General and administrative expense” to “Interest expense .</t>
  </si>
  <si>
    <t>Fee and Commission Income</t>
  </si>
  <si>
    <t xml:space="preserve">1 4 FEE AND COMMISSION INCOME Fee and commission income for the six months ended September 30, 2019 and 2018 consisted of the following: For the six months ended 2019 2018 (In millions) Loans ¥ 62,815 ¥ 55,965 Credit card business 150,857 132,106 Guarantees 33,669 31,527 Securities-related business 68,803 71,944 Deposits 6,796 6,196 Remittances and transfers 70,384 68,910 Safe deposits 2,191 2,301 Trust fees 2,119 2,169 Investment trusts 72,609 70,294 Agency 4,956 6,206 Others 87,676 86,183 Total fee and commission income ¥ 562,875 ¥ 533,801 Fee and commission income can be mainly disaggregated into credit card business, securities-related business, investment trusts, remittances and transfers and loans by types of services. Fees obtained through credit card business principally arise in the Retail Business Unit. Fees obtained through securities-related business principally arise in the Wholesale Business Unit, the Retail Business Unit and the International Business Unit. Fees and commissions obtained through investment trusts principally arise in the Retail Business Unit and Head office account and others, which include the investment advisory and investment trust management businesses. Remittance and transfer fees principally arise in the Wholesale Business Unit, the Retail Business Unit and the International Business Unit. Loan transaction fees principally arise in the Wholesale Business Unit and the International Business Unit. </t>
  </si>
  <si>
    <t>Impairment Charges on Financial Assets</t>
  </si>
  <si>
    <t xml:space="preserve">1 5 IMPAIRMENT CHARGES ON FINANCIAL ASSETS Impairment charges (reversals) on financial assets for the six months ended September 30, 2019 and 2018 consisted of the following: For the six months ended 2019 2018 (In millions) Loans and advances ¥ 57,996 ¥ 34,207 Loan commitments (1,970 ) (9,435 ) Financial guarantees (7,392 ) 487 Investment securities — 1 Total impairment charges on financial assets ¥ 48,634 ¥ 25,260 </t>
  </si>
  <si>
    <t>Other Expenses</t>
  </si>
  <si>
    <t xml:space="preserve">16 OTHER EXPENSES Other expenses for the six months ended September 30, 2019 and 2018 consisted of the following: For the six months ended September 30, 2019 2018 (In millions) Cost of operating leases (1) ¥ 13,245 ¥ 74,100 Cost related to disposal of assets leased (1) — 67,031 Cost related to IT solution services and IT systems 44,810 48,702 Losses on disposal of property, plant and equipment, and other intangible assets 762 2,885 Impairment losses of property, plant and equipment 1,436 1,954 Impairment losses of investments in associates and joint ventures (2) 116,497 23,565 Others 19,897 21,709 Total other expenses ¥ 196,647 ¥ 239,946 (1) For the six months ended September 30, 2019, cost of operating leases and cost related to disposal of assets leased of SMFL are not included in this table, reflecting the exclusion of SMFL which ceased to be our subsidiary and became our joint venture in November 2018. (2) For the six months ended September 30, 2019, the Group recognized an impairment loss of ¥106,348 million on investments in associates and joint ventures, due to the decline in the stock price of its equity-method associate, The Bank of East Asia, Limited. </t>
  </si>
  <si>
    <t>Earnings Per Share</t>
  </si>
  <si>
    <t xml:space="preserve">1 7 EARNINGS PER SHARE The following table shows the income and share data used in the basic and diluted earnings per share calculations for the six months ended September 30, 2019 and 2018. For the six months ended September 30, 2019 2018 (In millions, except number of shares and per share data) Basic: Profit attributable to shareholders of the Company ¥ 249,415 ¥ 357,436 Weighted average number of common stock in issue (in thousands of shares) 1,380,757 1,399,599 Basic earnings per share ¥ 180.64 ¥ 255.38 Diluted: Profit attributable to the common shareholders of the Company ¥ 249,415 ¥ 357,436 Impact of dilutive potential ordinary shares issued by subsidiaries (9 ) (10 ) Net profit used to determine diluted earnings per share ¥ 249,406 ¥ 357,426 Weighted average number of common stock in issue (in thousands of shares) 1,380,757 1,399,599 Adjustments for stock options (in thousands of shares) 818 942 Weighted average number of common stock for diluted earnings per share (in thousands of shares) 1,381,575 1,400,541 Diluted earnings per share ¥ 180.52 ¥ 255.21 </t>
  </si>
  <si>
    <t>Dividends Per Share</t>
  </si>
  <si>
    <t>1 8 DIVIDENDS PER SHARE The dividends recognized by the Company Per share Aggregate (In yen) (In millions) Dividends on common stock for the six months ended September 30, 2019 ¥ 95 ¥ 132,582 2018 ¥ 90 ¥ 126,950 On November 12, 2019, the board of directors approved a dividend of ¥90 per share of common stock totaling ¥123,253 million in respect of the six months ended September 30, 2019. The consolidated financial statements for the six months ended September 30, 2019 do not include this dividend payable.</t>
  </si>
  <si>
    <t>Contingency and Capital Commitments</t>
  </si>
  <si>
    <t xml:space="preserve">1 9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Capital Commitments At September 30, 2019 and March 31, 2019, the Group had ¥66,889 million and ¥62,027 million, respectively, of contractual commitments to acquire property, plant and equipment. In addition, the Group had ¥129 million and nil of contractual commitments to acquire intangible assets, such as software at September 30, 2019 and March 31, 2019, respectively. The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September 30, 2019 and March 31, 2019. At September 30, 2019 At March 31, 2019 (In millions) Loan commitments ¥ 63,297,994 ¥ 62,724,820 Financial guarantees and other credit-related contingent liabilities 9,078,545 9,409,066 Total ¥ 72,376,539 ¥ 72,133,886 </t>
  </si>
  <si>
    <t>Fair Value of Financial Assets and Liabilities</t>
  </si>
  <si>
    <t>20 FAIR VALUE OF FINANCIAL ASSETS AND LIABILITIES Accounting policies and the valuation process of fair value measurement for the six months ended September 30, 2019 are consistent with those described in Note 43 “Fair Value of Financial Assets and Liabilities” of the Group’s consolidated financial statements for the fiscal year ended March 31, 2019. Financial Assets and Liabilities Carried at Fair Value Fair Value Hierarchy The following tables present the carrying amounts of financial assets and liabilities carried at fair value based on the three levels of the fair value hierarchy at September 30, 2019 and March 31, 2019.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19 Level 1 (1) Level 2 (1) Level 3 Total (In millions) Financial assets: Trading assets: Debt instruments ¥ 3,311,301 ¥ 395,789 ¥ — ¥ 3,707,090 Equity instruments 182,500 1,754 — 184,254 Total trading assets 3,493,801 397,543 — 3,891,344 Derivative financial instruments: Interest rate derivatives 88,374 2,709,560 254 2,798,188 Currency derivatives 186 1,326,829 344 1,327,359 Equity derivatives 31,816 18,274 3,887 53,977 Commodity derivatives 1,187 5,366 — 6,553 Credit derivatives — 12,812 816 13,628 Total derivative financial instruments 121,563 4,072,841 5,301 4,199,705 Financial assets at fair value through profit or loss: Debt instruments 227,755 1,280,527 517,218 2,025,500 Equity instruments 2,584 11 20,736 23,331 Total financial assets at fair value through profit or loss 230,339 1,280,538 537,954 2,048,831 Investment securities at fair value through other comprehensive income: Japanese government bonds 7,797,320 — — 7,797,320 U.S. Treasury and other U.S. government agency bonds 3,567,387 — — 3,567,387 Other debt instruments 681,346 4,864,634 — 5,545,980 Total debt instruments 12,046,053 4,864,634 — 16,910,687 Equity instruments 3,590,712 10,242 415,865 4,016,819 Total investment securities at fair value through other comprehensive income 15,636,765 4,874,876 415,865 20,927,506 Total ¥ 19,482,468 ¥ 10,625,798 ¥ 959,120 ¥ 31,067,386 Financial liabilities: Trading liabilities: Debt instruments ¥ 2,100,925 ¥ 37,842 ¥ — ¥ 2,138,767 Equity instruments 63,737 66,443 — 130,180 Total trading liabilities 2,164,662 104,285 — 2,268,947 Derivative financial instruments: Interest rate derivatives 69,469 2,315,266 — 2,384,735 Currency derivatives — 1,159,906 65 1,159,971 Equity derivatives 58,636 34,036 — 92,672 Commodity derivatives 953 3,952 — 4,905 Credit derivatives — 13,830 538 14,368 Total derivative financial instruments 129,058 3,526,990 603 3,656,651 Others (2) — (7,078 ) (3,746 ) (10,824 ) Total ¥ 2,293,720 ¥ 3,624,197 ¥ (3,143 ) ¥ 5,914,774 The following tables present reconciliations from the beginning to the ending balances for financial assets and liabilities carried at fair value and categorized within Level 3 of the fair value hierarchy for the six months ended September 30, 2019 and 2018. Total gains (losses) Changes in At April 1, Included profit loss Included in Purchases Sales Settlements Transfers Level 3 (1) Transfers out of Level 3 (1) At (In millions) Derivative financial instruments—net: Interest rate derivatives—net ¥ 212 ¥ (7 ) ¥ — ¥ 49 ¥ — ¥ — ¥ — ¥ — ¥ 254 ¥ (7 ) Currency derivatives—net 265 (14 ) — 28 — — — — 279 (14 ) Equity derivatives—net 4,236 (374 ) — 362 (337 ) — — — 3,887 1,136 Credit derivatives—net 4,995 (3,150 ) (89 ) — — (1,478 ) — — 278 (3,214 ) Total derivative financial instruments—net 9,708 (3,545 ) (89 ) 439 (337 ) (1,478 ) — — 4,698 (2,099 ) Financial assets at fair value through profit or loss: Debt instruments 562,136 2,581 (3 ) 110,744 (108,632 ) (49,608 ) — — 517,218 2,661 Equity instruments 18,711 (757 ) — 3,679 (269 ) (514 ) 10 (124 ) 20,736 (863 ) Total financial assets at fair value through profit or loss 580,847 1,824 (3 ) 114,423 (108,901 ) (50,122 ) 10 (124 ) 537,954 1,798 Investment securities at fair value through other comprehensive income: Equity instruments 412,347 — 681 4,874 (1,460 ) (551 ) — (26 ) 415,865 — Total investment securities at fair value through other comprehensive income 412,347 — 681 4,874 (1,460 ) (551 ) — (26 ) 415,865 — Others ( 2 435 3,311 — — — — — — 3,746 898 Total ¥ 1,003,337 ¥ 1,590 ¥ 589 ¥ 119,736 ¥ (110,698 ) ¥ (52,151 ) ¥ 10 ¥ (150 ) ¥ 962,263 ¥ 597 Total gains (losses) Changes in related to assets At April 1, Included profit loss Included in Purchases Sales Settlements Transfers ( 1 Transfers ( 1 At (In millions) Derivative financial instruments—net: Interest rate derivatives—net ¥ — ¥ 180 ¥ — ¥ 72 ¥ (5 ) ¥ — ¥ — ¥ — ¥ 247 ¥ 180 Currency derivatives—net — 1 — — — — — — 1 1 Equity derivatives—net 1,880 1,839 — 471 (1,320 ) — — — 2,870 1,344 Credit derivatives—net 4,245 2,854 232 — — (2,502 ) — — 4,829 2,857 Total derivative financial instruments—net 6,125 4,874 232 543 (1,325 ) (2,502 ) — — 7,947 4,382 Financial assets at fair value through profit or loss: Debt instruments 536,357 27,358 37 89,273 (60,697 ) (37,955 ) — — 554,373 22,141 Equity instruments 16,981 270 — 2,604 (177 ) (110 ) 74 (489 ) 19,153 210 Total financial assets at fair value through profit or loss 553,338 27,628 37 91,877 (60,874 ) (38,065 ) 74 (489 ) 573,526 22,351 Investment securities at fair value through other comprehensive income: Debt instruments 154 — — — — — — (154 ) — — Equity instruments 479,975 — (20,676 ) 3,200 (5,928 ) (643 ) — (1,486 ) 454,442 — Total investment securities at fair value through other comprehensive income 480,129 — (20,676 ) 3,200 (5,928 ) (643 ) — (1,640 ) 454,442 — Others ( 2 (833 ) 1,183 — — — — 42 — 392 1,154 Total ¥ 1,038,759 ¥ 33,685 ¥ (20,407 ) ¥ 95,620 ¥ (68,127 ) ¥ (41,210 ) ¥ 116 ¥ (2,129 ) ¥ 1,036,307 ¥ 27,887 (1) Transfers between levels of the fair value hierarchy are deemed to have occurred at the beginning of the period. For the six months ended September 30, 2019 and 2018, transfers out of Level 3 amounted to ¥150 million and ¥2,129 million, respectively. These transfers out of Level 3 are primarily due to an increase in observability of certain private equity investments. (2)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September 30, 2019 and 2018 by line item of the consolidated income statements. Total gains (losses) included in Changes in unrealized gains 2019 2018 2019 2018 (In millions) Net interest income ¥ 2,213 ¥ 859 ¥ 1,528 ¥ 782 Net trading income (loss) (2,447 ) 5,198 (2,729 ) 4,754 Net income from financial assets at fair value through profit or loss 1,824 27,628 1,798 22,351 Total ¥ 1,590 ¥ 33,685 ¥ 597 ¥ 27,887 The aggregate deferred day one profit yet to be recognized in profit or loss at the beginning and end of the six months ended September 30, 2019 and 2018, and For the six months ended 2019 2018 (In millions) Balance at beginning of period ¥ 5,285​​​​​​​ ¥ 7,408 Increase (decrease) due to new trades 939 (345 ) Reduction due to redemption, sales or passage of time (2,284 ) ) Balance at end of period ¥ 3,940 ¥ 3,655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 The table above shows the day one profit and and Valuation Techniques Valuation techniques are consistent with those described in Note 43 “Fair Value of Financial Assets and Liabilities” of the Group’s consolidated financial statements for the fiscal year ended March 31, 2019. Significant Unobservable Inputs The following tables present quantitative information about significant unobservable inputs used in fair value measurement for Level 3 financial assets and liabilities at September 30, 2019 and March 31, 2019. Qualitative information about significant unobservable inputs is consistent with those described in Note 43 “Fair Value of Financial Assets and Liabilities” of the Group’s consolidated financial statements for the fiscal year ended March 31, 2019. At September 30, 2019 Fair value Valuation technique(s) (1) Significant unobservable inputs (1) Range of inputs (1) (In millions) Financial assets: Derivative financial instruments: Interest rate derivatives ¥ 254 Option model Interest rate volatility 3%-7% Interest rate to interest rate correlation 63%-100% Currency derivatives 344 Option model Foreign exchange volatility 6%-12% Interest rate to interest rate correlati on 73%-85% Equity derivatives 3,887 Option model Equity volatility 19%-67% Equity to equity correlation 38%-92% Quanto correlation (27)%-(4)% Credit derivatives 816 Credit Default model Quanto correlation 15%-90% Financial assets at fair value through profit or loss: Debt instruments 517,218 Monte Carlo Simulation Equity volatility 10%-41% DCF model Probability of default rate 0%-40% Loss given default rate 20%-100% Net asset value ( 2 — — Equity instruments 20,736 See note (3) below — — Investment securities at fair value through other comprehensive income: Equity instruments 415,865 Market multiples Price/Book value multiple 0.2x-2.3x Price/Earnings multiple 12.2x-31.0x EV/EBITDA multiple 5.6x-14.1x Liquidity discount 20% See note ( 3 — — Financial liabilities: Derivative financial instruments: Currency derivatives ¥ 65 Option model Foreign exchange volatility 9%-12% Credit derivatives 538 CDO pricing model Additional with drawal ratio 47% Credit Default model Quanto correlation 20%-25% Others ( 4 (3,746 ) Option model Equity volatility 27%-39% Equity to equity correlation 37%-92% Interest rate to interest rate correlation 24%-100% Quanto correlation (27)%-65% Credit Default model Quanto correlation 15%-90% At March 31, 2019 Fair value Valuation technique(s) (1) Significant unobservable inputs (1) Range of inputs (1) (In millions) Financial assets: Derivative financial instruments: Interest rate derivatives ¥ 212 Option model Interest rate to interest rate correlation 53%-100% Currency derivatives 274 Option model Foreign exchange volatility 8%-14% Interest rate to interest rate correlation 69%-83% Equity derivatives 4,236 Option model Equity volatility 22%-81% Equity to equity correlation 45%-94% Quanto correlation (28)%-(4)% Credit derivatives 5,549 CDO pricing model Additional withdrawal ratio 47% Credit Default model Quanto correlation 15%-90% Financial assets at fair value through profit or loss: Debt instruments 562,136 Monte Carlo Simulation Equity volatility 10%-42% DCF model Probability of default rate 0%-41% Loss given default rate 20%-100% Net asset value ( 2 — — Equity instruments 18,711 Market multiples Price/Earnings multiple 7.5x-13.4x EV/EBITDA multiple 4.8x Liquidity discount 0%-20% See note ( 3 — — Investment securities at fair value through other comprehensive income: Equity instruments 412,347 Market multiples Price/Book value multiple 0.2x-2.3x Price/Earnings multiple 7.9x-31.3x EV/EBITDA multiple 6.3x-14.4x Liquidity discount 20% See note ( 3 — — Financial liabilities: Derivative financial instruments: Currency derivatives ¥ 9 Option model Foreign exchange volatility 9%-14% Credit derivatives 554 Credit Default model Quanto correlation 20%-30% Others (4) (435 ) Option model Equity volatility 29%-44% Equity to equity correlation 45%-94% Interest rate to interest rate correlation 22%-100% Quanto correlation (28)%-59% Credit Default model Quanto correlation 15%-90% (1) Valuation techniques and unobservable inputs for insignificant Level 3 financial assets and liabilities are excluded. (2) The Group has determined that the net asset value represents fair values of certain investment funds. (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 4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Sensitivity Analysis 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Qualitative information about sensitivity to changes in significant unobservable inputs is consistent with those described in Note 43 “Fair Value of Financial Assets and Liabilities” of the Group’s consolidated financial statements for the fiscal year ended March 31, 2019. At September 30, 2019 Total fair value Effect recorded in profit or loss Effect recorded directly in equity Favorable Unfavorable Favorable Unfavorable (In millions) Financial assets: Derivative financial instruments: Interest rate derivatives ¥ 254 ¥ 110 ¥ 44 ¥ — ¥ — Currency derivatives 344 311 142 — — Equity derivatives 3,887 589 612 — — Credit derivatives 816 17 17 — — Financial assets at fair value through profit or loss: Debt instruments 517,218 2,572 5,206 — — Equity instruments 20,736 — — — — Investment securities at fair value through other comprehensive income: Equity instruments 415,865 — — 10,541 10,426 Financial liabilities: Derivative financial instruments: Currency derivatives ¥ 65 ¥ 1 ¥ 55 ¥ — ¥ — Credit derivatives 538 1,140 3,312 — — Others ( 1 (3,746 ) 1,459 2,143 — — At March 31, 2019 Total fair value Effect recorded in profit or loss Effect recorded directly in equity Favorable Unfavorable Favorable Unfavorable (In millions) Financial assets: Derivative financial instruments: Interest rate derivatives ¥ 212 ¥ 2 ¥ 14 ¥ — ¥ — Currency derivatives 274 14 21 — — Equity derivatives 4,236 541 530 — — Credit derivatives 5,549 2,008 5,904 — — Financial assets at fair value through profit or loss: Debt instruments 562,136 4,038 11,636 — — Equity instruments 18,711 34 34 — — Investment securities at fair value through other comprehensive income: Equity instruments 412,347 — — 11,843 10,848 Financial liabilities: Derivative financial instruments: Currency derivatives ¥ 9 ¥ 1 ¥ 1 ¥ — ¥ — Credit derivatives 554 32 32 — — Others (1) (435 ) 1,651 2,650 — — ( 1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Financial Assets and Liabilities Not Carried at Fair Value The table below presents the carrying amounts and fair values of financial assets and liabilities not carried at fair value on the Group’s consolidated statements of financial position at September 30, 2019 and March 31, 2019. At September 30, 2019 At March 31, 2019 Notes Carrying Fair value Carrying Fair value (In millions) Financial assets: Cash and deposits with banks a ¥ 58,057,047 ¥ 58,058,662 ¥ 57,763,441 ¥ 57,766,549 Call loans and bills bought: Call loans a 1,559,443 1,559,254 2,459,098 2,459,774 Bills bought a 3,204 3,206 6,647 6,645 Reverse repurchase agreements and cash collateral on securities borrowed a 11,112,319 11,111,893 10,345,994 10,345,889 Investment securities: Debt instruments at amortized cost b 291,702 292,700 318,914 319,871 Loans and advances a 91,358,521 94,205,206 90,682,938 93,451,467 Other financial assets a 3,942,195 3,939,647 3,609,129 3,606,414 Financial liabilities: Deposits: Non-interest-bearing deposits, demand deposits and deposits at notice c ¥ 89,937,242 ¥ 89,938,108 ¥ 89,969,579 ¥ 89,970,579 Other deposits c 44,991,310 44,996,953 44,435,073 44,435,139 Call money and bills sold: Call money c 1,435,492 1,435,654 1,307,779 1,307,710 Bills sold c — — — — Repurchase agreements and cash collateral on securities lent c 16,720,811 16,720,811 12,887,249 12,887,249 Borrowings c 12,641,133 12,751,801 12,167,858 12,268,394 Debt securities in issue c 10,995,820 11,118,947 11,171,209 11,304,119 Other financial liabilities c 6,138,929 6,138,930 5,596,513 5,596,506 Notes: a. (i) The carrying amounts of deposits with banks without maturity and loans with no specified repayment dates represent a reasonable estimate of fair value, considering the nature of these financial instruments. (ii) Financial assets with a remaining maturity of six months or less: The carrying amounts represent a reasonable estimate of fair value. (iii) Financial assets with a remaining maturity of more than six month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b. The fair values of debt instruments at amortized cost are determined using quoted prices in active markets or observable inputs other than quoted prices in active markets. c. Note that some of the financial liabilities in this category include embedded derivatives, which are separately accounted for, but presented together with the host contract at September 30, 2019 and March 31, 2019. (i) The carrying amounts of demand deposits and deposits without maturity represent a reasonable estimate of fair value, considering the nature of these financial instruments. (ii) Financial liabilities with a remaining maturity of six months or less: The carrying amounts represent a reasonable estimate of fair value. (iii) Financial liabilities with a remaining maturity of more than six months: The fair values are, in principle, based on the present values of future cash flows calculated using the refinancing rate applied to the same type of instruments for similar remaining maturities. The fair values of debt securities in issue are based on the present values of future cash flows calculated using the rate derived from yields of bonds issued by SMFG , (iv) The carrying amounts and fair values of lease liabilities are not included in this table at Septem ber 30 , 2019</t>
  </si>
  <si>
    <t>Acquisitions</t>
  </si>
  <si>
    <t>2 ACQUISITIONS Six Months Ended September 30, 2019 Daiwa SB Investments Ltd. (currently merged into Sumitomo Mitsui DS Asset Management Company, Limited) On April 1, 2019, Sumitomo Mitsui Asset Management Company, Limited (“SMAM”), the Group’s subsidiary, merged with Daiwa SB Investments Ltd. (“DSBI”), previously the Group’s associate, to form Sumitomo Mitsui DS Asset Management Company, Limited (“SMDAM”). The Group’s equity interest in SMDAM resulting from the merger is 50.12%, and as such, SMDAM is the Group’s subsidiary. This merger was made for the purpose of establishing an asset management company that combines the strengths and expertise of SMAM and DSBI, and offers high quality investment management performance and services in order to properly address client needs. The fair values of assets and liabilities of DSBI at the date of acquisition and the consideration paid were as follows: At April 1, (In millions) Assets: (1) Cash and deposits with banks ¥ 22,798 Intangible assets 20,078 Trading assets 14,019 All other assets 8,284 Total assets ¥ 65,179 Liabilities ¥ 18,038 Net assets ¥ 47,141 Non-controlling interests measured at their proportionate share of the identifiable net assets and others (23,093 ) Net assets acquired 24,048 Goodwill 17,022 Consideration ¥ 41,070 Consideration: Fair value of total consideration transferred ¥ 959 Fair value of the equity interest in DSBI held before the acquisition 40,111 Total ¥ 41,070 Acquisition related costs recognized as an expense in “General and administrative expenses” in the consolidated income statement ¥ 9 (1) The fair value of DSBI’s assets at the date of acquisition included the outstanding balance arising from the transactions made between the Group and DSBI, which included deposits with the Group amounting to ¥ 21 The fair value of consideration transferred represents the fair value of the reduction of the Group’s interest in SMAM. The Group’s interest in SMAM decrease date of the The goodwill was attributable to the profitability of the acquired business and the synergies expected to arise after the acquisition. None of the goodwill recognized is expected to be deductible for income tax purposes. The Group recognized a profit of ¥ million on this step acquisition, which was included in “Other income ” in the consolidated income statements. The revenue and profit or loss relating to DSBI since the acquisition date to September 30, 2019 is immaterial to the consolidated financial statements. The amount of cash and cash equivalents acquired relating to DSBI was ¥197 million.</t>
  </si>
  <si>
    <t>Summary of Significant Accounting Policies (Policies)</t>
  </si>
  <si>
    <t>Basis of Preparation</t>
  </si>
  <si>
    <t xml:space="preserve">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19, which have been prepared in accordance with International Financial Reporting Standards (“IFRS”) as issued by the IASB. </t>
  </si>
  <si>
    <t xml:space="preserve">Significant Accounting Policies The accounting policies adopted in the preparation of the interim consolidated financial statements are consistent with those followed in the preparation of the Group’s consolidated financial statements for the fiscal year ended March 31, 2019, except as described below. On April 1, 2019, the Group started to apply fair value hedge accounting in order to reflect on its consolidated financial statements the effect of risk management activities to mitigate the risk of changes in the fair value of certain fixed rate </t>
  </si>
  <si>
    <t>IFRS 16 Leases</t>
  </si>
  <si>
    <t>IFRS 16 “Leases” On April 1, 2019, the Group adopted IFRS 16 “Leases,” which replaces IAS 17 “Leases” and other related interpretations. IFRS 16 eliminates a lessee’s classification of leases as either operating leases or finance leases and introduces a single lessee accounting model, requiring a lessee to recognize a lease liability and right of use asset. A lessor continues to classify its leases as operating leases or finance leases, and to account for them differently. The primary impact of IFRS 16 adoption is where the Group is a lessee in contracts for land and buildings which were off-balance sheet under IAS 17. The recognition and measurement of leases that the Group Accounting policy as Lessee Under IFRS 16, the Group assesses whether the contract is, or contains, a lease at the inception of a contract. A lease is a contract that conveys the right to control the use of an identified asset for a period of time in exchange for consideration. At the commencement date, the Group recognizes a lease liability and measures it at the present value of the lease payments that are not paid at that date. The lease payments are discounted using the interest rate implicit in the lease, or the Group’s incremental borrowing rate if the interest rate implicit in the lease cannot be readily determined. After the commencement date, the Group measures the lease liability by increasing the carrying amount to reflect interest on the lease liability and reducing the carrying amount to reflect the lease payments made. The lease liabilities are included in “Borrowings” in the consolidated statement of financial position. The Group also recognizes a right of use asset and measures it at cost at the commencement date. The cost of the right of use asset comprises the amount of the initial measurement of the lease liability, any lease payments made at or before the commencement date, less any lease incentives received and any initial direct costs incurred. After the commencement date, the Group measures the right of use asset applying a cost model. The right of use asset is depreciated from the commencement date to the earlier of the end of the useful life of the right of use asset or the end of the lease term. The lease term is determined as the non-cancellable</t>
  </si>
  <si>
    <t>Effect of Adoption of New and Amended Accounting Standards</t>
  </si>
  <si>
    <t xml:space="preserve">Effect of Adoption of New and Amended Accounting Standards The Group adopted the standard retrospectively using the modified retrospective approach by adjusting the consolidated statement of financial position at the date of initial application, and has not restated comparatives as permitted by IFRS 16. In this approach, a lease liability was measured at the present value of the remaining lease payments, discounted using the Group’s incremental borrowing rate at , • measuring a right of use asset at an amount equal to the lease liability, adjusted by the amount of any prepaid or accrued lease payments related to that lease ; • relying on previous assessments on whether leases are onerous as an alternative to performing an impairment review ; and • using hindsight in determining the lease term where the contract contains options to extend or terminate the lease. The Group also elected to apply the practical expedient to grandfather the assessment of which transactions are leases. The Group applied IFRS 16 only to contracts that were previously identified as leases. Contracts that were not identified as leases under IAS 17 were not reassessed for whether there is a lease under IFRS 16. The following table shows the effect of the adoption of IFRS 16 on the Group’s consolidated financial statements. (In millions) Effect of adoption of IFRS 16 on consolidated statement of financial position Assets: Property, plant and equipment ¥ 380,632 Intangible assets 11,755 Other assets (3,790 ) Total assets ¥ 388,597 Liabilities: Borrowings 388,612 Other liabilities ( ) Total liabilities ¥ 388,597 Total equity — Total equity and liabilities ¥ 388,597 The following table reconciles the operating lease commitments disclosed in the Group’s consolidated financial statements under IAS 17 at March 31, 2019 to the lease liabilities recognized under IFRS 16 at April 1, 2019. (In millions) Operating lease commitments at March 31 ¥ 320,331 Adjustments as a result of a different treatment of extension and termination options 82,550 Discounted at a weighted average rate of 0.55% at April 1, 2019 (14,269 ) Lease liabilities due to the adoption of IFRS 16, recognized at April 1, 2019 388,612 Lease liabilities from finance leases at March 31 30,379 Total lease liabilities recognized at April 1, 2019 ¥ 418,991 For the six months ended September 30, 2019, a number of amendments to standards other than the above have become effective; however, they have not resulted in any material impact on the Group’s interim consolidated financial statements. </t>
  </si>
  <si>
    <t>Recent Accounting Pronouncements</t>
  </si>
  <si>
    <t xml:space="preserve">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Definition of a Business (Amendments to IFRS 3) In October 2018, the IASB issued amendments to IFRS 3 “Business Combinations” to clarify the definition of a business, with the objective of assisting entities to determine whether a transaction should be accounted for as a business combination or as an asset acquisition. The amended definition emphasizes that the output of a business is to provide goods and services to customers, whereas the previous definition focused on returns in the form of dividends, lower costs or other economic benefits to investors and others. The amendments are effective for annual periods beginning on or after January 1, 2020. The Group is currently evaluating the potential impact that the adoption of the amendments will have on its consolidated financial statements. Definition of Material (Amendments to IAS 1 and IAS 8) In October 2018, the IASB issued amendments to IAS 1 “Presentation of Financial Statements” and IAS 8 “Accounting Policies, Changes in Accounting Estimates and Errors” to clarify the definition of material and how it should be applied by including in the definition guidance that had featured elsewhere in IFRS. The updated definition of material makes it easier for entities to decide whether information should be included in their financial statements. The amendments are effective for annual periods beginning on or after January 1 Interest Rate Benchmark Reform (Amendments to IFRS 9, IAS 39 and IFRS 7) In September 2019, the IASB issued “Interest Rate Benchmark Reform, Amendments to IFRS 9, IAS 39 and IFRS 7” in response to the reform of interest-rate benchmarks such as interbank offered rates (“IBORs”). The amendments modify some specific hedge accounting requirements to provide relief from potential effects of the uncertainty caused by the IBOR reform. The amendments also require entities to provide additional information to investors about their hedging relationships which are directly affected by these uncertainties. The amendments are effective for annual periods beginning on or after January 1, 2020 with early adoption permitted. The Group is currently assessing the effects and timing of the adoption of the amend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The standard is currently effective for annual periods beginning on or after January 1, 2021. The IASB has voted on delaying the mandatory application date by one year but it has not been approved yet. The Group is currently evaluating the potential impact that the adoption of the standard will have on its consolidated financial statements. </t>
  </si>
  <si>
    <t>Summary of Significant Accounting Policies (Tables)</t>
  </si>
  <si>
    <t>Schedule of Effect of Adoption of IFRS 16 on Consolidated Financial Statements</t>
  </si>
  <si>
    <t xml:space="preserve">The following table shows the effect of the adoption of IFRS 16 on the Group’s consolidated financial statements. (In millions) Effect of adoption of IFRS 16 on consolidated statement of financial position Assets: Property, plant and equipment ¥ 380,632 Intangible assets 11,755 Other assets (3,790 ) Total assets ¥ 388,597 Liabilities: Borrowings 388,612 Other liabilities ( ) Total liabilities ¥ 388,597 Total equity — Total equity and liabilities ¥ 388,597 </t>
  </si>
  <si>
    <t>Schedule of Reconciliation of Operating Lease Commitments Under IAS 17 to Lease Liabilities Under IFRS 16</t>
  </si>
  <si>
    <t xml:space="preserve">The following table reconciles the operating lease commitments disclosed in the Group’s consolidated financial statements under IAS 17 at March 31, 2019 to the lease liabilities recognized under IFRS 16 at April 1, 2019. (In millions) Operating lease commitments at March 31 ¥ 320,331 Adjustments as a result of a different treatment of extension and termination options 82,550 Discounted at a weighted average rate of 0.55% at April 1, 2019 (14,269 ) Lease liabilities due to the adoption of IFRS 16, recognized at April 1, 2019 388,612 Lease liabilities from finance leases at March 31 30,379 Total lease liabilities recognized at April 1, 2019 ¥ 418,991 </t>
  </si>
  <si>
    <t>Segment Analysis (Tables)</t>
  </si>
  <si>
    <t>Segmental Results of Operations</t>
  </si>
  <si>
    <t xml:space="preserve">Segmental Results of Operations For the six months ended September 30, 2019: Wholesale Business Unit Retail Business Unit International Business Unit Global Markets Business Unit Head office account and others Total (In billions) Consolidated gross profit (1) ¥ 311.4 ¥ 614.2 ¥ 329.8 ¥ 240.9 ¥ (113.1 ) ¥ 1,383.2 General and administrative expenses (139.6 ) (503.9 ) (177.0 ) (28.7 ) (9.5 ) (858.7 ) Others (2) 24.2 0.9 25.8 15.7 (36.5 ) 30.1 Consolidated net business profit ¥ 196.0 ¥ 111.2 ¥ 178.6 ¥ 227.9 ¥ (159.1 ) ¥ 554.6 For the six months ended September 30, 2018: Wholesale Business Unit Retail Business Unit International Business Unit Global Markets Business Unit Head office account and others Total (In billions) Consolidated gross profit (1) ¥ 383.1 ¥ 633.0 ¥ 338.1 ¥ 200.2 ¥ (94.4 ) ¥ 1,460.0 General and administrative expenses (171.1 ) (508.7 ) (156.0 ) (27.2 ) 10.5 (852.5 ) Others (2) 21.6 6.0 21.7 9.5 (25.9 ) 32.9 Consolidated net business profit ¥ 233.6 ¥ 130.3 ¥ 203.8 ¥ 182.5 ¥ (109.8 ) ¥ 640.4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accounted for in the managerial accounting. </t>
  </si>
  <si>
    <t>Reconciliation of Segmental Results of Operations to Consolidated Income Statements</t>
  </si>
  <si>
    <t xml:space="preserve">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19 2018 (In billions) Consolidated net business profit ¥ 554.6 ¥ 640.4 Differences between management reporting and Japanese GAAP: Total credit costs (64.4 ) (5.0 ) Gains on equity instruments 70.3 51.9 Extraordinary gains or losses and others 18.5 (12.1 ) Profit before tax under Japanese GAAP 579.0 675.2 Differences between Japanese GAAP and IFRS: Scope of consolidation (0.9 ) (2.7 ) Derivative financial instruments (43.2 ) (45.7 ) Investment securities (37.2 ) (18.1 ) Loans and advances 7.6 (19.3 ) Investments in associates and joint ventures (125.2 ) (17.3 ) Property, plant and equipment (0.9 ) (1.1 ) Lease accounting (0.5 ) (0.8 ) Defined benefit plans (16.2 ) (25.8 ) Foreign currency translation 3.4 (5.4 ) Classification of equity and liability 6.3 6.0 Others 7.0 (3.6 ) Profit before tax under IFRS ¥ 379.2 ¥ 541.4 </t>
  </si>
  <si>
    <t>Derivative Financial Instruments and Hedge Accounting (Tables)</t>
  </si>
  <si>
    <t>Derivative Financial Instruments by Type and Purpose of Derivatives</t>
  </si>
  <si>
    <t xml:space="preserve">The tables below represent the derivative financial instruments by type and purpose of derivatives at September 30, 2019 and March 31, 2019. At September 30, 2019 Trading Risk Management (1) Notional Assets Liabilities Notional Assets Liabilities (In millions) Interest rate derivatives ¥ 900,984,752 ¥ 2,152,764 ¥ 1,915,901 ¥ 61,096,696 ¥ 645,424 ¥ 468,834 Futures 95,476,324 60,971 61,297 6,475,800 — 1,273 Listed Options 169,530,530 27,403 6,900 — — — Forwards 85,664,823 329 1 — — — Swaps 463,478,211 1,926,005 1,718,333 54,468,175 630,854 467,556 OTC Options 86,834,864 138,056 129,370 152,721 14,570 5 Currency derivatives 131,444,377 1,138,156 1,083,979 10,495,596 189,203 75,992 Futures 2,788 186 — — — — Listed Options — — — — — — Forwards 74,099,191 462,785 451,947 2,232,746 29,303 23,739 Swaps 50,386,370 593,750 558,436 8,262,850 159,900 52,253 OTC Options 6,956,028 81,435 73,596 — — — Equity derivatives 3,194,958 53,977 88,265 40,752 — 4,407 Futures 1,076,360 5,229 7,844 — — — Listed Options 1,260,682 26,587 50,792 — — — Forwards 6,080 216 34 — — — Swaps 120,084 842 9,426 40,752 — 4,407 OTC Options 731,752 21,103 20,169 — — — Commodity derivatives 277,022 6,553 4,905 — — — Futures 105,850 1,187 953 — — — Listed Options — — — — — — Forwards — — — — — — Swaps 166,153 5,326 3,566 — — — OTC Options 5,019 40 386 — — — Credit derivatives 1,861,480 13,628 14,368 — — — Total derivative financial instruments ¥ 1,037,762,589 ¥ 3,365,078 ¥ 3,107,418 ¥ 71,633,044 ¥ 834,627 ¥ 549,233 At March 31, 2019 Trading Risk Management (1) Notional Assets Liabilities Notional Assets (In millions) Interest rate derivatives ¥ 779,291,352 ¥ 1,738,231 ¥ 1,484,122 ¥ 51,692,181 ¥ 270,514 ¥ 340,931 Futures 63,332,406 44,812 46,428 2,220,000 — 149 Listed Options 134,733,142 24,131 2,593 — — — Forwards 54,486,370 642 939 — — — Swaps 444,347,278 1,561,977 1,290,977 49,315,116 267,094 340,752 OTC Options 82,392,156 106,669 143,185 157,065 3,420 30 Currency derivatives 132,054,681 1,167,833 935,956 10,260,443 119,077 176,822 Futures 3,942 22 — — — — Listed Options — — — — — — Forwards 79,268,300 488,211 415,097 2,246,274 18,370 57,069 Swaps 46,014,820 594,144 441,257 8,014,169 100,707 119,753 OTC Options 6,767,619 85,456 79,602 — — — Equity derivatives 3,048,195 61,761 96,140 48,511 1,856 30 Futures 933,068 4,418 2,313 — — — Listed Options 1,259,343 29,384 56,854 — — — Forwards — — — — — — Swaps 119,145 654 8,477 48,511 1,856 30 OTC Options 736,639 27,305 28,496 — — — Commodity derivatives 225,655 7,517 5,848 — — — Futures 28,823 445 415 — — — Listed Options — — — — — — Forwards — — — — — — Swaps 183,117 7,006 5,019 — — — OTC Options 13,715 66 414 — — — Credit derivatives 1,562,100 15,785 11,924 — — — Total derivative financial instruments ¥ 916,181,983 ¥ 2,991,127 ¥ 2,533,990 ¥ 62,001,135 ¥ 391,447 ¥ 517,783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debt securities in issue and certain borrowings, certain equity instruments elected to be measured at fair value through other comprehensive income (“FVOCI”) and net investments in foreign operations, and derivative financial instruments designated as hedging instruments are also categorized as “Risk Management.” </t>
  </si>
  <si>
    <t>Schedule of Items Designated as Hedging Instruments</t>
  </si>
  <si>
    <t xml:space="preserve">The table below represents the amounts related to items designated as hedging instruments at September 30, 2019 and March 31, 2019. At September 30, 2019 At March 31, 2019 Nominal Carrying amounts Nominal Carrying amounts Assets Liabilities Assets Liabilities (In millions) Interest rate risk Interest rate swaps ¥ 5,673,370 ¥ 173,810 ¥ 11,535 ¥ — ¥ — ¥ — Stock price risk Equity swaps 40,752 — 4,407 48,511 1,856 30 </t>
  </si>
  <si>
    <t>Schedule of Hedges of Net Investments in Foreign Operations</t>
  </si>
  <si>
    <t xml:space="preserve">The table below represents the amounts related to items designated as hedging instruments at September 30, 2019 and March 31, 2019. At September 30, 2019 At March 31, 2019 Nominal Carrying amounts Nominal Carrying amounts Assets Liabilities Assets Liabilities (In millions) Foreign exchange forward contracts ¥ 2,222,218 ¥ 29,303 ¥ 22,745 ¥ 2,243,501 ¥ 18,370 ¥ 56,850 Foreign currency denominated financial liabilities 152,851 — 152,851 192,039 — 192,039 </t>
  </si>
  <si>
    <t>Investment Securities (Tables)</t>
  </si>
  <si>
    <t>Summary of Investment Securities</t>
  </si>
  <si>
    <t xml:space="preserve">The following table show s At September 30, At March 31, (In millions ) Debt instruments at amortized cost: Domestic: Japanese government bonds ¥ 260,161 ¥ 280,246 260,161 280,246 Foreign: Bonds issued by other governments and official institutions (1) 29,272 36,827 Other debt instruments 2,269 1,841 Total foreign 31,541 38,668 Total debt instruments at amortized cost ¥ 291,702 ¥ 318,914 Debt instruments at fair value through other comprehensive income: Domestic: Japanese government bonds ¥ 7,797,320 ¥ 5,027,695 Japanese municipal bonds 158,316 99,164 Japanese corporate bonds 523,658 328,978 Other debt instruments 129 26 Total domestic 8,479,423 5,455,863 Foreign: U.S. Treasury and other U.S. government agency bonds 3,567,387 4,426,635 Bonds issued by other governments and official institutions (1) 2,629,598 2,121,407 Mortgage-backed securities 2,055,866 1,043,987 Other debt instruments 178,413 285,329 Total foreign 8,431,264 7,877,358 Total debt instruments at fair value through other comprehensive income ¥ 16,910,687 ¥ 13,333,221 Equity instruments at fair value through other comprehensive income: Domestic equity instruments ¥ 3,545,024 ¥ 3,729,120 Foreign equity instruments 471,795 443,772 Total equity instruments at fair value through other comprehensive income ¥ 4,016,819 ¥ 4,172,892 Total investment securities ¥ 21,219,208 ¥ 17,825,027 (1) Excludes U.S. Treasury and other U.S. government agency bonds. </t>
  </si>
  <si>
    <t>Loans and Advances (Tables)</t>
  </si>
  <si>
    <t>Summary of Loans and Advances</t>
  </si>
  <si>
    <t xml:space="preserve">The following table s At September 30, 2019 12-month ECL Lifetime ECL Lifetime credit- Total (In millions) Loans and advances at amortized cost: Gross loans and advances ¥ ¥ 1,624,252 ¥ 884,565 ¥ 92,203,774 Adjust: Unearned income, unamortized premiums—net and deferred loan fees—net (252,996 ) Less: Allowance for loan losses (144,632 ) (95,879 ) (351,746 ) (592,257 ) Carrying amount ¥ 91,358,521 At March 31, 2019 12-month ECL Lifetime ECL Lifetime Total (In millions) Loans and advances at amortized cost: Gross loans and advances ¥ 89,073,539 ¥ 1,590,761 ¥ 882,018 ¥ 91,546,318 Adjust: Unearned income, unamortized premiums—net and deferred loan fees—net (258,392 ) Less: Allowance for loan losses (158,094 ) (92,446 ) (354,448 ) (604,988 ) Carrying amount ¥ 90,682,938 </t>
  </si>
  <si>
    <t>Reconciliation of Allowance for Loan Losses</t>
  </si>
  <si>
    <t xml:space="preserve">Reconciliation of allowance for loan losses is as follows: For the six months ended September 30, 2019 2018 (In millions) Allowance for loan losses at beginning of period ¥ 604,988 ¥ 651,620 Provision for loan losses 57,996 34,207 Charge-offs (1) : Domestic 58,800 67,924 Foreign 12,849 19,349 Total 71,649 87,273 Recoveries: Domestic 5,126 4,854 Foreign 1,056 351 Total 6,182 5,205 Net charge-offs 65,467 82,068 Others (2) (5,260 ) 2,647 Allowance for loan losses at end of period ¥ 592,257 ¥ 606,406 Allowance for loan losses applicable to foreign activities: Balance at beginning of period ¥ 155,114 ¥ 153,167 Balance at end of period ¥ 154,428 ¥ 146,952 Provision for loan losses ¥ 16,117 ¥ 9,467 (1) Charge-offs consist of the sales of loans and write-offs. (2) Others mainly include foreign exchange translations for the six months ended September 30, 2019 and 2018. </t>
  </si>
  <si>
    <t>Borrowings (Tables)</t>
  </si>
  <si>
    <t>Short-term Borrowings and Long-term Borrowings (with Original Maturities of More Than One Year)</t>
  </si>
  <si>
    <t xml:space="preserve">Borrowings at September 30, 2019 and March 31, 2019 consisted of the following: At September 30, At March 31, (In millions) Unsubordinated borrowings ¥ 11,154,546 ¥ 10,632,213 Subordinated borrowings 263,311 273,819 Liabilities associated with securitization transactions 1,223,276 1,231,447 Lease liabilities (1) 398,357 30,379 Total borrowings ¥ 13,039,490 ¥ 12,167,858 (1) Lease liabilities at September 30, 2019 and March 31, 2019 are recognized and measured under IFRS 16 and IAS 17 “Leases,” respectively. For additional information, refer to Note 2 “Summary of Significant Accounting Policies.” </t>
  </si>
  <si>
    <t>Debt Securities in Issue (Tables)</t>
  </si>
  <si>
    <t>Summary of Debt Securities in Issue</t>
  </si>
  <si>
    <t xml:space="preserve">Debt securities in issue at September 30, 2019 and March 31, 2019 consisted of the following: At September 30, At March 31, (In millions) Commercial paper ¥ 1,823,180 ¥ 2,440,515 Unsubordinat ed bonds 7,641,343 7,135,367 Subordinated bonds 1,531,297 1,595,327 Total debt securities in issue ¥ 10,995,820 ¥ 11,171,209 </t>
  </si>
  <si>
    <t>Provisions (Tables)</t>
  </si>
  <si>
    <t>Movements by Class of Provisions</t>
  </si>
  <si>
    <t xml:space="preserve">The following table presents movements by class of provisions for the six months ended September 30, 2019. Provision for Other provisions Total (In millions) Balance at April 1, 2019 ¥ 148,409 ¥ 46,409 ¥ 194,818 Additional provisions — 723 723 Amounts used (21,012 ) (5,264 ) (26,276 ) Unused amounts reversed — (2,179 ) (2,179 ) Amortization of discount and effect of change in discount rate 351 79 430 Others — 234 234 Balance at September 30, 2019 ¥ 127,748 ¥ 40,002 ¥ 167,750 </t>
  </si>
  <si>
    <t>Shareholders' Equity (Tables)</t>
  </si>
  <si>
    <t>Common stock [Member]</t>
  </si>
  <si>
    <t>Statement [line items]</t>
  </si>
  <si>
    <t>Number of Shares</t>
  </si>
  <si>
    <t xml:space="preserve">The number of issued shares of common stock and common stock held by the Company at September 30, 2019 and March 31, 2019 was as follows: At September 30, At March 31, Shares outstanding 1,373,171,556 1,399,401,420 Shares in treasury 3,698,728 3,800,918 </t>
  </si>
  <si>
    <t>Preferred stock [Member]</t>
  </si>
  <si>
    <t xml:space="preserve">The following table shows the number of shares of preferred stock at September 30, 2019 and March 31, 2019. At September 30, 2019 At March 31, 2019 Authorized Issued Authorized Issued Type 5 preferred stock 167,000 — 167,000 — Type 7 preferred stock 167,000 — 167,000 — Type 8 preferred stock 115,000 — 115,000 — Type 9 preferred stock 115,000 — 115,000 — </t>
  </si>
  <si>
    <t>Non-controlling Interests and Equity Attributable to Other Equity Instruments Holders (Tables)</t>
  </si>
  <si>
    <t>Non-controlling Interests</t>
  </si>
  <si>
    <t xml:space="preserve">Non-controlling interests at September 30, 2019 and March 31, 2019 consisted of the following: At September 30, At March 31, (In millions) Preferred securities issued by subsidiaries ¥ 263,500 ¥ 436,500 Others 63,548 57,623 Total non-controlling interests ¥ 327,048 ¥ 494,123 </t>
  </si>
  <si>
    <t>Preferred Securities Issued by Subsidiaries</t>
  </si>
  <si>
    <t xml:space="preserve">Preferred securities issued by subsidiaries consisted of the following: Redemption at (1) (In millions) SMFG Preferred Capital JPY 2 Limited Series B (non-cumulative perpetual preferred securities) July 2019 — 140,000 Series E (non-cumulative perpetual preferred securities) July 2019 — 33,000 SMFG Preferred Capital JPY 3 Limited Series A (non-cumulative step-up perpetual preferred securities) January 2020 99,000 99,000 Series B (non-cumulative perpetual preferred securities) January 2020 164,500 164,500 Preferred securities issued by subsidiaries ¥ 263,500 ¥ 436,500 (1) Subject to the prior approval of the Financial Services Agency of Japan (“FSA”), preferred securities are redeemable at any dividend payment date on and after a specific month in principle and the month shown in this column is such a specific month of each preferred security. </t>
  </si>
  <si>
    <t>Equity Attributable to Other Equity Instruments Holders</t>
  </si>
  <si>
    <t xml:space="preserve">Equity attributable to other equity instruments holders at September 30, 2019 and March 31, 2019 consisted of the following: At September 30, At March 31, (In millions) Perpetual subordinated bonds ¥ 684,679 ¥ 598,703 Total equity attributable to other equity instruments holders ¥ 684,679 ¥ 598,703 </t>
  </si>
  <si>
    <t>Net Interest Income (Tables)</t>
  </si>
  <si>
    <t>Summary of Net Interest Income</t>
  </si>
  <si>
    <t>Net interest income for the six months ended September 30, 2019 and 2018 consisted of the following: For the six months ended 2019 2018 (In millions) Interest income from: Deposits with banks ¥ 48,035 ¥ 51,126 Call loans and bills bought 7,906 8,304 Reverse repurchase agreements and cash collateral on securities borrowed 24,422 18,654 Investment securities 83,225 64,871 Loans and advances 1,072,455 1,008,955 Total interest income 1,236,043 1,151,910 Interest expense from: Deposits 320,707 267,570 Call money and bills sold 6,195 6,267 Repurchase agreements and cash collateral on securities lent 72,606 50,528 Borrowings 48,895 54,637 Debt securities in issue 116,970 125,815 Premiums for deposit insurance (1) 18,514 17,662 Others 1,086 849 Total interest expense 584,973 523,328 Net interest income ¥ 651,070 ¥ 628,582 (1) For the six months ended September 30, 2019, premiums for deposit insurance have been reclassified from “General and administrative expense” to “Interest expense .</t>
  </si>
  <si>
    <t>Fee and Commission Income (Tables)</t>
  </si>
  <si>
    <t>Summary of Fee and Commission Income</t>
  </si>
  <si>
    <t xml:space="preserve">Fee and commission income for the six months ended September 30, 2019 and 2018 consisted of the following: For the six months ended 2019 2018 (In millions) Loans ¥ 62,815 ¥ 55,965 Credit card business 150,857 132,106 Guarantees 33,669 31,527 Securities-related business 68,803 71,944 Deposits 6,796 6,196 Remittances and transfers 70,384 68,910 Safe deposits 2,191 2,301 Trust fees 2,119 2,169 Investment trusts 72,609 70,294 Agency 4,956 6,206 Others 87,676 86,183 Total fee and commission income ¥ 562,875 ¥ 533,801 </t>
  </si>
  <si>
    <t>Impairment Charges on Financial Assets (Tables)</t>
  </si>
  <si>
    <t>Summary of Impairment Charges (Reversals) on Financial Assets</t>
  </si>
  <si>
    <t xml:space="preserve">Impairment charges (reversals) on financial assets for the six months ended September 30, 2019 and 2018 consisted of the following: For the six months ended 2019 2018 (In millions) Loans and advances ¥ 57,996 ¥ 34,207 Loan commitments (1,970 ) (9,435 ) Financial guarantees (7,392 ) 487 Investment securities — 1 Total impairment charges on financial assets ¥ 48,634 ¥ 25,260 </t>
  </si>
  <si>
    <t>Other Expenses (Tables)</t>
  </si>
  <si>
    <t>Summary of Other Expenses</t>
  </si>
  <si>
    <t xml:space="preserve">Other expenses for the six months ended September 30, 2019 and 2018 consisted of the following: For the six months ended September 30, 2019 2018 (In millions) Cost of operating leases (1) ¥ 13,245 ¥ 74,100 Cost related to disposal of assets leased (1) — 67,031 Cost related to IT solution services and IT systems 44,810 48,702 Losses on disposal of property, plant and equipment, and other intangible assets 762 2,885 Impairment losses of property, plant and equipment 1,436 1,954 Impairment losses of investments in associates and joint ventures (2) 116,497 23,565 Others 19,897 21,709 Total other expenses ¥ 196,647 ¥ 239,946 (1) For the six months ended September 30, 2019, cost of operating leases and cost related to disposal of assets leased of SMFL are not included in this table, reflecting the exclusion of SMFL which ceased to be our subsidiary and became our joint venture in November 2018. (2) For the six months ended September 30, 2019, the Group recognized an impairment loss of ¥106,348 million on investments in associates and joint ventures, due to the decline in the stock price of its equity-method associate, The Bank of East Asia, Limited. </t>
  </si>
  <si>
    <t>Earnings Per Share (Tables)</t>
  </si>
  <si>
    <t>Summary of Earnings Per Share</t>
  </si>
  <si>
    <t xml:space="preserve">The following table shows the income and share data used in the basic and diluted earnings per share calculations for the six months ended September 30, 2019 and 2018. For the six months ended September 30, 2019 2018 (In millions, except number of shares and per share data) Basic: Profit attributable to shareholders of the Company ¥ 249,415 ¥ 357,436 Weighted average number of common stock in issue (in thousands of shares) 1,380,757 1,399,599 Basic earnings per share ¥ 180.64 ¥ 255.38 Diluted: Profit attributable to the common shareholders of the Company ¥ 249,415 ¥ 357,436 Impact of dilutive potential ordinary shares issued by subsidiaries (9 ) (10 ) Net profit used to determine diluted earnings per share ¥ 249,406 ¥ 357,426 Weighted average number of common stock in issue (in thousands of shares) 1,380,757 1,399,599 Adjustments for stock options (in thousands of shares) 818 942 Weighted average number of common stock for diluted earnings per share (in thousands of shares) 1,381,575 1,400,541 Diluted earnings per share ¥ 180.52 ¥ 255.21 </t>
  </si>
  <si>
    <t>Dividends Per Share (Tables)</t>
  </si>
  <si>
    <t>Summary of Dividends Per Share</t>
  </si>
  <si>
    <t xml:space="preserve">The dividends recognized by the Company Per share Aggregate (In yen) (In millions) Dividends on common stock for the six months ended September 30, 2019 ¥ 95 ¥ 132,582 2018 ¥ 90 ¥ 126,950 </t>
  </si>
  <si>
    <t>Contingency and Capital Commitments (Tables)</t>
  </si>
  <si>
    <t>Nominal Amounts of Undrawn Loan Commitments and Financial Guarantees and Other Credit-Related Contingent Liabilities</t>
  </si>
  <si>
    <t xml:space="preserve">The table below shows the nominal amounts of undrawn loan commitments, and financial guarantees and other credit-related contingent liabilities at September 30, 2019 and March 31, 2019. At September 30, 2019 At March 31, 2019 (In millions) Loan commitments ¥ 63,297,994 ¥ 62,724,820 Financial guarantees and other credit-related contingent liabilities 9,078,545 9,409,066 Total ¥ 72,376,539 ¥ 72,133,886 </t>
  </si>
  <si>
    <t>Fair Value of Financial Assets and Liabilities (Tables)</t>
  </si>
  <si>
    <t>Carrying Amounts of Financial Assets and Liabilities Carried at Fair Value</t>
  </si>
  <si>
    <t xml:space="preserve">The following tables present the carrying amounts of financial assets and liabilities carried at fair value based on the three levels of the fair value hierarchy at September 30, 2019 and March 31, 2019. The three levels of the fair value hierarchy are as follows: At September 30, 2019 Level 1 (1) Level 2 (1) Level 3 Total (In millions) Financial assets: Trading assets: Debt instruments ¥ 3,311,301 ¥ 395,789 ¥ — ¥ 3,707,090 Equity instruments 182,500 1,754 — 184,254 Total trading assets 3,493,801 397,543 — 3,891,344 Derivative financial instruments: Interest rate derivatives 88,374 2,709,560 254 2,798,188 Currency derivatives 186 1,326,829 344 1,327,359 Equity derivatives 31,816 18,274 3,887 53,977 Commodity derivatives 1,187 5,366 — 6,553 Credit derivatives — 12,812 816 13,628 Total derivative financial instruments 121,563 4,072,841 5,301 4,199,705 Financial assets at fair value through profit or loss: Debt instruments 227,755 1,280,527 517,218 2,025,500 Equity instruments 2,584 11 20,736 23,331 Total financial assets at fair value through profit or loss 230,339 1,280,538 537,954 2,048,831 Investment securities at fair value through other comprehensive income: Japanese government bonds 7,797,320 — — 7,797,320 U.S. Treasury and other U.S. government agency bonds 3,567,387 — — 3,567,387 Other debt instruments 681,346 4,864,634 — 5,545,980 Total debt instruments 12,046,053 4,864,634 — 16,910,687 Equity instruments 3,590,712 10,242 415,865 4,016,819 Total investment securities at fair value through other comprehensive income 15,636,765 4,874,876 415,865 20,927,506 Total ¥ 19,482,468 ¥ 10,625,798 ¥ 959,120 ¥ 31,067,386 Financial liabilities: Trading liabilities: Debt instruments ¥ 2,100,925 ¥ 37,842 ¥ — ¥ 2,138,767 Equity instruments 63,737 66,443 — 130,180 Total trading liabilities 2,164,662 104,285 — 2,268,947 Derivative financial instruments: Interest rate derivatives 69,469 2,315,266 — 2,384,735 Currency derivatives — 1,159,906 65 1,159,971 Equity derivatives 58,636 34,036 — 92,672 Commodity derivatives 953 3,952 — 4,905 Credit derivatives — 13,830 538 14,368 Total derivative financial instruments 129,058 3,526,990 603 3,656,651 Others (2) — (7,078 ) (3,746 ) (10,824 ) Total ¥ 2,293,720 ¥ 3,624,197 ¥ (3,143 ) ¥ 5,914,774 At March 1 Level 1 (1) Level 2 (1) Level 3 Total (In millions) Financial assets: Trading assets: Debt instruments ¥ 2,091,355 ¥ 389,548 ¥ — ¥ 2,480,903 Equity instruments 281,030 5,758 — 286,788 Total trading assets 2,372,385 395,306 — 2,767,691 Derivative financial instruments: Interest rate derivatives 68,942 1,939,591 212 2,008,745 Currency derivatives 22 1,286,614 274 1,286,910 Equity derivatives 33,802 25,579 4,236 63,617 Commodity derivatives 445 7,072 — 7,517 Credit derivatives — 10,236 5,549 15,785 Total derivative financial instruments 103,211 3,269,092 10,271 3,382,574 Financial assets at fair value through profit or loss: Debt instruments 223,832 1,834,718 562,136 2,620,686 Equity instruments 1,810 209 18,711 20,730 Total financial assets at fair value through profit or loss 225,642 1,834,927 580,847 2,641,416 Investment securities at fair value through other comprehensive income: Japanese government bonds 5,027,695 — — 5,027,695 U.S. Treasury and other U.S. government agency bonds 4,426,635 — — 4,426,635 Other debt instruments 646,806 3,232,085 — 3,878,891 Total debt instruments 10,101,136 3,232,085 — 13,333,221 Equity instruments 3,749,430 11,115 412,347 4,172,892 Total investment securities at fair value through other comprehensive income 13,850,566 3,243,200 412,347 17,506,113 Total ¥ 16,551,804 ¥ 8,742,525 ¥ 1,003,465 ¥ 26,297,794 Financial liabilities: Trading liabilities: Debt instruments ¥ 1,777,666 ¥ 58,194 ¥ — ¥ 1,835,860 Equity instruments 66,896 95,938 — 162,834 Total trading liabilities 1,844,562 154,132 — 1,998,694 Derivative financial instruments: Interest rate derivatives 49,170 1,775,883 — 1,825,053 Currency derivatives — 1,112,769 9 1,112,778 Equity derivatives 59,166 37,004 — 96,170 Commodity derivatives 415 5,433 — 5,848 Credit derivatives — 11,370 554 11,924 Total derivative financial instruments 108,751 2,942,459 563 3,051,773 Others (2) — (1,859 ) (435 ) (2,294 ) Total ¥ 1,953,313 ¥ 3,094,732 ¥ 128 ¥ 5,048,173 (1) Transfers between levels of the fair value hierarchy are deemed to have occurred at the beginning of the period. There were no significant transfers between Level 1 and Level 2 for the six months ended September 30, 2019 and for the fiscal year ended March 31, 2019. ( 2 D e e s e e s 9 </t>
  </si>
  <si>
    <t>Reconciliations for Financial Assets and Liabilities Carried at Fair Value</t>
  </si>
  <si>
    <t xml:space="preserve">The following tables present reconciliations from the beginning to the ending balances for financial assets and liabilities carried at fair value and categorized within Level 3 of the fair value hierarchy for the six months ended September 30, 2019 and 2018. Total gains (losses) Changes in At April 1, Included profit loss Included in Purchases Sales Settlements Transfers Level 3 (1) Transfers out of Level 3 (1) At (In millions) Derivative financial instruments—net: Interest rate derivatives—net ¥ 212 ¥ (7 ) ¥ — ¥ 49 ¥ — ¥ — ¥ — ¥ — ¥ 254 ¥ (7 ) Currency derivatives—net 265 (14 ) — 28 — — — — 279 (14 ) Equity derivatives—net 4,236 (374 ) — 362 (337 ) — — — 3,887 1,136 Credit derivatives—net 4,995 (3,150 ) (89 ) — — (1,478 ) — — 278 (3,214 ) Total derivative financial instruments—net 9,708 (3,545 ) (89 ) 439 (337 ) (1,478 ) — — 4,698 (2,099 ) Financial assets at fair value through profit or loss: Debt instruments 562,136 2,581 (3 ) 110,744 (108,632 ) (49,608 ) — — 517,218 2,661 Equity instruments 18,711 (757 ) — 3,679 (269 ) (514 ) 10 (124 ) 20,736 (863 ) Total financial assets at fair value through profit or loss 580,847 1,824 (3 ) 114,423 (108,901 ) (50,122 ) 10 (124 ) 537,954 1,798 Investment securities at fair value through other comprehensive income: Equity instruments 412,347 — 681 4,874 (1,460 ) (551 ) — (26 ) 415,865 — Total investment securities at fair value through other comprehensive income 412,347 — 681 4,874 (1,460 ) (551 ) — (26 ) 415,865 — Others ( 2 435 3,311 — — — — — — 3,746 898 Total ¥ 1,003,337 ¥ 1,590 ¥ 589 ¥ 119,736 ¥ (110,698 ) ¥ (52,151 ) ¥ 10 ¥ (150 ) ¥ 962,263 ¥ 597 Total gains (losses) Changes in related to assets At April 1, Included profit loss Included in Purchases Sales Settlements Transfers ( 1 Transfers ( 1 At (In millions) Derivative financial instruments—net: Interest rate derivatives—net ¥ — ¥ 180 ¥ — ¥ 72 ¥ (5 ) ¥ — ¥ — ¥ — ¥ 247 ¥ 180 Currency derivatives—net — 1 — — — — — — 1 1 Equity derivatives—net 1,880 1,839 — 471 (1,320 ) — — — 2,870 1,344 Credit derivatives—net 4,245 2,854 232 — — (2,502 ) — — 4,829 2,857 Total derivative financial instruments—net 6,125 4,874 232 543 (1,325 ) (2,502 ) — — 7,947 4,382 Financial assets at fair value through profit or loss: Debt instruments 536,357 27,358 37 89,273 (60,697 ) (37,955 ) — — 554,373 22,141 Equity instruments 16,981 270 — 2,604 (177 ) (110 ) 74 (489 ) 19,153 210 Total financial assets at fair value through profit or loss 553,338 27,628 37 91,877 (60,874 ) (38,065 ) 74 (489 ) 573,526 22,351 Investment securities at fair value through other comprehensive income: Debt instruments 154 — — — — — — (154 ) — — Equity instruments 479,975 — (20,676 ) 3,200 (5,928 ) (643 ) — (1,486 ) 454,442 — Total investment securities at fair value through other comprehensive income 480,129 — (20,676 ) 3,200 (5,928 ) (643 ) — (1,640 ) 454,442 — Others ( 2 (833 ) 1,183 — — — — 42 — 392 1,154 Total ¥ 1,038,759 ¥ 33,685 ¥ (20,407 ) ¥ 95,620 ¥ (68,127 ) ¥ (41,210 ) ¥ 116 ¥ (2,129 ) ¥ 1,036,307 ¥ 27,887 (1) Transfers between levels of the fair value hierarchy are deemed to have occurred at the beginning of the period. For the six months ended September 30, 2019 and 2018, transfers out of Level 3 amounted to ¥150 million and ¥2,129 million, respectively. These transfers out of Level 3 are primarily due to an increase in observability of certain private equity investments. (2)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si>
  <si>
    <t>Total and Changes in Unrealized Gains or Losses Included in Profit or Loss for Level 3 Financial Assets and Liabilities</t>
  </si>
  <si>
    <t xml:space="preserve">The following table presents total gains or losses included in profit or loss for the Level 3 financial assets and liabilities, and changes in unrealized gains or losses included in profit or loss related to those financial assets and liabilities held at September 30, 2019 and 2018 by line item of the consolidated income statements. Total gains (losses) included in Changes in unrealized gains 2019 2018 2019 2018 (In millions) Net interest income ¥ 2,213 ¥ 859 ¥ 1,528 ¥ 782 Net trading income (loss) (2,447 ) 5,198 (2,729 ) 4,754 Net income from financial assets at fair value through profit or loss 1,824 27,628 1,798 22,351 Total ¥ 1,590 ¥ 33,685 ¥ 597 ¥ 27,887 </t>
  </si>
  <si>
    <t>Summary of Aggregate Deferred Day One Profit Yet to Be Recognized in Profit</t>
  </si>
  <si>
    <t xml:space="preserve">The aggregate deferred day one profit yet to be recognized in profit or loss at the beginning and end of the six months ended September 30, 2019 and 2018, and For the six months ended 2019 2018 (In millions) Balance at beginning of period ¥ 5,285​​​​​​​ ¥ 7,408 Increase (decrease) due to new trades 939 (345 ) Reduction due to redemption, sales or passage of time (2,284 ) ) Balance at end of period ¥ 3,940 ¥ 3,655 </t>
  </si>
  <si>
    <t>Quantitative Information about Significant Unobservable Inputs Used in Fair Value Measurement for Level 3 Financial Assets and Liabilities</t>
  </si>
  <si>
    <t xml:space="preserve">The following tables present quantitative information about significant unobservable inputs used in fair value measurement for Level 3 financial assets and liabilities at September 30, 2019 and March 31, 2019. At September 30, 2019 Fair value Valuation technique(s) (1) Significant unobservable inputs (1) Range of inputs (1) (In millions) Financial assets: Derivative financial instruments: Interest rate derivatives ¥ 254 Option model Interest rate volatility 3%-7% Interest rate to interest rate correlation 63%-100% Currency derivatives 344 Option model Foreign exchange volatility 6%-12% Interest rate to interest rate correlati on 73%-85% Equity derivatives 3,887 Option model Equity volatility 19%-67% Equity to equity correlation 38%-92% Quanto correlation (27)%-(4)% Credit derivatives 816 Credit Default model Quanto correlation 15%-90% Financial assets at fair value through profit or loss: Debt instruments 517,218 Monte Carlo Simulation Equity volatility 10%-41% DCF model Probability of default rate 0%-40% Loss given default rate 20%-100% Net asset value ( 2 — — Equity instruments 20,736 See note (3) below — — Investment securities at fair value through other comprehensive income: Equity instruments 415,865 Market multiples Price/Book value multiple 0.2x-2.3x Price/Earnings multiple 12.2x-31.0x EV/EBITDA multiple 5.6x-14.1x Liquidity discount 20% See note ( 3 — — Financial liabilities: Derivative financial instruments: Currency derivatives ¥ 65 Option model Foreign exchange volatility 9%-12% Credit derivatives 538 CDO pricing model Additional with drawal ratio 47% Credit Default model Quanto correlation 20%-25% Others ( 4 (3,746 ) Option model Equity volatility 27%-39% Equity to equity correlation 37%-92% Interest rate to interest rate correlation 24%-100% Quanto correlation (27)%-65% Credit Default model Quanto correlation 15%-90% At March 31, 2019 Fair value Valuation technique(s) (1) Significant unobservable inputs (1) Range of inputs (1) (In millions) Financial assets: Derivative financial instruments: Interest rate derivatives ¥ 212 Option model Interest rate to interest rate correlation 53%-100% Currency derivatives 274 Option model Foreign exchange volatility 8%-14% Interest rate to interest rate correlation 69%-83% Equity derivatives 4,236 Option model Equity volatility 22%-81% Equity to equity correlation 45%-94% Quanto correlation (28)%-(4)% Credit derivatives 5,549 CDO pricing model Additional withdrawal ratio 47% Credit Default model Quanto correlation 15%-90% Financial assets at fair value through profit or loss: Debt instruments 562,136 Monte Carlo Simulation Equity volatility 10%-42% DCF model Probability of default rate 0%-41% Loss given default rate 20%-100% Net asset value ( 2 — — Equity instruments 18,711 Market multiples Price/Earnings multiple 7.5x-13.4x EV/EBITDA multiple 4.8x Liquidity discount 0%-20% See note ( 3 — — Investment securities at fair value through other comprehensive income: Equity instruments 412,347 Market multiples Price/Book value multiple 0.2x-2.3x Price/Earnings multiple 7.9x-31.3x EV/EBITDA multiple 6.3x-14.4x Liquidity discount 20% See note ( 3 — — Financial liabilities: Derivative financial instruments: Currency derivatives ¥ 9 Option model Foreign exchange volatility 9%-14% Credit derivatives 554 Credit Default model Quanto correlation 20%-30% Others (4) (435 ) Option model Equity volatility 29%-44% Equity to equity correlation 45%-94% Interest rate to interest rate correlation 22%-100% Quanto correlation (28)%-59% Credit Default model Quanto correlation 15%-90% (1) Valuation techniques and unobservable inputs for insignificant Level 3 financial assets and liabilities are excluded. (2) The Group has determined that the net asset value represents fair values of certain investment funds. (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 4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si>
  <si>
    <t>Impact of Valuation Sensitivity</t>
  </si>
  <si>
    <t xml:space="preserve">The fair values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At September 30, 2019 Total fair value Effect recorded in profit or loss Effect recorded directly in equity Favorable Unfavorable Favorable Unfavorable (In millions) Financial assets: Derivative financial instruments: Interest rate derivatives ¥ 254 ¥ 110 ¥ 44 ¥ — ¥ — Currency derivatives 344 311 142 — — Equity derivatives 3,887 589 612 — — Credit derivatives 816 17 17 — — Financial assets at fair value through profit or loss: Debt instruments 517,218 2,572 5,206 — — Equity instruments 20,736 — — — — Investment securities at fair value through other comprehensive income: Equity instruments 415,865 — — 10,541 10,426 Financial liabilities: Derivative financial instruments: Currency derivatives ¥ 65 ¥ 1 ¥ 55 ¥ — ¥ — Credit derivatives 538 1,140 3,312 — — Others ( 1 (3,746 ) 1,459 2,143 — — At March 31, 2019 Total fair value Effect recorded in profit or loss Effect recorded directly in equity Favorable Unfavorable Favorable Unfavorable (In millions) Financial assets: Derivative financial instruments: Interest rate derivatives ¥ 212 ¥ 2 ¥ 14 ¥ — ¥ — Currency derivatives 274 14 21 — — Equity derivatives 4,236 541 530 — — Credit derivatives 5,549 2,008 5,904 — — Financial assets at fair value through profit or loss: Debt instruments 562,136 4,038 11,636 — — Equity instruments 18,711 34 34 — — Investment securities at fair value through other comprehensive income: Equity instruments 412,347 — — 11,843 10,848 Financial liabilities: Derivative financial instruments: Currency derivatives ¥ 9 ¥ 1 ¥ 1 ¥ — ¥ — Credit derivatives 554 32 32 — — Others (1) (435 ) 1,651 2,650 — — ( 1 Embedded derivative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si>
  <si>
    <t>Financial Assets and Liabilities Not Carried at Fair Value</t>
  </si>
  <si>
    <t>The table below presents the carrying amounts and fair values of financial assets and liabilities not carried at fair value on the Group’s consolidated statements of financial position at September 30, 2019 and March 31, 2019. At September 30, 2019 At March 31, 2019 Notes Carrying Fair value Carrying Fair value (In millions) Financial assets: Cash and deposits with banks a ¥ 58,057,047 ¥ 58,058,662 ¥ 57,763,441 ¥ 57,766,549 Call loans and bills bought: Call loans a 1,559,443 1,559,254 2,459,098 2,459,774 Bills bought a 3,204 3,206 6,647 6,645 Reverse repurchase agreements and cash collateral on securities borrowed a 11,112,319 11,111,893 10,345,994 10,345,889 Investment securities: Debt instruments at amortized cost b 291,702 292,700 318,914 319,871 Loans and advances a 91,358,521 94,205,206 90,682,938 93,451,467 Other financial assets a 3,942,195 3,939,647 3,609,129 3,606,414 Financial liabilities: Deposits: Non-interest-bearing deposits, demand deposits and deposits at notice c ¥ 89,937,242 ¥ 89,938,108 ¥ 89,969,579 ¥ 89,970,579 Other deposits c 44,991,310 44,996,953 44,435,073 44,435,139 Call money and bills sold: Call money c 1,435,492 1,435,654 1,307,779 1,307,710 Bills sold c — — — — Repurchase agreements and cash collateral on securities lent c 16,720,811 16,720,811 12,887,249 12,887,249 Borrowings c 12,641,133 12,751,801 12,167,858 12,268,394 Debt securities in issue c 10,995,820 11,118,947 11,171,209 11,304,119 Other financial liabilities c 6,138,929 6,138,930 5,596,513 5,596,506 Notes: a. (i) The carrying amounts of deposits with banks without maturity and loans with no specified repayment dates represent a reasonable estimate of fair value, considering the nature of these financial instruments. (ii) Financial assets with a remaining maturity of six months or less: The carrying amounts represent a reasonable estimate of fair value. (iii) Financial assets with a remaining maturity of more than six month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b. The fair values of debt instruments at amortized cost are determined using quoted prices in active markets or observable inputs other than quoted prices in active markets. c. Note that some of the financial liabilities in this category include embedded derivatives, which are separately accounted for, but presented together with the host contract at September 30, 2019 and March 31, 2019. (i) The carrying amounts of demand deposits and deposits without maturity represent a reasonable estimate of fair value, considering the nature of these financial instruments. (ii) Financial liabilities with a remaining maturity of six months or less: The carrying amounts represent a reasonable estimate of fair value. (iii) Financial liabilities with a remaining maturity of more than six months: The fair values are, in principle, based on the present values of future cash flows calculated using the refinancing rate applied to the same type of instruments for similar remaining maturities. The fair values of debt securities in issue are based on the present values of future cash flows calculated using the rate derived from yields of bonds issued by SMFG , (iv) The carrying amounts and fair values of lease liabilities are not included in this table at Septem ber 30 , 2019</t>
  </si>
  <si>
    <t>Acquisitions (Tables)</t>
  </si>
  <si>
    <t>Daiwa SB Investments Ltd [member]</t>
  </si>
  <si>
    <t>Fair Values of Assets and Liabilities at the Date of Acquisition and Consideration Paid</t>
  </si>
  <si>
    <t>The fair values of assets and liabilities of DSBI at the date of acquisition and the consideration paid were as follows: At April 1, (In millions) Assets: (1) Cash and deposits with banks ¥ 22,798 Intangible assets 20,078 Trading assets 14,019 All other assets 8,284 Total assets ¥ 65,179 Liabilities ¥ 18,038 Net assets ¥ 47,141 Non-controlling interests measured at their proportionate share of the identifiable net assets and others (23,093 ) Net assets acquired 24,048 Goodwill 17,022 Consideration ¥ 41,070 Consideration: Fair value of total consideration transferred ¥ 959 Fair value of the equity interest in DSBI held before the acquisition 40,111 Total ¥ 41,070 Acquisition related costs recognized as an expense in “General and administrative expenses” in the consolidated income statement ¥ 9 (1) The fair value of DSBI’s assets at the date of acquisition included the outstanding balance arising from the transactions made between the Group and DSBI, which included deposits with the Group amounting to ¥ 21</t>
  </si>
  <si>
    <t>Summary Of Significant Accounting Policies - Schedule of Effect of Adoption of IFRS 16 for Consolidated Financial Statement (Detail) - JPY (¥) ¥ in Millions</t>
  </si>
  <si>
    <t>Mar. 31, 2018</t>
  </si>
  <si>
    <t>Increase (decrease) due to application of IFRS 16</t>
  </si>
  <si>
    <t xml:space="preserve"> </t>
  </si>
  <si>
    <t>Summary Of Significant Accounting Policies - Schedule of Reconciliation of Operating Lease Commitments Under IAS 17 To Lease Liabilities Under IFRS 16 (Detail) - Increase (decrease) due to application of IFRS 16 ¥ in Millions</t>
  </si>
  <si>
    <t>Apr. 01, 2019JPY (¥)</t>
  </si>
  <si>
    <t>Disclosure of financial assets [line items]</t>
  </si>
  <si>
    <t>Operating lease commitments at March 31, 2019</t>
  </si>
  <si>
    <t>Adjustments as a result of a different treatment of extension and termination options</t>
  </si>
  <si>
    <t>Discounted at a weighted average rate of 0.55% at April 1, 2019</t>
  </si>
  <si>
    <t>Lease liabilities due to the adoption of IFRS 16, recognized at April 1, 2019</t>
  </si>
  <si>
    <t>Lease liabilities from finance leases at March 31, 2019</t>
  </si>
  <si>
    <t>Total lease liabilities recognized at April 1, 2019</t>
  </si>
  <si>
    <t>Summary Of Significant Accounting Policies - Schedule of Reconciliation of Operating Lease Commitments Under IAS 17 To Lease Liabilities Under IFRS 16 (Parenthetical) (Detail)</t>
  </si>
  <si>
    <t>Apr. 01, 2019</t>
  </si>
  <si>
    <t>Disclosure of financial assets [abstract]</t>
  </si>
  <si>
    <t>Weighted average rate</t>
  </si>
  <si>
    <t>0.55%</t>
  </si>
  <si>
    <t>Segment Analysis - Additional Information (Detail)</t>
  </si>
  <si>
    <t>Sep. 30, 2019SegmentsCustomer</t>
  </si>
  <si>
    <t>Disclosure of operating segments [abstract]</t>
  </si>
  <si>
    <t>Number of main business segments | Segments</t>
  </si>
  <si>
    <t>Number of consumer finance companies | Customer</t>
  </si>
  <si>
    <t>Segment Analysis - Segmental Results of Operations (Detail) - JPY (¥) ¥ in Billions</t>
  </si>
  <si>
    <t>Disclosure of operating segments [line items]</t>
  </si>
  <si>
    <t>Consolidated gross profit</t>
  </si>
  <si>
    <t>Consolidated net business profit</t>
  </si>
  <si>
    <t>Operating segments [member] | Wholesale Business Unit [member]</t>
  </si>
  <si>
    <t>Operating segments [member] | Retail Business Unit [member]</t>
  </si>
  <si>
    <t>Operating segments [member] | International Business Unit [member]</t>
  </si>
  <si>
    <t>Operating segments [member] | Global Markets Business Unit [member]</t>
  </si>
  <si>
    <t>Head office account and others [member]</t>
  </si>
  <si>
    <t>Segment Analysis - Reconciliation of Segmental Results of Operations to Consolidated Income Statements (Detail) - JPY (¥) ¥ in Millions</t>
  </si>
  <si>
    <t>Reconciling management reporting under Japanese GAAP to IFRS [member]</t>
  </si>
  <si>
    <t>Total credit costs</t>
  </si>
  <si>
    <t>Gains on equity instruments</t>
  </si>
  <si>
    <t>Extraordinary gains or losses and others</t>
  </si>
  <si>
    <t>Profit before tax under Japanese GAAP</t>
  </si>
  <si>
    <t>Scope of consolidation</t>
  </si>
  <si>
    <t>Lease accounting</t>
  </si>
  <si>
    <t>Defined benefit plans</t>
  </si>
  <si>
    <t>Foreign currency translation</t>
  </si>
  <si>
    <t>Classification of equity and liability</t>
  </si>
  <si>
    <t>Derivative Financial Instruments and Hedge Accounting - Derivative Financial Instruments by Type and Purpose of Derivatives (Detail) - JPY (¥) ¥ in Millions</t>
  </si>
  <si>
    <t>Disclosure of detailed information about financial instruments [line items]</t>
  </si>
  <si>
    <t>Assets</t>
  </si>
  <si>
    <t>Liabilities</t>
  </si>
  <si>
    <t>Trading [member]</t>
  </si>
  <si>
    <t>Notional amounts</t>
  </si>
  <si>
    <t>Trading [member] | Interest rate derivatives [member]</t>
  </si>
  <si>
    <t>Trading [member] | Interest rate derivatives [member] | Futures [member]</t>
  </si>
  <si>
    <t>Trading [member] | Interest rate derivatives [member] | Listed options [member]</t>
  </si>
  <si>
    <t>Trading [member] | Interest rate derivatives [member] | Forwards [member]</t>
  </si>
  <si>
    <t>Trading [member] | Interest rate derivatives [member] | Swaps [member]</t>
  </si>
  <si>
    <t>Trading [member] | Interest rate derivatives [member] | OTC options [member]</t>
  </si>
  <si>
    <t>Trading [member] | Currency derivatives [member]</t>
  </si>
  <si>
    <t>Trading [member] | Currency derivatives [member] | Futures [member]</t>
  </si>
  <si>
    <t>Trading [member] | Currency derivatives [member] | Listed options [member]</t>
  </si>
  <si>
    <t>Trading [member] | Currency derivatives [member] | Forwards [member]</t>
  </si>
  <si>
    <t>Trading [member] | Currency derivatives [member] | Swaps [member]</t>
  </si>
  <si>
    <t>Trading [member] | Currency derivatives [member] | OTC options [member]</t>
  </si>
  <si>
    <t>Trading [member] | Equity derivatives [member]</t>
  </si>
  <si>
    <t>Trading [member] | Equity derivatives [member] | Futures [member]</t>
  </si>
  <si>
    <t>Trading [member] | Equity derivatives [member] | Listed options [member]</t>
  </si>
  <si>
    <t>Trading [member] | Equity derivatives [member] | Forwards [member]</t>
  </si>
  <si>
    <t>Trading [member] | Equity derivatives [member] | Swaps [member]</t>
  </si>
  <si>
    <t>Trading [member] | Equity derivatives [member] | OTC options [member]</t>
  </si>
  <si>
    <t>Trading [member] | Commodity derivatives [member]</t>
  </si>
  <si>
    <t>Trading [member] | Commodity derivatives [member] | Futures [member]</t>
  </si>
  <si>
    <t>Trading [member] | Commodity derivatives [member] | Listed options [member]</t>
  </si>
  <si>
    <t>Trading [member] | Commodity derivatives [member] | Forwards [member]</t>
  </si>
  <si>
    <t>Trading [member] | Commodity derivatives [member] | Swaps [member]</t>
  </si>
  <si>
    <t>Trading [member] | Commodity derivatives [member] | OTC options [member]</t>
  </si>
  <si>
    <t>Trading [member] | Credit derivatives [member]</t>
  </si>
  <si>
    <t>Risk management [member]</t>
  </si>
  <si>
    <t>Risk management [member] | Interest rate derivatives [member]</t>
  </si>
  <si>
    <t>Risk management [member] | Interest rate derivatives [member] | Futures [member]</t>
  </si>
  <si>
    <t>Risk management [member] | Interest rate derivatives [member] | Listed options [member]</t>
  </si>
  <si>
    <t>Risk management [member] | Interest rate derivatives [member] | Forwards [member]</t>
  </si>
  <si>
    <t>Risk management [member] | Interest rate derivatives [member] | Swaps [member]</t>
  </si>
  <si>
    <t>Risk management [member] | Interest rate derivatives [member] | OTC options [member]</t>
  </si>
  <si>
    <t>Risk management [member] | Currency derivatives [member]</t>
  </si>
  <si>
    <t>Risk management [member] | Currency derivatives [member] | Futures [member]</t>
  </si>
  <si>
    <t>Risk management [member] | Currency derivatives [member] | Listed options [member]</t>
  </si>
  <si>
    <t>Risk management [member] | Currency derivatives [member] | Forwards [member]</t>
  </si>
  <si>
    <t>Risk management [member] | Currency derivatives [member] | Swaps [member]</t>
  </si>
  <si>
    <t>Risk management [member] | Currency derivatives [member] | OTC options [member]</t>
  </si>
  <si>
    <t>Risk management [member] | Equity derivatives [member]</t>
  </si>
  <si>
    <t>Risk management [member] | Equity derivatives [member] | Futures [member]</t>
  </si>
  <si>
    <t>Risk management [member] | Equity derivatives [member] | Listed options [member]</t>
  </si>
  <si>
    <t>Risk management [member] | Equity derivatives [member] | Forwards [member]</t>
  </si>
  <si>
    <t>Risk management [member] | Equity derivatives [member] | Swaps [member]</t>
  </si>
  <si>
    <t>Risk management [member] | Equity derivatives [member] | OTC options [member]</t>
  </si>
  <si>
    <t>Risk management [member] | Commodity derivatives [member]</t>
  </si>
  <si>
    <t>Risk management [member] | Commodity derivatives [member] | Futures [member]</t>
  </si>
  <si>
    <t>Risk management [member] | Commodity derivatives [member] | Listed options [member]</t>
  </si>
  <si>
    <t>Risk management [member] | Commodity derivatives [member] | Forwards [member]</t>
  </si>
  <si>
    <t>Risk management [member] | Commodity derivatives [member] | Swaps [member]</t>
  </si>
  <si>
    <t>Risk management [member] | Commodity derivatives [member] | OTC options [member]</t>
  </si>
  <si>
    <t>Risk management [member] | Credit derivatives [member]</t>
  </si>
  <si>
    <t>Derivative Financial Instruments and Hedge Accounting - Schedule of Items Designated as Hedging Instruments (Detail) - JPY (¥) ¥ in Millions</t>
  </si>
  <si>
    <t>Interest rate swap contract [member] | Interest rate risk [member]</t>
  </si>
  <si>
    <t>Nominal amounts</t>
  </si>
  <si>
    <t>Carrying amounts, Assets</t>
  </si>
  <si>
    <t>Carrying amounts, Liabilities</t>
  </si>
  <si>
    <t>Equity swaps [member] | Stock price risk [member]</t>
  </si>
  <si>
    <t>Derivative Financial Instruments and Hedge Accounting - Schedule of Hedges of Net Investments in Foreign Operations (Detail) - JPY (¥) ¥ in Millions</t>
  </si>
  <si>
    <t>Foreign exchange forward contracts [member]</t>
  </si>
  <si>
    <t>Foreign currency denominated financial liabilities [member]</t>
  </si>
  <si>
    <t>Carrying value [member] | Foreign exchange forward contracts [member]</t>
  </si>
  <si>
    <t>Carrying value [member] | Foreign currency denominated financial liabilities [member]</t>
  </si>
  <si>
    <t>Investment Securities - Summary of Investment Securities (Detail) - JPY (¥) ¥ in Millions</t>
  </si>
  <si>
    <t>Debt instruments at amortized cost</t>
  </si>
  <si>
    <t>Equity instruments at fair value through other comprehensive income</t>
  </si>
  <si>
    <t>Debt instruments at fair value through other comprehensive income</t>
  </si>
  <si>
    <t>Total investment securities</t>
  </si>
  <si>
    <t>Domestic [member]</t>
  </si>
  <si>
    <t>Domestic [member] | Japanese government bonds [member]</t>
  </si>
  <si>
    <t>Domestic [member] | Debt instruments [member] | Japanese government bonds [member]</t>
  </si>
  <si>
    <t>Domestic [member] | Debt instruments [member] | Japanese municipal bonds [member]</t>
  </si>
  <si>
    <t>Domestic [member] | Debt instruments [member] | Japanese corporate bonds [member]</t>
  </si>
  <si>
    <t>Domestic [member] | Debt instruments [member] | Other debt instruments [member]</t>
  </si>
  <si>
    <t>Foreign [member]</t>
  </si>
  <si>
    <t>Foreign [member] | Bonds issued by other governments and official institutions [member]</t>
  </si>
  <si>
    <t>[1]</t>
  </si>
  <si>
    <t>Foreign [member] | Other debt instruments [member]</t>
  </si>
  <si>
    <t>Foreign [member] | Debt instruments [member] | U.S. Treasury and other U.S. government agency bonds [member]</t>
  </si>
  <si>
    <t>Foreign [member] | Debt instruments [member] | Bonds issued by other governments and official institutions [member]</t>
  </si>
  <si>
    <t>Foreign [member] | Debt instruments [member] | Mortgage- backed securities [member]</t>
  </si>
  <si>
    <t>Foreign [member] | Debt instruments [member] | Other debt instruments [member]</t>
  </si>
  <si>
    <t>Domestic equity instruments [member]</t>
  </si>
  <si>
    <t>Foreign equity instruments [member]</t>
  </si>
  <si>
    <t>Excludes U.S. Treasury and other U.S. government agency bonds.</t>
  </si>
  <si>
    <t>Loans and Advances - Summary of Loans and Advances (Detail) - JPY (¥) ¥ in Millions</t>
  </si>
  <si>
    <t>Loans and advances at amortized</t>
  </si>
  <si>
    <t>Adjust: Unearned income, unamortized premiums-net and deferred loan fees-net</t>
  </si>
  <si>
    <t>Less: Allowance for loan losses</t>
  </si>
  <si>
    <t>Gross carrying amount [member]</t>
  </si>
  <si>
    <t>Allowance for loan losses [member]</t>
  </si>
  <si>
    <t>12-month ECL [member] | Gross carrying amount [member]</t>
  </si>
  <si>
    <t>12-month ECL [member] | Allowance for loan losses [member]</t>
  </si>
  <si>
    <t>Lifetime ECL not credit-impaired [member] | Gross carrying amount [member]</t>
  </si>
  <si>
    <t>Lifetime ECL not credit-impaired [member] | Allowance for loan losses [member]</t>
  </si>
  <si>
    <t>Lifetime ECL credit-impaired [member] | Gross carrying amount [member]</t>
  </si>
  <si>
    <t>Lifetime ECL credit-impaired [member] | Allowance for loan losses [member]</t>
  </si>
  <si>
    <t>Loans and Advances - Reconciliation of Allowance for Loan Losses (Detail) - JPY (¥) ¥ in Millions</t>
  </si>
  <si>
    <t>Allowance for loan losses at beginning of period</t>
  </si>
  <si>
    <t>Charge-offs</t>
  </si>
  <si>
    <t>Recoveries</t>
  </si>
  <si>
    <t>Net charge-offs</t>
  </si>
  <si>
    <t>[2]</t>
  </si>
  <si>
    <t>Allowance for loan losses at end of period</t>
  </si>
  <si>
    <t>Charge-offs consist of the sales of loans and write-offs.</t>
  </si>
  <si>
    <t>Others mainly include foreign exchange translations for the six months ended September 30, 2019 and 2018.</t>
  </si>
  <si>
    <t>Borrowings - Short-term Borrowings and Long-term Borrowings (with Original Maturities of More Than One Year) (Detail) - JPY (¥) ¥ in Millions</t>
  </si>
  <si>
    <t>Disclosure of detailed information about borrowings [line items]</t>
  </si>
  <si>
    <t>Liabilities associated with securitization transactions [member]</t>
  </si>
  <si>
    <t>Lease liabilities [member]</t>
  </si>
  <si>
    <t>Subordinated borrowings [member]</t>
  </si>
  <si>
    <t>Unsubordinated borrowings [member]</t>
  </si>
  <si>
    <t>Lease liabilities at September 30, 2019 and March 31, 2019 are recognized and measured under IFRS 16 and IAS 17 “Leases,” respectively. For additional information, refer to Note 2 “Summary of Significant Accounting Policies.”</t>
  </si>
  <si>
    <t>Debt Securities in Issue - Summary of Debt Securities in Issue (Detail) - JPY (¥) ¥ in Millions</t>
  </si>
  <si>
    <t>Debt securities in issue [line items]</t>
  </si>
  <si>
    <t>Commercial paper [member]</t>
  </si>
  <si>
    <t>Unsubordinated bonds [member]</t>
  </si>
  <si>
    <t>Subordinated bonds [Member]</t>
  </si>
  <si>
    <t>Provisions - Movements by Class of Provisions (Detail) ¥ in Millions</t>
  </si>
  <si>
    <t>Sep. 30, 2019JPY (¥)</t>
  </si>
  <si>
    <t>Disclosure of other provisions [line items]</t>
  </si>
  <si>
    <t>Beginning balance</t>
  </si>
  <si>
    <t>Additional provisions</t>
  </si>
  <si>
    <t>Amounts used</t>
  </si>
  <si>
    <t>Unused amounts reversed</t>
  </si>
  <si>
    <t>Amortization of discount and effect of change in discount rate</t>
  </si>
  <si>
    <t>Ending balance</t>
  </si>
  <si>
    <t>Provision for interest repayment [member]</t>
  </si>
  <si>
    <t>Other provisions [member]</t>
  </si>
  <si>
    <t>Provisions - Additional Information (Detail)</t>
  </si>
  <si>
    <t>Interest Rate Restriction Act [member] | Minimum [member]</t>
  </si>
  <si>
    <t>Interest rates on loans</t>
  </si>
  <si>
    <t>15.00%</t>
  </si>
  <si>
    <t>Interest Rate Restriction Act [member] | Maximum [member]</t>
  </si>
  <si>
    <t>20.00%</t>
  </si>
  <si>
    <t>Act regulating the receipt of contributions, receipt of deposits and interest rates [member] | Maximum [member]</t>
  </si>
  <si>
    <t>29.20%</t>
  </si>
  <si>
    <t>Shareholders' Equity - Number of Issued Shares of Common Stock and Common Stock Held (Detail) - shares</t>
  </si>
  <si>
    <t>Disclosure of classes of share capital [abstract]</t>
  </si>
  <si>
    <t>Shares outstanding</t>
  </si>
  <si>
    <t>Shares in treasury</t>
  </si>
  <si>
    <t>Shareholders' Equity - Additional Information (Detail) - JPY (¥) ¥ in Millions</t>
  </si>
  <si>
    <t>Sep. 20, 2019</t>
  </si>
  <si>
    <t>Aug. 09, 2019</t>
  </si>
  <si>
    <t>May 15, 2019</t>
  </si>
  <si>
    <t>Statement of changes in equity [abstract]</t>
  </si>
  <si>
    <t>Total number of authorized shares of common stock</t>
  </si>
  <si>
    <t>Number of shares authorized to be repurchased</t>
  </si>
  <si>
    <t>Shares authorized to be repurchased amount</t>
  </si>
  <si>
    <t>Number of shares repurchased</t>
  </si>
  <si>
    <t>Treasury stock cancelled</t>
  </si>
  <si>
    <t>Shareholders' Equity - Number of Shares of Preferred Stock (Detail) - shares</t>
  </si>
  <si>
    <t>Disclosure of classes of share capital [line items]</t>
  </si>
  <si>
    <t>Preferred stock, Authorized</t>
  </si>
  <si>
    <t>Type 5 preferred stock [member]</t>
  </si>
  <si>
    <t>Preferred stock, Issued</t>
  </si>
  <si>
    <t>Type 7 preferred stock [member]</t>
  </si>
  <si>
    <t>Type 8 preferred stock [member]</t>
  </si>
  <si>
    <t>Type 9 preferred stock [member]</t>
  </si>
  <si>
    <t>Non-controlling Interests and Equity Attributable to Other Equity Instruments Holders - Non-controlling Interests (Detail) - JPY (¥) ¥ in Millions</t>
  </si>
  <si>
    <t>Equity [abstract]</t>
  </si>
  <si>
    <t>Preferred securities issued by subsidiaries</t>
  </si>
  <si>
    <t>Total non-controlling interests</t>
  </si>
  <si>
    <t>Non-controlling Interests and Equity Attributable to Other Equity Instruments Holders - Preferred Securities Issued by Subsidiaries (Detail) - JPY (¥) ¥ in Millions</t>
  </si>
  <si>
    <t>Disclosure of preferred securities issued by subsidiaries [line Items]</t>
  </si>
  <si>
    <t>Preferred securities issued by subsidiaries, Amount</t>
  </si>
  <si>
    <t>SMFG preferred capital JPY 2 limited [member] | Series B shares [member]</t>
  </si>
  <si>
    <t>Preferred securities issued by subsidiaries, Redemption at the option of Issuer</t>
  </si>
  <si>
    <t>2019-07</t>
  </si>
  <si>
    <t>SMFG preferred capital JPY 2 limited [member] | Series E shares [member]</t>
  </si>
  <si>
    <t>SMFG preferred capital JPY 3 limited [member] | Series A shares [member]</t>
  </si>
  <si>
    <t>2020-01</t>
  </si>
  <si>
    <t>SMFG preferred capital JPY 3 limited [member] | Series B shares [member]</t>
  </si>
  <si>
    <t>Non-controlling Interests and Equity Attributable to Other Equity Instruments Holders - Equity Attributable to Other Equity Instruments Holders (Detail) - JPY (¥) ¥ in Millions</t>
  </si>
  <si>
    <t>Perpetual subordinated bonds</t>
  </si>
  <si>
    <t>Total equity attributable to other equity instruments holders</t>
  </si>
  <si>
    <t>Non-controlling Interests and Equity Attributable to Other Equity Instruments Holders - Additional Information (Detail)</t>
  </si>
  <si>
    <t>Common Equity Tier 1 capital ratio threshold where bonds may be written down</t>
  </si>
  <si>
    <t>5.125%</t>
  </si>
  <si>
    <t>Net Interest Income - Summary of Net Interest Income (Detail) - JPY (¥) ¥ in Millions</t>
  </si>
  <si>
    <t>Interest income from:</t>
  </si>
  <si>
    <t>Deposits with banks</t>
  </si>
  <si>
    <t>Total interest income</t>
  </si>
  <si>
    <t>Interest expense from:</t>
  </si>
  <si>
    <t>Premiums for deposit insurance</t>
  </si>
  <si>
    <t>Total interest expense</t>
  </si>
  <si>
    <t>For the six months ended September 30, 2019, premiums for deposit insurance have been reclassified from “General and administrative expense” to “Interest expense”. Comparative amounts have been reclassified to conform to the current presentation.</t>
  </si>
  <si>
    <t>Fee and Commission Income - Summary of Fee and Commission Income (Detail) - JPY (¥) ¥ in Millions</t>
  </si>
  <si>
    <t>Fee and commission income [abstract]</t>
  </si>
  <si>
    <t>Loans</t>
  </si>
  <si>
    <t>Credit card business</t>
  </si>
  <si>
    <t>Guarantees</t>
  </si>
  <si>
    <t>Securities-related business</t>
  </si>
  <si>
    <t>Remittances and transfers</t>
  </si>
  <si>
    <t>Safe deposits</t>
  </si>
  <si>
    <t>Trust fees</t>
  </si>
  <si>
    <t>Investment trusts</t>
  </si>
  <si>
    <t>Agency</t>
  </si>
  <si>
    <t>Total fee and commission income</t>
  </si>
  <si>
    <t>Impairment Charges on Financial Assets - Summary of Impairment Charges (Reversals) on Financial Assets (Detail) - JPY (¥) ¥ in Millions</t>
  </si>
  <si>
    <t>Disclosure of impairment loss and reversal of impairment loss [line items]</t>
  </si>
  <si>
    <t>Loans and advances [member]</t>
  </si>
  <si>
    <t>Loan commitments [member]</t>
  </si>
  <si>
    <t>Financial guarantees [member]</t>
  </si>
  <si>
    <t>Investment securities [member]</t>
  </si>
  <si>
    <t>Other Expenses - Summary of Other Expenses (Detail) - JPY (¥) ¥ in Millions</t>
  </si>
  <si>
    <t>Material expense [abstract]</t>
  </si>
  <si>
    <t>Cost of operating leases</t>
  </si>
  <si>
    <t>Cost related to disposal of assets leased</t>
  </si>
  <si>
    <t>Cost related to IT solution services and IT systems</t>
  </si>
  <si>
    <t>Losses on disposal of property, plant and equipment, and other intangible assets</t>
  </si>
  <si>
    <t>Impairment losses of property, plant and equipment</t>
  </si>
  <si>
    <t>Impairment losses of investments in associates and joint ventures</t>
  </si>
  <si>
    <t>Total other expenses</t>
  </si>
  <si>
    <t>For the six months ended September 30, 2019, cost of operating leases and cost related to disposal of assets leased of SMFL are not included in this table, reflecting the exclusion of SMFL which ceased to be our subsidiary and became our joint venture in November 2018.</t>
  </si>
  <si>
    <t>For the six months ended September 30, 2019, the Group recognized an impairment loss of ¥106,348 million on investments in associates and joint ventures, due to the decline in the stock price of its equity-method associate, The Bank of East Asia, Limited.</t>
  </si>
  <si>
    <t>Other Expenses - Summary of Other Expenses (Parenthetical) (Detail) - JPY (¥) ¥ in Millions</t>
  </si>
  <si>
    <t>Impairment losses on equity method investments</t>
  </si>
  <si>
    <t>The Bank Of East Asia Limited [Member]</t>
  </si>
  <si>
    <t>Earnings Per Share - Summary of Earnings Per Share (Detail) - JPY (¥) ¥ / shares in Units, shares in Thousands, ¥ in Millions</t>
  </si>
  <si>
    <t>Basic:</t>
  </si>
  <si>
    <t>Profit attributable to shareholders of the Company</t>
  </si>
  <si>
    <t>Weighted average number of common stock in issue (in thousands of shares)</t>
  </si>
  <si>
    <t>Basic earnings per share</t>
  </si>
  <si>
    <t>Diluted:</t>
  </si>
  <si>
    <t>Profit attributable to the common shareholders of the Company</t>
  </si>
  <si>
    <t>Impact of dilutive potential ordinary shares issued by subsidiaries</t>
  </si>
  <si>
    <t>Net profit used to determine diluted earnings per share</t>
  </si>
  <si>
    <t>Adjustments for stock options (in thousands of shares)</t>
  </si>
  <si>
    <t>Weighted average number of common stock for diluted earnings per share (in thousands of shares)</t>
  </si>
  <si>
    <t>Diluted earnings per share</t>
  </si>
  <si>
    <t>Dividends Per Share - Summary of Dividend Per Share (Detail) - JPY (¥) ¥ / shares in Units, ¥ in Millions</t>
  </si>
  <si>
    <t>Aggregate amount</t>
  </si>
  <si>
    <t>Sumitomo mitsui banking corporation [member]</t>
  </si>
  <si>
    <t>Dividends per share</t>
  </si>
  <si>
    <t>Dividends Per Share - Additional Information (Detail) ¥ / shares in Units, ¥ in Millions</t>
  </si>
  <si>
    <t>Sep. 30, 2019JPY (¥)¥ / shares</t>
  </si>
  <si>
    <t>Dividends 1 [abstract]</t>
  </si>
  <si>
    <t>Proposed dividend, per share | ¥ / shares</t>
  </si>
  <si>
    <t>Proposed dividend, total | ¥</t>
  </si>
  <si>
    <t>Contingency and Capital Commitments - Additional Information (Detail) - JPY (¥) ¥ in Millions</t>
  </si>
  <si>
    <t>Capital commitments [abstract]</t>
  </si>
  <si>
    <t>Contractual commitments to acquire property, plant and equipment</t>
  </si>
  <si>
    <t>Contractual commitments to acquire intangible assets</t>
  </si>
  <si>
    <t>Contingency and Capital Commitments - Nominal Amounts of Undrawn Loan Commitments and Financial Guarantees and Other Credit-Related Contingent Liabilities (Detail) - JPY (¥) ¥ in Millions</t>
  </si>
  <si>
    <t>Disclosure of contingent liabilities [Line Items]</t>
  </si>
  <si>
    <t>Financial guarantees and other credit-related contingent liabilities [Member]</t>
  </si>
  <si>
    <t>Loan commitments and financial guarantees and other credit-related contingent liabilities [Member]</t>
  </si>
  <si>
    <t>Fair Value of Financial Assets and Liabilities - Carrying Amounts of Financial Assets and Liabilities Carried at Fair Value (Detail) - JPY (¥) ¥ in Millions</t>
  </si>
  <si>
    <t>Financial assets:</t>
  </si>
  <si>
    <t>Debt investments</t>
  </si>
  <si>
    <t>Financial liabilities:</t>
  </si>
  <si>
    <t>At fair value [member]</t>
  </si>
  <si>
    <t>Investment securities at fair value through other comprehensive income</t>
  </si>
  <si>
    <t>At fair value [member] | Level 1 [member]</t>
  </si>
  <si>
    <t>At fair value [member] | Level 2 [member]</t>
  </si>
  <si>
    <t>At fair value [member] | Level 3 [member]</t>
  </si>
  <si>
    <t>At fair value [member] | Debt instruments [member]</t>
  </si>
  <si>
    <t>At fair value [member] | Debt instruments [member] | Level 1 [member]</t>
  </si>
  <si>
    <t>At fair value [member] | Debt instruments [member] | Level 2 [member]</t>
  </si>
  <si>
    <t>At fair value [member] | Debt instruments [member] | Level 3 [member]</t>
  </si>
  <si>
    <t>At fair value [member] | Equity instruments [member]</t>
  </si>
  <si>
    <t>At fair value [member] | Equity instruments [member] | Level 1 [member]</t>
  </si>
  <si>
    <t>At fair value [member] | Equity instruments [member] | Level 2 [member]</t>
  </si>
  <si>
    <t>At fair value [member] | Equity instruments [member] | Level 3 [member]</t>
  </si>
  <si>
    <t>At fair value [member] | Interest rate derivatives [member]</t>
  </si>
  <si>
    <t>At fair value [member] | Interest rate derivatives [member] | Level 1 [member]</t>
  </si>
  <si>
    <t>At fair value [member] | Interest rate derivatives [member] | Level 2 [member]</t>
  </si>
  <si>
    <t>At fair value [member] | Interest rate derivatives [member] | Level 3 [member]</t>
  </si>
  <si>
    <t>At fair value [member] | Currency derivatives [member]</t>
  </si>
  <si>
    <t>At fair value [member] | Currency derivatives [member] | Level 1 [member]</t>
  </si>
  <si>
    <t>At fair value [member] | Currency derivatives [member] | Level 2 [member]</t>
  </si>
  <si>
    <t>At fair value [member] | Currency derivatives [member] | Level 3 [member]</t>
  </si>
  <si>
    <t>At fair value [member] | Equity derivatives [member]</t>
  </si>
  <si>
    <t>At fair value [member] | Equity derivatives [member] | Level 1 [member]</t>
  </si>
  <si>
    <t>At fair value [member] | Equity derivatives [member] | Level 2 [member]</t>
  </si>
  <si>
    <t>At fair value [member] | Equity derivatives [member] | Level 3 [member]</t>
  </si>
  <si>
    <t>At fair value [member] | Commodity derivatives [member]</t>
  </si>
  <si>
    <t>At fair value [member] | Commodity derivatives [member] | Level 1 [member]</t>
  </si>
  <si>
    <t>At fair value [member] | Commodity derivatives [member] | Level 2 [member]</t>
  </si>
  <si>
    <t>At fair value [member] | Credit derivatives [member]</t>
  </si>
  <si>
    <t>At fair value [member] | Credit derivatives [member] | Level 2 [member]</t>
  </si>
  <si>
    <t>At fair value [member] | Credit derivatives [member] | Level 3 [member]</t>
  </si>
  <si>
    <t>At fair value [member] | Japanese government bonds [member]</t>
  </si>
  <si>
    <t>At fair value [member] | Japanese government bonds [member] | Level 1 [member]</t>
  </si>
  <si>
    <t>At fair value [member] | U.S. Treasury and other U.S. government agency bonds [member]</t>
  </si>
  <si>
    <t>At fair value [member] | U.S. Treasury and other U.S. government agency bonds [member] | Level 1 [member]</t>
  </si>
  <si>
    <t>At fair value [member] | Investment securities [member]</t>
  </si>
  <si>
    <t>At fair value [member] | Investment securities [member] | Level 1 [member]</t>
  </si>
  <si>
    <t>At fair value [member] | Investment securities [member] | Level 2 [member]</t>
  </si>
  <si>
    <t>At fair value [member] | Investment securities [member] | Level 3 [member]</t>
  </si>
  <si>
    <t>Fair Value of Financial Assets and Liabilities - Reconciliations for Financial Assets and Liabilities Carried at Fair Value (Detail) - At fair value [member] - Level 3 [member] - JPY (¥) ¥ in Millions</t>
  </si>
  <si>
    <t>Total gains (losses), Included in profit or loss</t>
  </si>
  <si>
    <t>Total gains (losses), Included in other comprehensive income</t>
  </si>
  <si>
    <t>Purchases</t>
  </si>
  <si>
    <t>Sales</t>
  </si>
  <si>
    <t>Settlement</t>
  </si>
  <si>
    <t>Transfers into Level 3</t>
  </si>
  <si>
    <t>Transfers out of Level 3</t>
  </si>
  <si>
    <t>Changes in unrealized gains (losses) included in profit or loss related to assets and liabilities held at ending balance</t>
  </si>
  <si>
    <t>Derivatives [member]</t>
  </si>
  <si>
    <t>Derivatives [member] | Interest rate derivatives [member]</t>
  </si>
  <si>
    <t>Derivatives [member] | Currency derivatives [member]</t>
  </si>
  <si>
    <t>Derivatives [member] | Equity derivatives [member]</t>
  </si>
  <si>
    <t>Derivatives [member] | Credit derivatives [member]</t>
  </si>
  <si>
    <t>Financial assets at fair value through profit or loss [member]</t>
  </si>
  <si>
    <t>Financial assets at fair value through profit or loss [member] | Debt instruments [member]</t>
  </si>
  <si>
    <t>Financial assets at fair value through profit or loss [member] | Equity instruments [member]</t>
  </si>
  <si>
    <t>Financial assets at fair value through other comprehensive income, category [member]</t>
  </si>
  <si>
    <t>Financial assets at fair value through other comprehensive income, category [member] | Debt instruments [member]</t>
  </si>
  <si>
    <t>Financial assets at fair value through other comprehensive income, category [member] | Equity instruments [member]</t>
  </si>
  <si>
    <t>Others-liabilities [member]</t>
  </si>
  <si>
    <t>Fair Value of Financial Assets and Liabilities - Reconciliations for Financial Assets and Liabilities Carried at Fair Value (Parenthetical) (Detail) - JPY (¥) ¥ in Millions</t>
  </si>
  <si>
    <t>Disclosure of detailed information about financial instruments [abstract]</t>
  </si>
  <si>
    <t>Fair Value of Financial Assets and Liabilities - Total and Changes in Unrealized Gains or Losses Included in Profit or Loss for Level 3 Financial Assets and Liabilities (Detail) - At fair value [member] - Level 3 [member] - JPY (¥) ¥ in Millions</t>
  </si>
  <si>
    <t>Total gains (losses) included in profit or loss</t>
  </si>
  <si>
    <t>Changes in unrealized gains(losses) included in profit or loss related to assets and liabilities held</t>
  </si>
  <si>
    <t>Net interest income [Member]</t>
  </si>
  <si>
    <t>Net trading income (loss) [Member]</t>
  </si>
  <si>
    <t>Net income from financial assets at fair value through profit or loss [Member]</t>
  </si>
  <si>
    <t>Fair Value of Financial Assets and Liabilities - Summary of Aggregate Deferred Day One Profit (Detail) - JPY (¥) ¥ in Millions</t>
  </si>
  <si>
    <t>Balance at beginning of period</t>
  </si>
  <si>
    <t>Increase (decrease) due to new trades</t>
  </si>
  <si>
    <t>Reduction due to redemption, sales or passage of time</t>
  </si>
  <si>
    <t>Balance at end of period</t>
  </si>
  <si>
    <t>Fair Value of Financial Assets and Liabilities - Quantitative Information about Significant Unobservable Inputs Used in Fair Value Measurement for Level 3 Financial Assets and Liabilities (Detail) - JPY (¥) ¥ in Millions</t>
  </si>
  <si>
    <t>12 Months Ended</t>
  </si>
  <si>
    <t>At fair value [member] | Level 3 [member] | Currency derivatives [member]</t>
  </si>
  <si>
    <t>At fair value [member] | Level 3 [member] | Equity derivatives [member]</t>
  </si>
  <si>
    <t>At fair value [member] | Level 3 [member] | Credit derivatives [member]</t>
  </si>
  <si>
    <t>At fair value [member] | Level 3 [member] | Debt instruments [member]</t>
  </si>
  <si>
    <t>At fair value [member] | Level 3 [member] | Equity instruments [member]</t>
  </si>
  <si>
    <t>At fair value [member] | Level 3 [member] | Interest Rate Derivatives [Member]</t>
  </si>
  <si>
    <t>At fair value [member] | Level 3 [member] | Derivative financial assets [member] | Currency derivatives [member] | Option pricing model [member] | Minimum [member]</t>
  </si>
  <si>
    <t>Disclosure of significant unobservable inputs used in fair value measurement [Abstract]</t>
  </si>
  <si>
    <t>Interest rate to interest rate correlation</t>
  </si>
  <si>
    <t>73.00%</t>
  </si>
  <si>
    <t>69.00%</t>
  </si>
  <si>
    <t>Foreign exchange volatility</t>
  </si>
  <si>
    <t>6.00%</t>
  </si>
  <si>
    <t>8.00%</t>
  </si>
  <si>
    <t>At fair value [member] | Level 3 [member] | Derivative financial assets [member] | Currency derivatives [member] | Option pricing model [member] | Maximum [member]</t>
  </si>
  <si>
    <t>85.00%</t>
  </si>
  <si>
    <t>83.00%</t>
  </si>
  <si>
    <t>12.00%</t>
  </si>
  <si>
    <t>14.00%</t>
  </si>
  <si>
    <t>At fair value [member] | Level 3 [member] | Derivative financial assets [member] | Equity derivatives [member] | Option pricing model [member] | Minimum [member]</t>
  </si>
  <si>
    <t>Volatility</t>
  </si>
  <si>
    <t>19.00%</t>
  </si>
  <si>
    <t>22.00%</t>
  </si>
  <si>
    <t>Equity to equity correlation</t>
  </si>
  <si>
    <t>38.00%</t>
  </si>
  <si>
    <t>45.00%</t>
  </si>
  <si>
    <t>Quanto correlation</t>
  </si>
  <si>
    <t>(27.00%)</t>
  </si>
  <si>
    <t>(28.00%)</t>
  </si>
  <si>
    <t>At fair value [member] | Level 3 [member] | Derivative financial assets [member] | Equity derivatives [member] | Option pricing model [member] | Maximum [member]</t>
  </si>
  <si>
    <t>67.00%</t>
  </si>
  <si>
    <t>81.00%</t>
  </si>
  <si>
    <t>92.00%</t>
  </si>
  <si>
    <t>94.00%</t>
  </si>
  <si>
    <t>(4.00%)</t>
  </si>
  <si>
    <t>At fair value [member] | Level 3 [member] | Derivative financial assets [member] | Credit derivatives [member] | CDO pricing model [member]</t>
  </si>
  <si>
    <t>Additional withdrawal ratio</t>
  </si>
  <si>
    <t>47.00%</t>
  </si>
  <si>
    <t>At fair value [member] | Level 3 [member] | Derivative financial assets [member] | Credit derivatives [member] | Credit default model [member] | Minimum [member]</t>
  </si>
  <si>
    <t>At fair value [member] | Level 3 [member] | Derivative financial assets [member] | Credit derivatives [member] | Credit default model [member] | Maximum [member]</t>
  </si>
  <si>
    <t>90.00%</t>
  </si>
  <si>
    <t>At fair value [member] | Level 3 [member] | Derivative financial assets [member] | Interest Rate Derivatives [Member] | Option pricing model [member] | Minimum [member]</t>
  </si>
  <si>
    <t>Interest rate volatility</t>
  </si>
  <si>
    <t>3.00%</t>
  </si>
  <si>
    <t>63.00%</t>
  </si>
  <si>
    <t>53.00%</t>
  </si>
  <si>
    <t>At fair value [member] | Level 3 [member] | Derivative financial assets [member] | Interest Rate Derivatives [Member] | Option pricing model [member] | Maximum [member]</t>
  </si>
  <si>
    <t>7.00%</t>
  </si>
  <si>
    <t>100.00%</t>
  </si>
  <si>
    <t>At fair value [member] | Level 3 [member] | Financial assets at fair value through profit or loss [member] | Debt instruments [member] | Monte Carlo simulation model [member] | Minimum [member]</t>
  </si>
  <si>
    <t>10.00%</t>
  </si>
  <si>
    <t>At fair value [member] | Level 3 [member] | Financial assets at fair value through profit or loss [member] | Debt instruments [member] | Monte Carlo simulation model [member] | Maximum [member]</t>
  </si>
  <si>
    <t>41.00%</t>
  </si>
  <si>
    <t>42.00%</t>
  </si>
  <si>
    <t>At fair value [member] | Level 3 [member] | Financial assets at fair value through profit or loss [member] | Debt instruments [member] | Discounted cash flow [member] | Minimum [member]</t>
  </si>
  <si>
    <t>Probability of default rate</t>
  </si>
  <si>
    <t>0.00%</t>
  </si>
  <si>
    <t>Loss given default rate</t>
  </si>
  <si>
    <t>At fair value [member] | Level 3 [member] | Financial assets at fair value through profit or loss [member] | Debt instruments [member] | Discounted cash flow [member] | Maximum [member]</t>
  </si>
  <si>
    <t>40.00%</t>
  </si>
  <si>
    <t>At fair value [member] | Level 3 [member] | Financial assets at fair value through profit or loss [member] | Equity instruments [member] | Market comparable companies [member]</t>
  </si>
  <si>
    <t>EV/EBITDA multiple</t>
  </si>
  <si>
    <t>At fair value [member] | Level 3 [member] | Financial assets at fair value through profit or loss [member] | Equity instruments [member] | Market comparable companies [member] | Minimum [member]</t>
  </si>
  <si>
    <t>Price/Earnings multiple</t>
  </si>
  <si>
    <t>Liquidity discount</t>
  </si>
  <si>
    <t>At fair value [member] | Level 3 [member] | Financial assets at fair value through profit or loss [member] | Equity instruments [member] | Market comparable companies [member] | Maximum [member]</t>
  </si>
  <si>
    <t>At fair value [member] | Level 3 [member] | Financial assets at fair value through other comprehensive income, category [member] | Equity instruments [member] | Market comparable companies [member]</t>
  </si>
  <si>
    <t>At fair value [member] | Level 3 [member] | Financial assets at fair value through other comprehensive income, category [member] | Equity instruments [member] | Market comparable companies [member] | Minimum [member]</t>
  </si>
  <si>
    <t>Price/Book value multiple</t>
  </si>
  <si>
    <t>At fair value [member] | Level 3 [member] | Financial assets at fair value through other comprehensive income, category [member] | Equity instruments [member] | Market comparable companies [member] | Maximum [member]</t>
  </si>
  <si>
    <t>At fair value [member] | Level 3 [member] | Derivative financial liabilities [member] | Currency derivatives [member] | Option pricing model [member] | Minimum [member]</t>
  </si>
  <si>
    <t>9.00%</t>
  </si>
  <si>
    <t>At fair value [member] | Level 3 [member] | Derivative financial liabilities [member] | Currency derivatives [member] | Option pricing model [member] | Maximum [member]</t>
  </si>
  <si>
    <t>At fair value [member] | Level 3 [member] | Derivative financial liabilities [member] | Credit derivatives [member] | CDO pricing model [member]</t>
  </si>
  <si>
    <t>At fair value [member] | Level 3 [member] | Derivative financial liabilities [member] | Credit derivatives [member] | Credit default model [member] | Minimum [member]</t>
  </si>
  <si>
    <t>At fair value [member] | Level 3 [member] | Derivative financial liabilities [member] | Credit derivatives [member] | Credit default model [member] | Maximum [member]</t>
  </si>
  <si>
    <t>25.00%</t>
  </si>
  <si>
    <t>30.00%</t>
  </si>
  <si>
    <t>At fair value [member] | Level 3 [member] | Others-liabilities [member] | Option pricing model [member] | Minimum [member]</t>
  </si>
  <si>
    <t>27.00%</t>
  </si>
  <si>
    <t>29.00%</t>
  </si>
  <si>
    <t>37.00%</t>
  </si>
  <si>
    <t>24.00%</t>
  </si>
  <si>
    <t>At fair value [member] | Level 3 [member] | Others-liabilities [member] | Option pricing model [member] | Maximum [member]</t>
  </si>
  <si>
    <t>39.00%</t>
  </si>
  <si>
    <t>44.00%</t>
  </si>
  <si>
    <t>65.00%</t>
  </si>
  <si>
    <t>59.00%</t>
  </si>
  <si>
    <t>At fair value [member] | Level 3 [member] | Others-liabilities [member] | Credit default model [member] | Minimum [member]</t>
  </si>
  <si>
    <t>At fair value [member] | Level 3 [member] | Others-liabilities [member] | Credit default model [member] | Maximum [member]</t>
  </si>
  <si>
    <t>Fair Value of Financial Assets and Liabilities - Impact of Valuation Sensitivity (Detail) - JPY (¥) ¥ in Millions</t>
  </si>
  <si>
    <t>At fair value [member] | Level 3 [member] | Interest rate derivatives [member]</t>
  </si>
  <si>
    <t>At fair value [member] | Level 3 [member] | Derivative financial liabilities [member] | Currency derivatives [member] | Recorded in profit and loss [member]</t>
  </si>
  <si>
    <t>Financial liabilities, Favorable changes</t>
  </si>
  <si>
    <t>Financial liabilities, Unfavorable changes</t>
  </si>
  <si>
    <t>At fair value [member] | Level 3 [member] | Derivative financial liabilities [member] | Credit derivatives [member] | Recorded in profit and loss [member]</t>
  </si>
  <si>
    <t>At fair value [member] | Level 3 [member] | Others-liabilities [member] | Recorded in profit and loss [member]</t>
  </si>
  <si>
    <t>At fair value [member] | Level 3 [member] | Derivative financial assets [member] | Interest rate derivatives [member] | Recorded in profit and loss [member]</t>
  </si>
  <si>
    <t>Financial assets, Favorable changes</t>
  </si>
  <si>
    <t>Financial assets, Unfavorable changes</t>
  </si>
  <si>
    <t>At fair value [member] | Level 3 [member] | Derivative financial assets [member] | Currency derivatives [member] | Recorded in profit and loss [member]</t>
  </si>
  <si>
    <t>At fair value [member] | Level 3 [member] | Derivative financial assets [member] | Credit derivatives [member] | Recorded in profit and loss [member]</t>
  </si>
  <si>
    <t>At fair value [member] | Level 3 [member] | Derivative financial assets [member] | Equity derivatives [member] | Recorded in profit and loss [member]</t>
  </si>
  <si>
    <t>At fair value [member] | Level 3 [member] | Financial assets at fair value through profit or loss [member] | Debt instruments [member] | Recorded in profit and loss [member]</t>
  </si>
  <si>
    <t>At fair value [member] | Level 3 [member] | Financial assets at fair value through profit or loss [member] | Equity instruments [member] | Recorded in profit and loss [member]</t>
  </si>
  <si>
    <t>At fair value [member] | Level 3 [member] | Financial assets at fair value through other comprehensive income, category [member] | Equity instruments [member] | Recorded in equity [member]</t>
  </si>
  <si>
    <t>Fair Value of Financial Assets and Liabilities - Financial Assets and Liabilities Not Carried at Fair Value (Detail) - JPY (¥) ¥ in Millions</t>
  </si>
  <si>
    <t>Call loans and bills bought:</t>
  </si>
  <si>
    <t>Investment securities:</t>
  </si>
  <si>
    <t>Call money and bills sold:</t>
  </si>
  <si>
    <t>Carrying value [member]</t>
  </si>
  <si>
    <t>Call loans</t>
  </si>
  <si>
    <t>Bills bought</t>
  </si>
  <si>
    <t>Other financial assets</t>
  </si>
  <si>
    <t>Deposits:</t>
  </si>
  <si>
    <t>Non-interest-bearing deposits, demand deposits and deposits at notice</t>
  </si>
  <si>
    <t>Other deposits</t>
  </si>
  <si>
    <t>Call money</t>
  </si>
  <si>
    <t>Other financial liabilities</t>
  </si>
  <si>
    <t>Not carried at fair value [member]</t>
  </si>
  <si>
    <t>Acquisitions - Additional Information (Detail) - JPY (¥) ¥ in Millions</t>
  </si>
  <si>
    <t>Disclosure of detailed information about business combination [Line Items]</t>
  </si>
  <si>
    <t>Equity interest acquired</t>
  </si>
  <si>
    <t>50.12%</t>
  </si>
  <si>
    <t>Gain recognized as a result of remeasuring previously held interest to fair value</t>
  </si>
  <si>
    <t>Cash and cash equivalents transferred as a result of the acquisitions</t>
  </si>
  <si>
    <t>Percentage of equity interest in associate</t>
  </si>
  <si>
    <t>48.96%</t>
  </si>
  <si>
    <t>Sumitomo mitsui asset management company, limited [member]</t>
  </si>
  <si>
    <t>Percentage of equity interest in subsidiary</t>
  </si>
  <si>
    <t>51.19%</t>
  </si>
  <si>
    <t>Acquisitions - Fair Values of Assets and Liabilities of DSBI at the Date of Acquisition and the Consideration Paid (Detail) - JPY (¥) ¥ in Millions</t>
  </si>
  <si>
    <t>All other assets</t>
  </si>
  <si>
    <t>Net assets</t>
  </si>
  <si>
    <t>Non-controlling interests measured at their proportionate share of the identifiable net assets and others</t>
  </si>
  <si>
    <t>Net assets acquired</t>
  </si>
  <si>
    <t>Goodwill</t>
  </si>
  <si>
    <t>Consideration</t>
  </si>
  <si>
    <t>Consideration:</t>
  </si>
  <si>
    <t>Fair value of total consideration transferred</t>
  </si>
  <si>
    <t>Fair value of the equity interest in DSBI held before the acquisition</t>
  </si>
  <si>
    <t>Acquisition related costs recognized as an expense in "General and administrative expenses" in the consolidated income statement</t>
  </si>
  <si>
    <t>Acquisitions - Fair Values of Assets and Liabilities of DSBI at the Date of Acquisition and the Consideration Paid (Parenthetical) (Detail) ¥ in Billions</t>
  </si>
  <si>
    <t>Daiwa SB Investments Ltd [member] | Deposit [Member]</t>
  </si>
  <si>
    <t>Disclosure of detailed information about business combination [line items]</t>
  </si>
  <si>
    <t>Fair value of assets acquired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0</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19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90</v>
      </c>
    </row>
    <row r="4" spans="1:2">
      <c r="A4" s="4" t="s">
        <v>4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2</v>
      </c>
    </row>
    <row r="3" spans="1:2">
      <c r="A3" s="3" t="s">
        <v>190</v>
      </c>
    </row>
    <row r="4" spans="1:2">
      <c r="A4" s="4" t="s">
        <v>4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19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58057047</v>
      </c>
      <c r="C3" s="5" t="n">
        <v>57763441</v>
      </c>
    </row>
    <row r="4" spans="1:3">
      <c r="A4" s="4" t="s">
        <v>24</v>
      </c>
      <c r="B4" s="6" t="n">
        <v>1562647</v>
      </c>
      <c r="C4" s="6" t="n">
        <v>2465745</v>
      </c>
    </row>
    <row r="5" spans="1:3">
      <c r="A5" s="4" t="s">
        <v>25</v>
      </c>
      <c r="B5" s="6" t="n">
        <v>11112319</v>
      </c>
      <c r="C5" s="6" t="n">
        <v>10345994</v>
      </c>
    </row>
    <row r="6" spans="1:3">
      <c r="A6" s="4" t="s">
        <v>26</v>
      </c>
      <c r="B6" s="6" t="n">
        <v>3891344</v>
      </c>
      <c r="C6" s="6" t="n">
        <v>2767691</v>
      </c>
    </row>
    <row r="7" spans="1:3">
      <c r="A7" s="4" t="s">
        <v>27</v>
      </c>
      <c r="B7" s="6" t="n">
        <v>4199705</v>
      </c>
      <c r="C7" s="6" t="n">
        <v>3382574</v>
      </c>
    </row>
    <row r="8" spans="1:3">
      <c r="A8" s="4" t="s">
        <v>28</v>
      </c>
      <c r="B8" s="6" t="n">
        <v>2048831</v>
      </c>
      <c r="C8" s="6" t="n">
        <v>2641416</v>
      </c>
    </row>
    <row r="9" spans="1:3">
      <c r="A9" s="4" t="s">
        <v>29</v>
      </c>
      <c r="B9" s="6" t="n">
        <v>21219208</v>
      </c>
      <c r="C9" s="6" t="n">
        <v>17825027</v>
      </c>
    </row>
    <row r="10" spans="1:3">
      <c r="A10" s="4" t="s">
        <v>30</v>
      </c>
      <c r="B10" s="6" t="n">
        <v>91358521</v>
      </c>
      <c r="C10" s="6" t="n">
        <v>90682938</v>
      </c>
    </row>
    <row r="11" spans="1:3">
      <c r="A11" s="4" t="s">
        <v>31</v>
      </c>
      <c r="B11" s="6" t="n">
        <v>889575</v>
      </c>
      <c r="C11" s="6" t="n">
        <v>1038823</v>
      </c>
    </row>
    <row r="12" spans="1:3">
      <c r="A12" s="4" t="s">
        <v>32</v>
      </c>
      <c r="B12" s="6" t="n">
        <v>1845714</v>
      </c>
      <c r="C12" s="6" t="n">
        <v>1507786</v>
      </c>
    </row>
    <row r="13" spans="1:3">
      <c r="A13" s="4" t="s">
        <v>33</v>
      </c>
      <c r="B13" s="6" t="n">
        <v>851137</v>
      </c>
      <c r="C13" s="6" t="n">
        <v>821785</v>
      </c>
    </row>
    <row r="14" spans="1:3">
      <c r="A14" s="4" t="s">
        <v>34</v>
      </c>
      <c r="B14" s="6" t="n">
        <v>4415054</v>
      </c>
      <c r="C14" s="6" t="n">
        <v>4079871</v>
      </c>
    </row>
    <row r="15" spans="1:3">
      <c r="A15" s="4" t="s">
        <v>35</v>
      </c>
      <c r="B15" s="6" t="n">
        <v>43679</v>
      </c>
      <c r="C15" s="6" t="n">
        <v>143459</v>
      </c>
    </row>
    <row r="16" spans="1:3">
      <c r="A16" s="4" t="s">
        <v>36</v>
      </c>
      <c r="B16" s="6" t="n">
        <v>23266</v>
      </c>
      <c r="C16" s="6" t="n">
        <v>37073</v>
      </c>
    </row>
    <row r="17" spans="1:3">
      <c r="A17" s="4" t="s">
        <v>37</v>
      </c>
      <c r="B17" s="6" t="n">
        <v>201518047</v>
      </c>
      <c r="C17" s="6" t="n">
        <v>195503623</v>
      </c>
    </row>
    <row r="18" spans="1:3">
      <c r="A18" s="3" t="s">
        <v>38</v>
      </c>
    </row>
    <row r="19" spans="1:3">
      <c r="A19" s="4" t="s">
        <v>39</v>
      </c>
      <c r="B19" s="6" t="n">
        <v>134928552</v>
      </c>
      <c r="C19" s="6" t="n">
        <v>134404652</v>
      </c>
    </row>
    <row r="20" spans="1:3">
      <c r="A20" s="4" t="s">
        <v>40</v>
      </c>
      <c r="B20" s="6" t="n">
        <v>1435492</v>
      </c>
      <c r="C20" s="6" t="n">
        <v>1307779</v>
      </c>
    </row>
    <row r="21" spans="1:3">
      <c r="A21" s="4" t="s">
        <v>41</v>
      </c>
      <c r="B21" s="6" t="n">
        <v>16720811</v>
      </c>
      <c r="C21" s="6" t="n">
        <v>12887249</v>
      </c>
    </row>
    <row r="22" spans="1:3">
      <c r="A22" s="4" t="s">
        <v>42</v>
      </c>
      <c r="B22" s="6" t="n">
        <v>2268947</v>
      </c>
      <c r="C22" s="6" t="n">
        <v>1998694</v>
      </c>
    </row>
    <row r="23" spans="1:3">
      <c r="A23" s="4" t="s">
        <v>27</v>
      </c>
      <c r="B23" s="6" t="n">
        <v>3656651</v>
      </c>
      <c r="C23" s="6" t="n">
        <v>3051773</v>
      </c>
    </row>
    <row r="24" spans="1:3">
      <c r="A24" s="4" t="s">
        <v>43</v>
      </c>
      <c r="B24" s="6" t="n">
        <v>13039490</v>
      </c>
      <c r="C24" s="6" t="n">
        <v>12167858</v>
      </c>
    </row>
    <row r="25" spans="1:3">
      <c r="A25" s="4" t="s">
        <v>44</v>
      </c>
      <c r="B25" s="6" t="n">
        <v>10995820</v>
      </c>
      <c r="C25" s="6" t="n">
        <v>11171209</v>
      </c>
    </row>
    <row r="26" spans="1:3">
      <c r="A26" s="4" t="s">
        <v>45</v>
      </c>
      <c r="B26" s="6" t="n">
        <v>167750</v>
      </c>
      <c r="C26" s="6" t="n">
        <v>194818</v>
      </c>
    </row>
    <row r="27" spans="1:3">
      <c r="A27" s="4" t="s">
        <v>46</v>
      </c>
      <c r="B27" s="6" t="n">
        <v>6306212</v>
      </c>
      <c r="C27" s="6" t="n">
        <v>6131739</v>
      </c>
    </row>
    <row r="28" spans="1:3">
      <c r="A28" s="4" t="s">
        <v>47</v>
      </c>
      <c r="B28" s="6" t="n">
        <v>42640</v>
      </c>
      <c r="C28" s="6" t="n">
        <v>147041</v>
      </c>
    </row>
    <row r="29" spans="1:3">
      <c r="A29" s="4" t="s">
        <v>48</v>
      </c>
      <c r="B29" s="6" t="n">
        <v>281585</v>
      </c>
      <c r="C29" s="6" t="n">
        <v>267365</v>
      </c>
    </row>
    <row r="30" spans="1:3">
      <c r="A30" s="4" t="s">
        <v>49</v>
      </c>
      <c r="B30" s="6" t="n">
        <v>189843950</v>
      </c>
      <c r="C30" s="6" t="n">
        <v>183730177</v>
      </c>
    </row>
    <row r="31" spans="1:3">
      <c r="A31" s="3" t="s">
        <v>50</v>
      </c>
    </row>
    <row r="32" spans="1:3">
      <c r="A32" s="4" t="s">
        <v>51</v>
      </c>
      <c r="B32" s="6" t="n">
        <v>2339965</v>
      </c>
      <c r="C32" s="6" t="n">
        <v>2339443</v>
      </c>
    </row>
    <row r="33" spans="1:3">
      <c r="A33" s="4" t="s">
        <v>52</v>
      </c>
      <c r="B33" s="6" t="n">
        <v>726799</v>
      </c>
      <c r="C33" s="6" t="n">
        <v>726012</v>
      </c>
    </row>
    <row r="34" spans="1:3">
      <c r="A34" s="4" t="s">
        <v>53</v>
      </c>
      <c r="B34" s="6" t="n">
        <v>5777873</v>
      </c>
      <c r="C34" s="6" t="n">
        <v>5715101</v>
      </c>
    </row>
    <row r="35" spans="1:3">
      <c r="A35" s="4" t="s">
        <v>54</v>
      </c>
      <c r="B35" s="6" t="n">
        <v>-14190</v>
      </c>
      <c r="C35" s="6" t="n">
        <v>-16302</v>
      </c>
    </row>
    <row r="36" spans="1:3">
      <c r="A36" s="4" t="s">
        <v>55</v>
      </c>
      <c r="B36" s="6" t="n">
        <v>8830447</v>
      </c>
      <c r="C36" s="6" t="n">
        <v>8764254</v>
      </c>
    </row>
    <row r="37" spans="1:3">
      <c r="A37" s="4" t="s">
        <v>56</v>
      </c>
      <c r="B37" s="6" t="n">
        <v>1831923</v>
      </c>
      <c r="C37" s="6" t="n">
        <v>1916366</v>
      </c>
    </row>
    <row r="38" spans="1:3">
      <c r="A38" s="4" t="s">
        <v>57</v>
      </c>
      <c r="B38" s="6" t="n">
        <v>10662370</v>
      </c>
      <c r="C38" s="6" t="n">
        <v>10680620</v>
      </c>
    </row>
    <row r="39" spans="1:3">
      <c r="A39" s="4" t="s">
        <v>58</v>
      </c>
      <c r="B39" s="6" t="n">
        <v>327048</v>
      </c>
      <c r="C39" s="6" t="n">
        <v>494123</v>
      </c>
    </row>
    <row r="40" spans="1:3">
      <c r="A40" s="4" t="s">
        <v>59</v>
      </c>
      <c r="B40" s="6" t="n">
        <v>684679</v>
      </c>
      <c r="C40" s="6" t="n">
        <v>598703</v>
      </c>
    </row>
    <row r="41" spans="1:3">
      <c r="A41" s="4" t="s">
        <v>60</v>
      </c>
      <c r="B41" s="6" t="n">
        <v>11674097</v>
      </c>
      <c r="C41" s="6" t="n">
        <v>11773446</v>
      </c>
    </row>
    <row r="42" spans="1:3">
      <c r="A42" s="4" t="s">
        <v>61</v>
      </c>
      <c r="B42" s="5" t="n">
        <v>201518047</v>
      </c>
      <c r="C42" s="5" t="n">
        <v>195503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9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90</v>
      </c>
    </row>
    <row r="4" spans="1:2">
      <c r="A4" s="4" t="s">
        <v>231</v>
      </c>
      <c r="B4" s="4" t="s">
        <v>232</v>
      </c>
    </row>
    <row r="5" spans="1:2">
      <c r="A5" s="4" t="s">
        <v>19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5" t="n">
        <v>1236043</v>
      </c>
      <c r="C4" s="5" t="n">
        <v>1151910</v>
      </c>
    </row>
    <row r="5" spans="1:3">
      <c r="A5" s="4" t="s">
        <v>66</v>
      </c>
      <c r="B5" s="6" t="n">
        <v>584973</v>
      </c>
      <c r="C5" s="6" t="n">
        <v>523328</v>
      </c>
    </row>
    <row r="6" spans="1:3">
      <c r="A6" s="4" t="s">
        <v>67</v>
      </c>
      <c r="B6" s="6" t="n">
        <v>651070</v>
      </c>
      <c r="C6" s="6" t="n">
        <v>628582</v>
      </c>
    </row>
    <row r="7" spans="1:3">
      <c r="A7" s="4" t="s">
        <v>68</v>
      </c>
      <c r="B7" s="6" t="n">
        <v>562875</v>
      </c>
      <c r="C7" s="6" t="n">
        <v>533801</v>
      </c>
    </row>
    <row r="8" spans="1:3">
      <c r="A8" s="4" t="s">
        <v>69</v>
      </c>
      <c r="B8" s="6" t="n">
        <v>104620</v>
      </c>
      <c r="C8" s="6" t="n">
        <v>97306</v>
      </c>
    </row>
    <row r="9" spans="1:3">
      <c r="A9" s="4" t="s">
        <v>70</v>
      </c>
      <c r="B9" s="6" t="n">
        <v>458255</v>
      </c>
      <c r="C9" s="6" t="n">
        <v>436495</v>
      </c>
    </row>
    <row r="10" spans="1:3">
      <c r="A10" s="4" t="s">
        <v>71</v>
      </c>
      <c r="B10" s="6" t="n">
        <v>86323</v>
      </c>
      <c r="C10" s="6" t="n">
        <v>115388</v>
      </c>
    </row>
    <row r="11" spans="1:3">
      <c r="A11" s="4" t="s">
        <v>72</v>
      </c>
      <c r="B11" s="6" t="n">
        <v>29678</v>
      </c>
      <c r="C11" s="6" t="n">
        <v>116361</v>
      </c>
    </row>
    <row r="12" spans="1:3">
      <c r="A12" s="4" t="s">
        <v>73</v>
      </c>
      <c r="B12" s="6" t="n">
        <v>131683</v>
      </c>
      <c r="C12" s="6" t="n">
        <v>42384</v>
      </c>
    </row>
    <row r="13" spans="1:3">
      <c r="A13" s="4" t="s">
        <v>74</v>
      </c>
      <c r="B13" s="6" t="n">
        <v>89635</v>
      </c>
      <c r="C13" s="6" t="n">
        <v>275057</v>
      </c>
    </row>
    <row r="14" spans="1:3">
      <c r="A14" s="4" t="s">
        <v>75</v>
      </c>
      <c r="B14" s="6" t="n">
        <v>1446644</v>
      </c>
      <c r="C14" s="6" t="n">
        <v>1614267</v>
      </c>
    </row>
    <row r="15" spans="1:3">
      <c r="A15" s="4" t="s">
        <v>76</v>
      </c>
      <c r="B15" s="6" t="n">
        <v>48634</v>
      </c>
      <c r="C15" s="6" t="n">
        <v>25260</v>
      </c>
    </row>
    <row r="16" spans="1:3">
      <c r="A16" s="4" t="s">
        <v>77</v>
      </c>
      <c r="B16" s="6" t="n">
        <v>1398010</v>
      </c>
      <c r="C16" s="6" t="n">
        <v>1589007</v>
      </c>
    </row>
    <row r="17" spans="1:3">
      <c r="A17" s="4" t="s">
        <v>78</v>
      </c>
      <c r="B17" s="6" t="n">
        <v>835880</v>
      </c>
      <c r="C17" s="6" t="n">
        <v>833243</v>
      </c>
    </row>
    <row r="18" spans="1:3">
      <c r="A18" s="4" t="s">
        <v>79</v>
      </c>
      <c r="B18" s="6" t="n">
        <v>196647</v>
      </c>
      <c r="C18" s="6" t="n">
        <v>239946</v>
      </c>
    </row>
    <row r="19" spans="1:3">
      <c r="A19" s="4" t="s">
        <v>80</v>
      </c>
      <c r="B19" s="6" t="n">
        <v>1032527</v>
      </c>
      <c r="C19" s="6" t="n">
        <v>1073189</v>
      </c>
    </row>
    <row r="20" spans="1:3">
      <c r="A20" s="4" t="s">
        <v>81</v>
      </c>
      <c r="B20" s="6" t="n">
        <v>13697</v>
      </c>
      <c r="C20" s="6" t="n">
        <v>25596</v>
      </c>
    </row>
    <row r="21" spans="1:3">
      <c r="A21" s="4" t="s">
        <v>82</v>
      </c>
      <c r="B21" s="6" t="n">
        <v>379180</v>
      </c>
      <c r="C21" s="6" t="n">
        <v>541414</v>
      </c>
    </row>
    <row r="22" spans="1:3">
      <c r="A22" s="4" t="s">
        <v>83</v>
      </c>
      <c r="B22" s="6" t="n">
        <v>111714</v>
      </c>
      <c r="C22" s="6" t="n">
        <v>126271</v>
      </c>
    </row>
    <row r="23" spans="1:3">
      <c r="A23" s="4" t="s">
        <v>84</v>
      </c>
      <c r="B23" s="6" t="n">
        <v>267466</v>
      </c>
      <c r="C23" s="6" t="n">
        <v>415143</v>
      </c>
    </row>
    <row r="24" spans="1:3">
      <c r="A24" s="3" t="s">
        <v>85</v>
      </c>
    </row>
    <row r="25" spans="1:3">
      <c r="A25" s="4" t="s">
        <v>86</v>
      </c>
      <c r="B25" s="6" t="n">
        <v>249415</v>
      </c>
      <c r="C25" s="6" t="n">
        <v>357436</v>
      </c>
    </row>
    <row r="26" spans="1:3">
      <c r="A26" s="4" t="s">
        <v>58</v>
      </c>
      <c r="B26" s="6" t="n">
        <v>12076</v>
      </c>
      <c r="C26" s="6" t="n">
        <v>51807</v>
      </c>
    </row>
    <row r="27" spans="1:3">
      <c r="A27" s="4" t="s">
        <v>87</v>
      </c>
      <c r="B27" s="5" t="n">
        <v>5975</v>
      </c>
      <c r="C27" s="5" t="n">
        <v>5900</v>
      </c>
    </row>
    <row r="28" spans="1:3">
      <c r="A28" s="3" t="s">
        <v>88</v>
      </c>
    </row>
    <row r="29" spans="1:3">
      <c r="A29" s="4" t="s">
        <v>89</v>
      </c>
      <c r="B29" s="7" t="n">
        <v>180.64</v>
      </c>
      <c r="C29" s="7" t="n">
        <v>255.38</v>
      </c>
    </row>
    <row r="30" spans="1:3">
      <c r="A30" s="4" t="s">
        <v>90</v>
      </c>
      <c r="B30" s="7" t="n">
        <v>180.52</v>
      </c>
      <c r="C30" s="7" t="n">
        <v>255.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84</v>
      </c>
      <c r="B4" s="5" t="n">
        <v>267466</v>
      </c>
      <c r="C4" s="5" t="n">
        <v>415143</v>
      </c>
    </row>
    <row r="5" spans="1:3">
      <c r="A5" s="3" t="s">
        <v>93</v>
      </c>
    </row>
    <row r="6" spans="1:3">
      <c r="A6" s="4" t="s">
        <v>94</v>
      </c>
      <c r="B6" s="6" t="n">
        <v>10624</v>
      </c>
      <c r="C6" s="6" t="n">
        <v>81384</v>
      </c>
    </row>
    <row r="7" spans="1:3">
      <c r="A7" s="3" t="s">
        <v>95</v>
      </c>
    </row>
    <row r="8" spans="1:3">
      <c r="A8" s="4" t="s">
        <v>94</v>
      </c>
      <c r="B8" s="6" t="n">
        <v>-46517</v>
      </c>
      <c r="C8" s="6" t="n">
        <v>275545</v>
      </c>
    </row>
    <row r="9" spans="1:3">
      <c r="A9" s="4" t="s">
        <v>96</v>
      </c>
      <c r="B9" s="6" t="n">
        <v>762</v>
      </c>
      <c r="C9" s="6" t="n">
        <v>1908</v>
      </c>
    </row>
    <row r="10" spans="1:3">
      <c r="A10" s="4" t="s">
        <v>97</v>
      </c>
      <c r="B10" s="6" t="n">
        <v>11026</v>
      </c>
      <c r="C10" s="6" t="n">
        <v>-107683</v>
      </c>
    </row>
    <row r="11" spans="1:3">
      <c r="A11" s="4" t="s">
        <v>98</v>
      </c>
      <c r="B11" s="6" t="n">
        <v>-24105</v>
      </c>
      <c r="C11" s="6" t="n">
        <v>251154</v>
      </c>
    </row>
    <row r="12" spans="1:3">
      <c r="A12" s="3" t="s">
        <v>99</v>
      </c>
    </row>
    <row r="13" spans="1:3">
      <c r="A13" s="4" t="s">
        <v>94</v>
      </c>
      <c r="B13" s="6" t="n">
        <v>176477</v>
      </c>
      <c r="C13" s="6" t="n">
        <v>-69618</v>
      </c>
    </row>
    <row r="14" spans="1:3">
      <c r="A14" s="4" t="s">
        <v>100</v>
      </c>
      <c r="B14" s="6" t="n">
        <v>-92317</v>
      </c>
      <c r="C14" s="6" t="n">
        <v>1007</v>
      </c>
    </row>
    <row r="15" spans="1:3">
      <c r="A15" s="3" t="s">
        <v>101</v>
      </c>
    </row>
    <row r="16" spans="1:3">
      <c r="A16" s="4" t="s">
        <v>94</v>
      </c>
      <c r="B16" s="6" t="n">
        <v>-70015</v>
      </c>
      <c r="C16" s="6" t="n">
        <v>60099</v>
      </c>
    </row>
    <row r="17" spans="1:3">
      <c r="A17" s="4" t="s">
        <v>96</v>
      </c>
      <c r="B17" s="6" t="n">
        <v>-2707</v>
      </c>
      <c r="C17" s="6" t="n">
        <v>-26231</v>
      </c>
    </row>
    <row r="18" spans="1:3">
      <c r="A18" s="4" t="s">
        <v>102</v>
      </c>
      <c r="B18" s="6" t="n">
        <v>-24688</v>
      </c>
      <c r="C18" s="6" t="n">
        <v>16774</v>
      </c>
    </row>
    <row r="19" spans="1:3">
      <c r="A19" s="4" t="s">
        <v>103</v>
      </c>
      <c r="B19" s="6" t="n">
        <v>-13250</v>
      </c>
      <c r="C19" s="6" t="n">
        <v>-17969</v>
      </c>
    </row>
    <row r="20" spans="1:3">
      <c r="A20" s="4" t="s">
        <v>104</v>
      </c>
      <c r="B20" s="6" t="n">
        <v>-37355</v>
      </c>
      <c r="C20" s="6" t="n">
        <v>233185</v>
      </c>
    </row>
    <row r="21" spans="1:3">
      <c r="A21" s="4" t="s">
        <v>105</v>
      </c>
      <c r="B21" s="6" t="n">
        <v>230111</v>
      </c>
      <c r="C21" s="6" t="n">
        <v>648328</v>
      </c>
    </row>
    <row r="22" spans="1:3">
      <c r="A22" s="3" t="s">
        <v>106</v>
      </c>
    </row>
    <row r="23" spans="1:3">
      <c r="A23" s="4" t="s">
        <v>86</v>
      </c>
      <c r="B23" s="6" t="n">
        <v>212732</v>
      </c>
      <c r="C23" s="6" t="n">
        <v>562210</v>
      </c>
    </row>
    <row r="24" spans="1:3">
      <c r="A24" s="4" t="s">
        <v>58</v>
      </c>
      <c r="B24" s="6" t="n">
        <v>11404</v>
      </c>
      <c r="C24" s="6" t="n">
        <v>80218</v>
      </c>
    </row>
    <row r="25" spans="1:3">
      <c r="A25" s="4" t="s">
        <v>87</v>
      </c>
      <c r="B25" s="5" t="n">
        <v>5975</v>
      </c>
      <c r="C25" s="5" t="n">
        <v>5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0</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276</v>
      </c>
    </row>
    <row r="5" spans="1:2">
      <c r="A5" s="4" t="s">
        <v>326</v>
      </c>
      <c r="B5"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21</v>
      </c>
      <c r="D1" s="2" t="s">
        <v>63</v>
      </c>
      <c r="E1" s="2" t="s">
        <v>329</v>
      </c>
    </row>
    <row r="2" spans="1:5">
      <c r="A2" s="3" t="s">
        <v>22</v>
      </c>
    </row>
    <row r="3" spans="1:5">
      <c r="A3" s="4" t="s">
        <v>32</v>
      </c>
      <c r="B3" s="5" t="n">
        <v>1845714</v>
      </c>
      <c r="C3" s="5" t="n">
        <v>1507786</v>
      </c>
    </row>
    <row r="4" spans="1:5">
      <c r="A4" s="4" t="s">
        <v>33</v>
      </c>
      <c r="B4" s="6" t="n">
        <v>851137</v>
      </c>
      <c r="C4" s="6" t="n">
        <v>821785</v>
      </c>
    </row>
    <row r="5" spans="1:5">
      <c r="A5" s="4" t="s">
        <v>34</v>
      </c>
      <c r="B5" s="6" t="n">
        <v>4415054</v>
      </c>
      <c r="C5" s="6" t="n">
        <v>4079871</v>
      </c>
    </row>
    <row r="6" spans="1:5">
      <c r="A6" s="4" t="s">
        <v>37</v>
      </c>
      <c r="B6" s="6" t="n">
        <v>201518047</v>
      </c>
      <c r="C6" s="6" t="n">
        <v>195503623</v>
      </c>
    </row>
    <row r="7" spans="1:5">
      <c r="A7" s="3" t="s">
        <v>38</v>
      </c>
    </row>
    <row r="8" spans="1:5">
      <c r="A8" s="4" t="s">
        <v>43</v>
      </c>
      <c r="B8" s="6" t="n">
        <v>13039490</v>
      </c>
      <c r="C8" s="6" t="n">
        <v>12167858</v>
      </c>
    </row>
    <row r="9" spans="1:5">
      <c r="A9" s="4" t="s">
        <v>46</v>
      </c>
      <c r="B9" s="6" t="n">
        <v>6306212</v>
      </c>
      <c r="C9" s="6" t="n">
        <v>6131739</v>
      </c>
    </row>
    <row r="10" spans="1:5">
      <c r="A10" s="4" t="s">
        <v>49</v>
      </c>
      <c r="B10" s="6" t="n">
        <v>189843950</v>
      </c>
      <c r="C10" s="6" t="n">
        <v>183730177</v>
      </c>
    </row>
    <row r="11" spans="1:5">
      <c r="A11" s="4" t="s">
        <v>60</v>
      </c>
      <c r="B11" s="6" t="n">
        <v>11674097</v>
      </c>
      <c r="C11" s="6" t="n">
        <v>11773446</v>
      </c>
      <c r="D11" s="5" t="n">
        <v>12630189</v>
      </c>
      <c r="E11" s="5" t="n">
        <v>12363140</v>
      </c>
    </row>
    <row r="12" spans="1:5">
      <c r="A12" s="4" t="s">
        <v>61</v>
      </c>
      <c r="B12" s="6" t="n">
        <v>201518047</v>
      </c>
      <c r="C12" s="5" t="n">
        <v>195503623</v>
      </c>
    </row>
    <row r="13" spans="1:5">
      <c r="A13" s="4" t="s">
        <v>330</v>
      </c>
    </row>
    <row r="14" spans="1:5">
      <c r="A14" s="3" t="s">
        <v>22</v>
      </c>
    </row>
    <row r="15" spans="1:5">
      <c r="A15" s="4" t="s">
        <v>32</v>
      </c>
      <c r="B15" s="6" t="n">
        <v>380632</v>
      </c>
    </row>
    <row r="16" spans="1:5">
      <c r="A16" s="4" t="s">
        <v>33</v>
      </c>
      <c r="B16" s="6" t="n">
        <v>11755</v>
      </c>
    </row>
    <row r="17" spans="1:5">
      <c r="A17" s="4" t="s">
        <v>34</v>
      </c>
      <c r="B17" s="6" t="n">
        <v>-3790</v>
      </c>
    </row>
    <row r="18" spans="1:5">
      <c r="A18" s="4" t="s">
        <v>37</v>
      </c>
      <c r="B18" s="6" t="n">
        <v>388597</v>
      </c>
    </row>
    <row r="19" spans="1:5">
      <c r="A19" s="3" t="s">
        <v>38</v>
      </c>
    </row>
    <row r="20" spans="1:5">
      <c r="A20" s="4" t="s">
        <v>43</v>
      </c>
      <c r="B20" s="6" t="n">
        <v>388612</v>
      </c>
    </row>
    <row r="21" spans="1:5">
      <c r="A21" s="4" t="s">
        <v>46</v>
      </c>
      <c r="B21" s="6" t="n">
        <v>-15</v>
      </c>
    </row>
    <row r="22" spans="1:5">
      <c r="A22" s="4" t="s">
        <v>49</v>
      </c>
      <c r="B22" s="6" t="n">
        <v>388597</v>
      </c>
    </row>
    <row r="23" spans="1:5">
      <c r="A23" s="4" t="s">
        <v>60</v>
      </c>
      <c r="B23" s="4" t="s">
        <v>331</v>
      </c>
    </row>
    <row r="24" spans="1:5">
      <c r="A24" s="4" t="s">
        <v>61</v>
      </c>
      <c r="B24" s="5" t="n">
        <v>388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5" t="n">
        <v>320331</v>
      </c>
    </row>
    <row r="4" spans="1:2">
      <c r="A4" s="4" t="s">
        <v>336</v>
      </c>
      <c r="B4" s="6" t="n">
        <v>82550</v>
      </c>
    </row>
    <row r="5" spans="1:2">
      <c r="A5" s="4" t="s">
        <v>337</v>
      </c>
      <c r="B5" s="6" t="n">
        <v>-14269</v>
      </c>
    </row>
    <row r="6" spans="1:2">
      <c r="A6" s="4" t="s">
        <v>338</v>
      </c>
      <c r="B6" s="6" t="n">
        <v>388612</v>
      </c>
    </row>
    <row r="7" spans="1:2">
      <c r="A7" s="4" t="s">
        <v>339</v>
      </c>
      <c r="B7" s="6" t="n">
        <v>30379</v>
      </c>
    </row>
    <row r="8" spans="1:2">
      <c r="A8" s="4" t="s">
        <v>340</v>
      </c>
      <c r="B8" s="5" t="n">
        <v>418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5"/>
    <col customWidth="1" max="5" min="5" width="27"/>
    <col customWidth="1" max="6" min="6" width="24"/>
    <col customWidth="1" max="7" min="7" width="49"/>
    <col customWidth="1" max="8" min="8" width="80"/>
    <col customWidth="1" max="9" min="9" width="64"/>
    <col customWidth="1" max="10" min="10" width="52"/>
    <col customWidth="1" max="11" min="11" width="35"/>
    <col customWidth="1" max="12" min="12" width="65"/>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5" t="n">
        <v>12363140</v>
      </c>
      <c r="C2" s="5" t="n">
        <v>2338743</v>
      </c>
      <c r="D2" s="5" t="n">
        <v>863505</v>
      </c>
      <c r="E2" s="5" t="n">
        <v>5419607</v>
      </c>
      <c r="F2" s="5" t="n">
        <v>-12493</v>
      </c>
      <c r="G2" s="5" t="n">
        <v>76102</v>
      </c>
      <c r="H2" s="5" t="n">
        <v>1718937</v>
      </c>
      <c r="I2" s="5" t="n">
        <v>125987</v>
      </c>
      <c r="J2" s="5" t="n">
        <v>10530388</v>
      </c>
      <c r="K2" s="5" t="n">
        <v>1233230</v>
      </c>
      <c r="L2" s="5" t="n">
        <v>599522</v>
      </c>
    </row>
    <row r="3" spans="1:12">
      <c r="A3" s="3" t="s">
        <v>120</v>
      </c>
    </row>
    <row r="4" spans="1:12">
      <c r="A4" s="4" t="s">
        <v>84</v>
      </c>
      <c r="B4" s="6" t="n">
        <v>415143</v>
      </c>
      <c r="E4" s="6" t="n">
        <v>357436</v>
      </c>
      <c r="J4" s="6" t="n">
        <v>357436</v>
      </c>
      <c r="K4" s="6" t="n">
        <v>51807</v>
      </c>
      <c r="L4" s="6" t="n">
        <v>5900</v>
      </c>
    </row>
    <row r="5" spans="1:12">
      <c r="A5" s="4" t="s">
        <v>121</v>
      </c>
      <c r="B5" s="6" t="n">
        <v>233185</v>
      </c>
      <c r="G5" s="6" t="n">
        <v>56419</v>
      </c>
      <c r="H5" s="6" t="n">
        <v>126668</v>
      </c>
      <c r="I5" s="6" t="n">
        <v>21687</v>
      </c>
      <c r="J5" s="6" t="n">
        <v>204774</v>
      </c>
      <c r="K5" s="6" t="n">
        <v>28411</v>
      </c>
    </row>
    <row r="6" spans="1:12">
      <c r="A6" s="4" t="s">
        <v>105</v>
      </c>
      <c r="B6" s="6" t="n">
        <v>648328</v>
      </c>
      <c r="E6" s="6" t="n">
        <v>357436</v>
      </c>
      <c r="G6" s="6" t="n">
        <v>56419</v>
      </c>
      <c r="H6" s="6" t="n">
        <v>126668</v>
      </c>
      <c r="I6" s="6" t="n">
        <v>21687</v>
      </c>
      <c r="J6" s="6" t="n">
        <v>562210</v>
      </c>
      <c r="K6" s="6" t="n">
        <v>80218</v>
      </c>
      <c r="L6" s="6" t="n">
        <v>5900</v>
      </c>
    </row>
    <row r="7" spans="1:12">
      <c r="A7" s="4" t="s">
        <v>122</v>
      </c>
      <c r="B7" s="6" t="n">
        <v>1399</v>
      </c>
      <c r="C7" s="6" t="n">
        <v>700</v>
      </c>
      <c r="D7" s="6" t="n">
        <v>699</v>
      </c>
      <c r="J7" s="6" t="n">
        <v>1399</v>
      </c>
    </row>
    <row r="8" spans="1:12">
      <c r="A8" s="4" t="s">
        <v>123</v>
      </c>
      <c r="B8" s="6" t="n">
        <v>8</v>
      </c>
      <c r="K8" s="6" t="n">
        <v>8</v>
      </c>
    </row>
    <row r="9" spans="1:12">
      <c r="A9" s="4" t="s">
        <v>124</v>
      </c>
      <c r="B9" s="6" t="n">
        <v>946</v>
      </c>
      <c r="D9" s="6" t="n">
        <v>-18</v>
      </c>
      <c r="J9" s="6" t="n">
        <v>-18</v>
      </c>
      <c r="K9" s="6" t="n">
        <v>964</v>
      </c>
    </row>
    <row r="10" spans="1:12">
      <c r="A10" s="4" t="s">
        <v>125</v>
      </c>
      <c r="B10" s="6" t="n">
        <v>-158755</v>
      </c>
      <c r="E10" s="6" t="n">
        <v>-126950</v>
      </c>
      <c r="J10" s="6" t="n">
        <v>-126950</v>
      </c>
      <c r="K10" s="6" t="n">
        <v>-31805</v>
      </c>
    </row>
    <row r="11" spans="1:12">
      <c r="A11" s="4" t="s">
        <v>126</v>
      </c>
      <c r="B11" s="6" t="n">
        <v>-5900</v>
      </c>
      <c r="L11" s="6" t="n">
        <v>-5900</v>
      </c>
    </row>
    <row r="12" spans="1:12">
      <c r="A12" s="4" t="s">
        <v>127</v>
      </c>
      <c r="B12" s="6" t="n">
        <v>-149108</v>
      </c>
      <c r="K12" s="6" t="n">
        <v>-149108</v>
      </c>
    </row>
    <row r="13" spans="1:12">
      <c r="A13" s="4" t="s">
        <v>128</v>
      </c>
      <c r="B13" s="6" t="n">
        <v>-70048</v>
      </c>
      <c r="F13" s="6" t="n">
        <v>-70048</v>
      </c>
      <c r="J13" s="6" t="n">
        <v>-70048</v>
      </c>
    </row>
    <row r="14" spans="1:12">
      <c r="A14" s="4" t="s">
        <v>129</v>
      </c>
      <c r="B14" s="6" t="n">
        <v>327</v>
      </c>
      <c r="F14" s="6" t="n">
        <v>327</v>
      </c>
      <c r="J14" s="6" t="n">
        <v>327</v>
      </c>
    </row>
    <row r="15" spans="1:12">
      <c r="A15" s="4" t="s">
        <v>130</v>
      </c>
      <c r="B15" s="6" t="n">
        <v>-55</v>
      </c>
      <c r="D15" s="6" t="n">
        <v>-55</v>
      </c>
      <c r="J15" s="6" t="n">
        <v>-55</v>
      </c>
    </row>
    <row r="16" spans="1:12">
      <c r="A16" s="4" t="s">
        <v>131</v>
      </c>
      <c r="D16" s="6" t="n">
        <v>-24231</v>
      </c>
      <c r="E16" s="6" t="n">
        <v>-41691</v>
      </c>
      <c r="F16" s="6" t="n">
        <v>65922</v>
      </c>
    </row>
    <row r="17" spans="1:12">
      <c r="A17" s="4" t="s">
        <v>132</v>
      </c>
      <c r="B17" s="6" t="n">
        <v>-381</v>
      </c>
      <c r="D17" s="6" t="n">
        <v>-381</v>
      </c>
      <c r="J17" s="6" t="n">
        <v>-381</v>
      </c>
    </row>
    <row r="18" spans="1:12">
      <c r="A18" s="4" t="s">
        <v>133</v>
      </c>
      <c r="E18" s="6" t="n">
        <v>21130</v>
      </c>
      <c r="H18" s="6" t="n">
        <v>-21130</v>
      </c>
    </row>
    <row r="19" spans="1:12">
      <c r="A19" s="4" t="s">
        <v>134</v>
      </c>
      <c r="B19" s="6" t="n">
        <v>288</v>
      </c>
      <c r="D19" s="6" t="n">
        <v>-40</v>
      </c>
      <c r="E19" s="6" t="n">
        <v>122</v>
      </c>
      <c r="J19" s="6" t="n">
        <v>82</v>
      </c>
      <c r="L19" s="6" t="n">
        <v>206</v>
      </c>
    </row>
    <row r="20" spans="1:12">
      <c r="A20" s="4" t="s">
        <v>135</v>
      </c>
      <c r="B20" s="6" t="n">
        <v>12630189</v>
      </c>
      <c r="C20" s="6" t="n">
        <v>2339443</v>
      </c>
      <c r="D20" s="6" t="n">
        <v>839479</v>
      </c>
      <c r="E20" s="6" t="n">
        <v>5629654</v>
      </c>
      <c r="F20" s="6" t="n">
        <v>-16292</v>
      </c>
      <c r="G20" s="6" t="n">
        <v>132521</v>
      </c>
      <c r="H20" s="6" t="n">
        <v>1824475</v>
      </c>
      <c r="I20" s="6" t="n">
        <v>147674</v>
      </c>
      <c r="J20" s="6" t="n">
        <v>10896954</v>
      </c>
      <c r="K20" s="6" t="n">
        <v>1133507</v>
      </c>
      <c r="L20" s="6" t="n">
        <v>599728</v>
      </c>
    </row>
    <row r="21" spans="1:12">
      <c r="A21" s="4" t="s">
        <v>136</v>
      </c>
      <c r="B21" s="6" t="n">
        <v>11773446</v>
      </c>
      <c r="C21" s="6" t="n">
        <v>2339443</v>
      </c>
      <c r="D21" s="6" t="n">
        <v>726012</v>
      </c>
      <c r="E21" s="6" t="n">
        <v>5715101</v>
      </c>
      <c r="F21" s="6" t="n">
        <v>-16302</v>
      </c>
      <c r="G21" s="6" t="n">
        <v>72425</v>
      </c>
      <c r="H21" s="6" t="n">
        <v>1730607</v>
      </c>
      <c r="I21" s="6" t="n">
        <v>113334</v>
      </c>
      <c r="J21" s="6" t="n">
        <v>10680620</v>
      </c>
      <c r="K21" s="6" t="n">
        <v>494123</v>
      </c>
      <c r="L21" s="6" t="n">
        <v>598703</v>
      </c>
    </row>
    <row r="22" spans="1:12">
      <c r="A22" s="3" t="s">
        <v>120</v>
      </c>
    </row>
    <row r="23" spans="1:12">
      <c r="A23" s="4" t="s">
        <v>84</v>
      </c>
      <c r="B23" s="6" t="n">
        <v>267466</v>
      </c>
      <c r="E23" s="6" t="n">
        <v>249415</v>
      </c>
      <c r="J23" s="6" t="n">
        <v>249415</v>
      </c>
      <c r="K23" s="6" t="n">
        <v>12076</v>
      </c>
      <c r="L23" s="6" t="n">
        <v>5975</v>
      </c>
    </row>
    <row r="24" spans="1:12">
      <c r="A24" s="4" t="s">
        <v>121</v>
      </c>
      <c r="B24" s="6" t="n">
        <v>-37355</v>
      </c>
      <c r="G24" s="6" t="n">
        <v>7977</v>
      </c>
      <c r="H24" s="6" t="n">
        <v>30979</v>
      </c>
      <c r="I24" s="6" t="n">
        <v>-75639</v>
      </c>
      <c r="J24" s="6" t="n">
        <v>-36683</v>
      </c>
      <c r="K24" s="6" t="n">
        <v>-672</v>
      </c>
    </row>
    <row r="25" spans="1:12">
      <c r="A25" s="4" t="s">
        <v>105</v>
      </c>
      <c r="B25" s="6" t="n">
        <v>230111</v>
      </c>
      <c r="E25" s="6" t="n">
        <v>249415</v>
      </c>
      <c r="G25" s="6" t="n">
        <v>7977</v>
      </c>
      <c r="H25" s="6" t="n">
        <v>30979</v>
      </c>
      <c r="I25" s="6" t="n">
        <v>-75639</v>
      </c>
      <c r="J25" s="6" t="n">
        <v>212732</v>
      </c>
      <c r="K25" s="6" t="n">
        <v>11404</v>
      </c>
      <c r="L25" s="6" t="n">
        <v>5975</v>
      </c>
    </row>
    <row r="26" spans="1:12">
      <c r="A26" s="4" t="s">
        <v>122</v>
      </c>
      <c r="B26" s="6" t="n">
        <v>1044</v>
      </c>
      <c r="C26" s="6" t="n">
        <v>522</v>
      </c>
      <c r="D26" s="6" t="n">
        <v>522</v>
      </c>
      <c r="J26" s="6" t="n">
        <v>1044</v>
      </c>
    </row>
    <row r="27" spans="1:12">
      <c r="A27" s="4" t="s">
        <v>137</v>
      </c>
      <c r="B27" s="6" t="n">
        <v>84951</v>
      </c>
      <c r="L27" s="6" t="n">
        <v>84955</v>
      </c>
    </row>
    <row r="28" spans="1:12">
      <c r="A28" s="4" t="s">
        <v>123</v>
      </c>
      <c r="B28" s="6" t="n">
        <v>5886</v>
      </c>
      <c r="K28" s="6" t="n">
        <v>5886</v>
      </c>
    </row>
    <row r="29" spans="1:12">
      <c r="A29" s="4" t="s">
        <v>124</v>
      </c>
      <c r="B29" s="6" t="n">
        <v>275</v>
      </c>
      <c r="D29" s="6" t="n">
        <v>480</v>
      </c>
      <c r="J29" s="6" t="n">
        <v>480</v>
      </c>
      <c r="K29" s="6" t="n">
        <v>-205</v>
      </c>
    </row>
    <row r="30" spans="1:12">
      <c r="A30" s="4" t="s">
        <v>125</v>
      </c>
      <c r="B30" s="6" t="n">
        <v>-143742</v>
      </c>
      <c r="E30" s="6" t="n">
        <v>-132582</v>
      </c>
      <c r="J30" s="6" t="n">
        <v>-132582</v>
      </c>
      <c r="K30" s="6" t="n">
        <v>-11160</v>
      </c>
    </row>
    <row r="31" spans="1:12">
      <c r="A31" s="4" t="s">
        <v>126</v>
      </c>
      <c r="B31" s="6" t="n">
        <v>-5975</v>
      </c>
      <c r="L31" s="6" t="n">
        <v>-5975</v>
      </c>
    </row>
    <row r="32" spans="1:12">
      <c r="A32" s="4" t="s">
        <v>127</v>
      </c>
      <c r="B32" s="6" t="n">
        <v>-173000</v>
      </c>
      <c r="K32" s="6" t="n">
        <v>-173000</v>
      </c>
    </row>
    <row r="33" spans="1:12">
      <c r="A33" s="4" t="s">
        <v>128</v>
      </c>
      <c r="B33" s="6" t="n">
        <v>-100040</v>
      </c>
      <c r="F33" s="6" t="n">
        <v>-100040</v>
      </c>
      <c r="J33" s="6" t="n">
        <v>-100040</v>
      </c>
    </row>
    <row r="34" spans="1:12">
      <c r="A34" s="4" t="s">
        <v>129</v>
      </c>
      <c r="B34" s="6" t="n">
        <v>478</v>
      </c>
      <c r="F34" s="6" t="n">
        <v>478</v>
      </c>
      <c r="J34" s="6" t="n">
        <v>478</v>
      </c>
    </row>
    <row r="35" spans="1:12">
      <c r="A35" s="4" t="s">
        <v>130</v>
      </c>
      <c r="B35" s="6" t="n">
        <v>-148</v>
      </c>
      <c r="E35" s="6" t="n">
        <v>-148</v>
      </c>
      <c r="J35" s="6" t="n">
        <v>-148</v>
      </c>
    </row>
    <row r="36" spans="1:12">
      <c r="A36" s="4" t="s">
        <v>131</v>
      </c>
      <c r="E36" s="6" t="n">
        <v>-101674</v>
      </c>
      <c r="F36" s="6" t="n">
        <v>101674</v>
      </c>
    </row>
    <row r="37" spans="1:12">
      <c r="A37" s="4" t="s">
        <v>132</v>
      </c>
      <c r="B37" s="6" t="n">
        <v>-168</v>
      </c>
      <c r="D37" s="6" t="n">
        <v>-168</v>
      </c>
      <c r="J37" s="6" t="n">
        <v>-168</v>
      </c>
    </row>
    <row r="38" spans="1:12">
      <c r="A38" s="4" t="s">
        <v>133</v>
      </c>
      <c r="E38" s="6" t="n">
        <v>47760</v>
      </c>
      <c r="G38" s="6" t="n">
        <v>-6347</v>
      </c>
      <c r="H38" s="6" t="n">
        <v>-41413</v>
      </c>
    </row>
    <row r="39" spans="1:12">
      <c r="A39" s="4" t="s">
        <v>134</v>
      </c>
      <c r="B39" s="6" t="n">
        <v>979</v>
      </c>
      <c r="D39" s="6" t="n">
        <v>-47</v>
      </c>
      <c r="E39" s="6" t="n">
        <v>1</v>
      </c>
      <c r="J39" s="6" t="n">
        <v>-46</v>
      </c>
      <c r="L39" s="6" t="n">
        <v>1025</v>
      </c>
    </row>
    <row r="40" spans="1:12">
      <c r="A40" s="4" t="s">
        <v>138</v>
      </c>
      <c r="B40" s="5" t="n">
        <v>11674097</v>
      </c>
      <c r="C40" s="5" t="n">
        <v>2339965</v>
      </c>
      <c r="D40" s="5" t="n">
        <v>726799</v>
      </c>
      <c r="E40" s="5" t="n">
        <v>5777873</v>
      </c>
      <c r="F40" s="5" t="n">
        <v>-14190</v>
      </c>
      <c r="G40" s="5" t="n">
        <v>74055</v>
      </c>
      <c r="H40" s="5" t="n">
        <v>1720173</v>
      </c>
      <c r="I40" s="5" t="n">
        <v>37695</v>
      </c>
      <c r="J40" s="5" t="n">
        <v>10662370</v>
      </c>
      <c r="K40" s="5" t="n">
        <v>327048</v>
      </c>
      <c r="L40" s="5" t="n">
        <v>684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1</v>
      </c>
      <c r="B1" s="2" t="s">
        <v>342</v>
      </c>
    </row>
    <row r="2" spans="1:2">
      <c r="A2" s="3" t="s">
        <v>343</v>
      </c>
    </row>
    <row r="3" spans="1:2">
      <c r="A3" s="4" t="s">
        <v>344</v>
      </c>
      <c r="B3" s="4" t="s">
        <v>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0"/>
  </cols>
  <sheetData>
    <row r="1" spans="1:2">
      <c r="A1" s="1" t="s">
        <v>346</v>
      </c>
      <c r="B1" s="2" t="s">
        <v>1</v>
      </c>
    </row>
    <row r="2" spans="1:2">
      <c r="B2" s="2" t="s">
        <v>347</v>
      </c>
    </row>
    <row r="3" spans="1:2">
      <c r="A3" s="3" t="s">
        <v>348</v>
      </c>
    </row>
    <row r="4" spans="1:2">
      <c r="A4" s="4" t="s">
        <v>349</v>
      </c>
      <c r="B4" s="6" t="n">
        <v>4</v>
      </c>
    </row>
    <row r="5" spans="1:2">
      <c r="A5" s="4" t="s">
        <v>350</v>
      </c>
      <c r="B5"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3</v>
      </c>
    </row>
    <row r="3" spans="1:3">
      <c r="A3" s="3" t="s">
        <v>352</v>
      </c>
    </row>
    <row r="4" spans="1:3">
      <c r="A4" s="4" t="s">
        <v>353</v>
      </c>
      <c r="B4" s="8" t="n">
        <v>1383.2</v>
      </c>
      <c r="C4" s="5" t="n">
        <v>1460</v>
      </c>
    </row>
    <row r="5" spans="1:3">
      <c r="A5" s="4" t="s">
        <v>78</v>
      </c>
      <c r="B5" s="9" t="n">
        <v>-858.7</v>
      </c>
      <c r="C5" s="9" t="n">
        <v>-852.5</v>
      </c>
    </row>
    <row r="6" spans="1:3">
      <c r="A6" s="4" t="s">
        <v>134</v>
      </c>
      <c r="B6" s="9" t="n">
        <v>30.1</v>
      </c>
      <c r="C6" s="9" t="n">
        <v>32.9</v>
      </c>
    </row>
    <row r="7" spans="1:3">
      <c r="A7" s="4" t="s">
        <v>354</v>
      </c>
      <c r="B7" s="9" t="n">
        <v>554.6</v>
      </c>
      <c r="C7" s="9" t="n">
        <v>640.4</v>
      </c>
    </row>
    <row r="8" spans="1:3">
      <c r="A8" s="4" t="s">
        <v>355</v>
      </c>
    </row>
    <row r="9" spans="1:3">
      <c r="A9" s="3" t="s">
        <v>352</v>
      </c>
    </row>
    <row r="10" spans="1:3">
      <c r="A10" s="4" t="s">
        <v>353</v>
      </c>
      <c r="B10" s="9" t="n">
        <v>311.4</v>
      </c>
      <c r="C10" s="9" t="n">
        <v>383.1</v>
      </c>
    </row>
    <row r="11" spans="1:3">
      <c r="A11" s="4" t="s">
        <v>78</v>
      </c>
      <c r="B11" s="9" t="n">
        <v>-139.6</v>
      </c>
      <c r="C11" s="9" t="n">
        <v>-171.1</v>
      </c>
    </row>
    <row r="12" spans="1:3">
      <c r="A12" s="4" t="s">
        <v>134</v>
      </c>
      <c r="B12" s="9" t="n">
        <v>24.2</v>
      </c>
      <c r="C12" s="9" t="n">
        <v>21.6</v>
      </c>
    </row>
    <row r="13" spans="1:3">
      <c r="A13" s="4" t="s">
        <v>354</v>
      </c>
      <c r="B13" s="6" t="n">
        <v>196</v>
      </c>
      <c r="C13" s="9" t="n">
        <v>233.6</v>
      </c>
    </row>
    <row r="14" spans="1:3">
      <c r="A14" s="4" t="s">
        <v>356</v>
      </c>
    </row>
    <row r="15" spans="1:3">
      <c r="A15" s="3" t="s">
        <v>352</v>
      </c>
    </row>
    <row r="16" spans="1:3">
      <c r="A16" s="4" t="s">
        <v>353</v>
      </c>
      <c r="B16" s="9" t="n">
        <v>614.2</v>
      </c>
      <c r="C16" s="6" t="n">
        <v>633</v>
      </c>
    </row>
    <row r="17" spans="1:3">
      <c r="A17" s="4" t="s">
        <v>78</v>
      </c>
      <c r="B17" s="9" t="n">
        <v>-503.9</v>
      </c>
      <c r="C17" s="9" t="n">
        <v>-508.7</v>
      </c>
    </row>
    <row r="18" spans="1:3">
      <c r="A18" s="4" t="s">
        <v>134</v>
      </c>
      <c r="B18" s="9" t="n">
        <v>0.9</v>
      </c>
      <c r="C18" s="6" t="n">
        <v>6</v>
      </c>
    </row>
    <row r="19" spans="1:3">
      <c r="A19" s="4" t="s">
        <v>354</v>
      </c>
      <c r="B19" s="9" t="n">
        <v>111.2</v>
      </c>
      <c r="C19" s="9" t="n">
        <v>130.3</v>
      </c>
    </row>
    <row r="20" spans="1:3">
      <c r="A20" s="4" t="s">
        <v>357</v>
      </c>
    </row>
    <row r="21" spans="1:3">
      <c r="A21" s="3" t="s">
        <v>352</v>
      </c>
    </row>
    <row r="22" spans="1:3">
      <c r="A22" s="4" t="s">
        <v>353</v>
      </c>
      <c r="B22" s="9" t="n">
        <v>329.8</v>
      </c>
      <c r="C22" s="9" t="n">
        <v>338.1</v>
      </c>
    </row>
    <row r="23" spans="1:3">
      <c r="A23" s="4" t="s">
        <v>78</v>
      </c>
      <c r="B23" s="6" t="n">
        <v>-177</v>
      </c>
      <c r="C23" s="6" t="n">
        <v>-156</v>
      </c>
    </row>
    <row r="24" spans="1:3">
      <c r="A24" s="4" t="s">
        <v>134</v>
      </c>
      <c r="B24" s="9" t="n">
        <v>25.8</v>
      </c>
      <c r="C24" s="9" t="n">
        <v>21.7</v>
      </c>
    </row>
    <row r="25" spans="1:3">
      <c r="A25" s="4" t="s">
        <v>354</v>
      </c>
      <c r="B25" s="9" t="n">
        <v>178.6</v>
      </c>
      <c r="C25" s="9" t="n">
        <v>203.8</v>
      </c>
    </row>
    <row r="26" spans="1:3">
      <c r="A26" s="4" t="s">
        <v>358</v>
      </c>
    </row>
    <row r="27" spans="1:3">
      <c r="A27" s="3" t="s">
        <v>352</v>
      </c>
    </row>
    <row r="28" spans="1:3">
      <c r="A28" s="4" t="s">
        <v>353</v>
      </c>
      <c r="B28" s="9" t="n">
        <v>240.9</v>
      </c>
      <c r="C28" s="9" t="n">
        <v>200.2</v>
      </c>
    </row>
    <row r="29" spans="1:3">
      <c r="A29" s="4" t="s">
        <v>78</v>
      </c>
      <c r="B29" s="9" t="n">
        <v>-28.7</v>
      </c>
      <c r="C29" s="9" t="n">
        <v>-27.2</v>
      </c>
    </row>
    <row r="30" spans="1:3">
      <c r="A30" s="4" t="s">
        <v>134</v>
      </c>
      <c r="B30" s="9" t="n">
        <v>15.7</v>
      </c>
      <c r="C30" s="9" t="n">
        <v>9.5</v>
      </c>
    </row>
    <row r="31" spans="1:3">
      <c r="A31" s="4" t="s">
        <v>354</v>
      </c>
      <c r="B31" s="9" t="n">
        <v>227.9</v>
      </c>
      <c r="C31" s="9" t="n">
        <v>182.5</v>
      </c>
    </row>
    <row r="32" spans="1:3">
      <c r="A32" s="4" t="s">
        <v>359</v>
      </c>
    </row>
    <row r="33" spans="1:3">
      <c r="A33" s="3" t="s">
        <v>352</v>
      </c>
    </row>
    <row r="34" spans="1:3">
      <c r="A34" s="4" t="s">
        <v>353</v>
      </c>
      <c r="B34" s="9" t="n">
        <v>-113.1</v>
      </c>
      <c r="C34" s="9" t="n">
        <v>-94.40000000000001</v>
      </c>
    </row>
    <row r="35" spans="1:3">
      <c r="A35" s="4" t="s">
        <v>78</v>
      </c>
      <c r="B35" s="9" t="n">
        <v>-9.5</v>
      </c>
      <c r="C35" s="9" t="n">
        <v>10.5</v>
      </c>
    </row>
    <row r="36" spans="1:3">
      <c r="A36" s="4" t="s">
        <v>134</v>
      </c>
      <c r="B36" s="9" t="n">
        <v>-36.5</v>
      </c>
      <c r="C36" s="9" t="n">
        <v>-25.9</v>
      </c>
    </row>
    <row r="37" spans="1:3">
      <c r="A37" s="4" t="s">
        <v>354</v>
      </c>
      <c r="B37" s="8" t="n">
        <v>-159.1</v>
      </c>
      <c r="C37" s="8" t="n">
        <v>-10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3</v>
      </c>
    </row>
    <row r="3" spans="1:3">
      <c r="A3" s="3" t="s">
        <v>352</v>
      </c>
    </row>
    <row r="4" spans="1:3">
      <c r="A4" s="4" t="s">
        <v>354</v>
      </c>
      <c r="B4" s="5" t="n">
        <v>554600</v>
      </c>
      <c r="C4" s="5" t="n">
        <v>640400</v>
      </c>
    </row>
    <row r="5" spans="1:3">
      <c r="A5" s="4" t="s">
        <v>134</v>
      </c>
      <c r="B5" s="6" t="n">
        <v>30100</v>
      </c>
      <c r="C5" s="6" t="n">
        <v>32900</v>
      </c>
    </row>
    <row r="6" spans="1:3">
      <c r="A6" s="4" t="s">
        <v>82</v>
      </c>
      <c r="B6" s="6" t="n">
        <v>379180</v>
      </c>
      <c r="C6" s="6" t="n">
        <v>541414</v>
      </c>
    </row>
    <row r="7" spans="1:3">
      <c r="A7" s="4" t="s">
        <v>361</v>
      </c>
    </row>
    <row r="8" spans="1:3">
      <c r="A8" s="3" t="s">
        <v>352</v>
      </c>
    </row>
    <row r="9" spans="1:3">
      <c r="A9" s="4" t="s">
        <v>362</v>
      </c>
      <c r="B9" s="6" t="n">
        <v>-64400</v>
      </c>
      <c r="C9" s="6" t="n">
        <v>-5000</v>
      </c>
    </row>
    <row r="10" spans="1:3">
      <c r="A10" s="4" t="s">
        <v>363</v>
      </c>
      <c r="B10" s="6" t="n">
        <v>70300</v>
      </c>
      <c r="C10" s="6" t="n">
        <v>51900</v>
      </c>
    </row>
    <row r="11" spans="1:3">
      <c r="A11" s="4" t="s">
        <v>364</v>
      </c>
      <c r="B11" s="6" t="n">
        <v>18500</v>
      </c>
      <c r="C11" s="6" t="n">
        <v>-12100</v>
      </c>
    </row>
    <row r="12" spans="1:3">
      <c r="A12" s="4" t="s">
        <v>365</v>
      </c>
      <c r="B12" s="6" t="n">
        <v>579000</v>
      </c>
      <c r="C12" s="6" t="n">
        <v>675200</v>
      </c>
    </row>
    <row r="13" spans="1:3">
      <c r="A13" s="4" t="s">
        <v>366</v>
      </c>
      <c r="B13" s="6" t="n">
        <v>-900</v>
      </c>
      <c r="C13" s="6" t="n">
        <v>-2700</v>
      </c>
    </row>
    <row r="14" spans="1:3">
      <c r="A14" s="4" t="s">
        <v>27</v>
      </c>
      <c r="B14" s="6" t="n">
        <v>-43200</v>
      </c>
      <c r="C14" s="6" t="n">
        <v>-45700</v>
      </c>
    </row>
    <row r="15" spans="1:3">
      <c r="A15" s="4" t="s">
        <v>29</v>
      </c>
      <c r="B15" s="6" t="n">
        <v>-37200</v>
      </c>
      <c r="C15" s="6" t="n">
        <v>-18100</v>
      </c>
    </row>
    <row r="16" spans="1:3">
      <c r="A16" s="4" t="s">
        <v>30</v>
      </c>
      <c r="B16" s="6" t="n">
        <v>7600</v>
      </c>
      <c r="C16" s="6" t="n">
        <v>-19300</v>
      </c>
    </row>
    <row r="17" spans="1:3">
      <c r="A17" s="4" t="s">
        <v>31</v>
      </c>
      <c r="B17" s="6" t="n">
        <v>-125200</v>
      </c>
      <c r="C17" s="6" t="n">
        <v>-17300</v>
      </c>
    </row>
    <row r="18" spans="1:3">
      <c r="A18" s="4" t="s">
        <v>32</v>
      </c>
      <c r="B18" s="6" t="n">
        <v>-900</v>
      </c>
      <c r="C18" s="6" t="n">
        <v>-1100</v>
      </c>
    </row>
    <row r="19" spans="1:3">
      <c r="A19" s="4" t="s">
        <v>367</v>
      </c>
      <c r="B19" s="6" t="n">
        <v>-500</v>
      </c>
      <c r="C19" s="6" t="n">
        <v>-800</v>
      </c>
    </row>
    <row r="20" spans="1:3">
      <c r="A20" s="4" t="s">
        <v>368</v>
      </c>
      <c r="B20" s="6" t="n">
        <v>-16200</v>
      </c>
      <c r="C20" s="6" t="n">
        <v>-25800</v>
      </c>
    </row>
    <row r="21" spans="1:3">
      <c r="A21" s="4" t="s">
        <v>369</v>
      </c>
      <c r="B21" s="6" t="n">
        <v>3400</v>
      </c>
      <c r="C21" s="6" t="n">
        <v>-5400</v>
      </c>
    </row>
    <row r="22" spans="1:3">
      <c r="A22" s="4" t="s">
        <v>370</v>
      </c>
      <c r="B22" s="6" t="n">
        <v>6300</v>
      </c>
      <c r="C22" s="6" t="n">
        <v>6000</v>
      </c>
    </row>
    <row r="23" spans="1:3">
      <c r="A23" s="4" t="s">
        <v>134</v>
      </c>
      <c r="B23" s="5" t="n">
        <v>7000</v>
      </c>
      <c r="C23" s="5" t="n">
        <v>-3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1</v>
      </c>
    </row>
    <row r="2" spans="1:3">
      <c r="A2" s="3" t="s">
        <v>372</v>
      </c>
    </row>
    <row r="3" spans="1:3">
      <c r="A3" s="4" t="s">
        <v>373</v>
      </c>
      <c r="B3" s="5" t="n">
        <v>4199705</v>
      </c>
      <c r="C3" s="5" t="n">
        <v>3382574</v>
      </c>
    </row>
    <row r="4" spans="1:3">
      <c r="A4" s="4" t="s">
        <v>374</v>
      </c>
      <c r="B4" s="6" t="n">
        <v>3656651</v>
      </c>
      <c r="C4" s="6" t="n">
        <v>3051773</v>
      </c>
    </row>
    <row r="5" spans="1:3">
      <c r="A5" s="4" t="s">
        <v>375</v>
      </c>
    </row>
    <row r="6" spans="1:3">
      <c r="A6" s="3" t="s">
        <v>372</v>
      </c>
    </row>
    <row r="7" spans="1:3">
      <c r="A7" s="4" t="s">
        <v>376</v>
      </c>
      <c r="B7" s="6" t="n">
        <v>1037762589</v>
      </c>
      <c r="C7" s="6" t="n">
        <v>916181983</v>
      </c>
    </row>
    <row r="8" spans="1:3">
      <c r="A8" s="4" t="s">
        <v>373</v>
      </c>
      <c r="B8" s="6" t="n">
        <v>3365078</v>
      </c>
      <c r="C8" s="6" t="n">
        <v>2991127</v>
      </c>
    </row>
    <row r="9" spans="1:3">
      <c r="A9" s="4" t="s">
        <v>374</v>
      </c>
      <c r="B9" s="6" t="n">
        <v>3107418</v>
      </c>
      <c r="C9" s="6" t="n">
        <v>2533990</v>
      </c>
    </row>
    <row r="10" spans="1:3">
      <c r="A10" s="4" t="s">
        <v>377</v>
      </c>
    </row>
    <row r="11" spans="1:3">
      <c r="A11" s="3" t="s">
        <v>372</v>
      </c>
    </row>
    <row r="12" spans="1:3">
      <c r="A12" s="4" t="s">
        <v>376</v>
      </c>
      <c r="B12" s="6" t="n">
        <v>900984752</v>
      </c>
      <c r="C12" s="6" t="n">
        <v>779291352</v>
      </c>
    </row>
    <row r="13" spans="1:3">
      <c r="A13" s="4" t="s">
        <v>373</v>
      </c>
      <c r="B13" s="6" t="n">
        <v>2152764</v>
      </c>
      <c r="C13" s="6" t="n">
        <v>1738231</v>
      </c>
    </row>
    <row r="14" spans="1:3">
      <c r="A14" s="4" t="s">
        <v>374</v>
      </c>
      <c r="B14" s="6" t="n">
        <v>1915901</v>
      </c>
      <c r="C14" s="6" t="n">
        <v>1484122</v>
      </c>
    </row>
    <row r="15" spans="1:3">
      <c r="A15" s="4" t="s">
        <v>378</v>
      </c>
    </row>
    <row r="16" spans="1:3">
      <c r="A16" s="3" t="s">
        <v>372</v>
      </c>
    </row>
    <row r="17" spans="1:3">
      <c r="A17" s="4" t="s">
        <v>376</v>
      </c>
      <c r="B17" s="6" t="n">
        <v>95476324</v>
      </c>
      <c r="C17" s="6" t="n">
        <v>63332406</v>
      </c>
    </row>
    <row r="18" spans="1:3">
      <c r="A18" s="4" t="s">
        <v>373</v>
      </c>
      <c r="B18" s="6" t="n">
        <v>60971</v>
      </c>
      <c r="C18" s="6" t="n">
        <v>44812</v>
      </c>
    </row>
    <row r="19" spans="1:3">
      <c r="A19" s="4" t="s">
        <v>374</v>
      </c>
      <c r="B19" s="6" t="n">
        <v>61297</v>
      </c>
      <c r="C19" s="6" t="n">
        <v>46428</v>
      </c>
    </row>
    <row r="20" spans="1:3">
      <c r="A20" s="4" t="s">
        <v>379</v>
      </c>
    </row>
    <row r="21" spans="1:3">
      <c r="A21" s="3" t="s">
        <v>372</v>
      </c>
    </row>
    <row r="22" spans="1:3">
      <c r="A22" s="4" t="s">
        <v>376</v>
      </c>
      <c r="B22" s="6" t="n">
        <v>169530530</v>
      </c>
      <c r="C22" s="6" t="n">
        <v>134733142</v>
      </c>
    </row>
    <row r="23" spans="1:3">
      <c r="A23" s="4" t="s">
        <v>373</v>
      </c>
      <c r="B23" s="6" t="n">
        <v>27403</v>
      </c>
      <c r="C23" s="6" t="n">
        <v>24131</v>
      </c>
    </row>
    <row r="24" spans="1:3">
      <c r="A24" s="4" t="s">
        <v>374</v>
      </c>
      <c r="B24" s="6" t="n">
        <v>6900</v>
      </c>
      <c r="C24" s="6" t="n">
        <v>2593</v>
      </c>
    </row>
    <row r="25" spans="1:3">
      <c r="A25" s="4" t="s">
        <v>380</v>
      </c>
    </row>
    <row r="26" spans="1:3">
      <c r="A26" s="3" t="s">
        <v>372</v>
      </c>
    </row>
    <row r="27" spans="1:3">
      <c r="A27" s="4" t="s">
        <v>376</v>
      </c>
      <c r="B27" s="6" t="n">
        <v>85664823</v>
      </c>
      <c r="C27" s="6" t="n">
        <v>54486370</v>
      </c>
    </row>
    <row r="28" spans="1:3">
      <c r="A28" s="4" t="s">
        <v>373</v>
      </c>
      <c r="B28" s="6" t="n">
        <v>329</v>
      </c>
      <c r="C28" s="6" t="n">
        <v>642</v>
      </c>
    </row>
    <row r="29" spans="1:3">
      <c r="A29" s="4" t="s">
        <v>374</v>
      </c>
      <c r="B29" s="6" t="n">
        <v>1</v>
      </c>
      <c r="C29" s="6" t="n">
        <v>939</v>
      </c>
    </row>
    <row r="30" spans="1:3">
      <c r="A30" s="4" t="s">
        <v>381</v>
      </c>
    </row>
    <row r="31" spans="1:3">
      <c r="A31" s="3" t="s">
        <v>372</v>
      </c>
    </row>
    <row r="32" spans="1:3">
      <c r="A32" s="4" t="s">
        <v>376</v>
      </c>
      <c r="B32" s="6" t="n">
        <v>463478211</v>
      </c>
      <c r="C32" s="6" t="n">
        <v>444347278</v>
      </c>
    </row>
    <row r="33" spans="1:3">
      <c r="A33" s="4" t="s">
        <v>373</v>
      </c>
      <c r="B33" s="6" t="n">
        <v>1926005</v>
      </c>
      <c r="C33" s="6" t="n">
        <v>1561977</v>
      </c>
    </row>
    <row r="34" spans="1:3">
      <c r="A34" s="4" t="s">
        <v>374</v>
      </c>
      <c r="B34" s="6" t="n">
        <v>1718333</v>
      </c>
      <c r="C34" s="6" t="n">
        <v>1290977</v>
      </c>
    </row>
    <row r="35" spans="1:3">
      <c r="A35" s="4" t="s">
        <v>382</v>
      </c>
    </row>
    <row r="36" spans="1:3">
      <c r="A36" s="3" t="s">
        <v>372</v>
      </c>
    </row>
    <row r="37" spans="1:3">
      <c r="A37" s="4" t="s">
        <v>376</v>
      </c>
      <c r="B37" s="6" t="n">
        <v>86834864</v>
      </c>
      <c r="C37" s="6" t="n">
        <v>82392156</v>
      </c>
    </row>
    <row r="38" spans="1:3">
      <c r="A38" s="4" t="s">
        <v>373</v>
      </c>
      <c r="B38" s="6" t="n">
        <v>138056</v>
      </c>
      <c r="C38" s="6" t="n">
        <v>106669</v>
      </c>
    </row>
    <row r="39" spans="1:3">
      <c r="A39" s="4" t="s">
        <v>374</v>
      </c>
      <c r="B39" s="6" t="n">
        <v>129370</v>
      </c>
      <c r="C39" s="6" t="n">
        <v>143185</v>
      </c>
    </row>
    <row r="40" spans="1:3">
      <c r="A40" s="4" t="s">
        <v>383</v>
      </c>
    </row>
    <row r="41" spans="1:3">
      <c r="A41" s="3" t="s">
        <v>372</v>
      </c>
    </row>
    <row r="42" spans="1:3">
      <c r="A42" s="4" t="s">
        <v>376</v>
      </c>
      <c r="B42" s="6" t="n">
        <v>131444377</v>
      </c>
      <c r="C42" s="6" t="n">
        <v>132054681</v>
      </c>
    </row>
    <row r="43" spans="1:3">
      <c r="A43" s="4" t="s">
        <v>373</v>
      </c>
      <c r="B43" s="6" t="n">
        <v>1138156</v>
      </c>
      <c r="C43" s="6" t="n">
        <v>1167833</v>
      </c>
    </row>
    <row r="44" spans="1:3">
      <c r="A44" s="4" t="s">
        <v>374</v>
      </c>
      <c r="B44" s="6" t="n">
        <v>1083979</v>
      </c>
      <c r="C44" s="6" t="n">
        <v>935956</v>
      </c>
    </row>
    <row r="45" spans="1:3">
      <c r="A45" s="4" t="s">
        <v>384</v>
      </c>
    </row>
    <row r="46" spans="1:3">
      <c r="A46" s="3" t="s">
        <v>372</v>
      </c>
    </row>
    <row r="47" spans="1:3">
      <c r="A47" s="4" t="s">
        <v>376</v>
      </c>
      <c r="B47" s="6" t="n">
        <v>2788</v>
      </c>
      <c r="C47" s="6" t="n">
        <v>3942</v>
      </c>
    </row>
    <row r="48" spans="1:3">
      <c r="A48" s="4" t="s">
        <v>373</v>
      </c>
      <c r="B48" s="6" t="n">
        <v>186</v>
      </c>
      <c r="C48" s="6" t="n">
        <v>22</v>
      </c>
    </row>
    <row r="49" spans="1:3">
      <c r="A49" s="4" t="s">
        <v>374</v>
      </c>
      <c r="B49" s="4" t="s">
        <v>331</v>
      </c>
      <c r="C49" s="4" t="s">
        <v>331</v>
      </c>
    </row>
    <row r="50" spans="1:3">
      <c r="A50" s="4" t="s">
        <v>385</v>
      </c>
    </row>
    <row r="51" spans="1:3">
      <c r="A51" s="3" t="s">
        <v>372</v>
      </c>
    </row>
    <row r="52" spans="1:3">
      <c r="A52" s="4" t="s">
        <v>376</v>
      </c>
      <c r="B52" s="4" t="s">
        <v>331</v>
      </c>
      <c r="C52" s="4" t="s">
        <v>331</v>
      </c>
    </row>
    <row r="53" spans="1:3">
      <c r="A53" s="4" t="s">
        <v>373</v>
      </c>
      <c r="B53" s="4" t="s">
        <v>331</v>
      </c>
      <c r="C53" s="4" t="s">
        <v>331</v>
      </c>
    </row>
    <row r="54" spans="1:3">
      <c r="A54" s="4" t="s">
        <v>374</v>
      </c>
      <c r="B54" s="4" t="s">
        <v>331</v>
      </c>
      <c r="C54" s="4" t="s">
        <v>331</v>
      </c>
    </row>
    <row r="55" spans="1:3">
      <c r="A55" s="4" t="s">
        <v>386</v>
      </c>
    </row>
    <row r="56" spans="1:3">
      <c r="A56" s="3" t="s">
        <v>372</v>
      </c>
    </row>
    <row r="57" spans="1:3">
      <c r="A57" s="4" t="s">
        <v>376</v>
      </c>
      <c r="B57" s="6" t="n">
        <v>74099191</v>
      </c>
      <c r="C57" s="6" t="n">
        <v>79268300</v>
      </c>
    </row>
    <row r="58" spans="1:3">
      <c r="A58" s="4" t="s">
        <v>373</v>
      </c>
      <c r="B58" s="6" t="n">
        <v>462785</v>
      </c>
      <c r="C58" s="6" t="n">
        <v>488211</v>
      </c>
    </row>
    <row r="59" spans="1:3">
      <c r="A59" s="4" t="s">
        <v>374</v>
      </c>
      <c r="B59" s="6" t="n">
        <v>451947</v>
      </c>
      <c r="C59" s="6" t="n">
        <v>415097</v>
      </c>
    </row>
    <row r="60" spans="1:3">
      <c r="A60" s="4" t="s">
        <v>387</v>
      </c>
    </row>
    <row r="61" spans="1:3">
      <c r="A61" s="3" t="s">
        <v>372</v>
      </c>
    </row>
    <row r="62" spans="1:3">
      <c r="A62" s="4" t="s">
        <v>376</v>
      </c>
      <c r="B62" s="6" t="n">
        <v>50386370</v>
      </c>
      <c r="C62" s="6" t="n">
        <v>46014820</v>
      </c>
    </row>
    <row r="63" spans="1:3">
      <c r="A63" s="4" t="s">
        <v>373</v>
      </c>
      <c r="B63" s="6" t="n">
        <v>593750</v>
      </c>
      <c r="C63" s="6" t="n">
        <v>594144</v>
      </c>
    </row>
    <row r="64" spans="1:3">
      <c r="A64" s="4" t="s">
        <v>374</v>
      </c>
      <c r="B64" s="6" t="n">
        <v>558436</v>
      </c>
      <c r="C64" s="6" t="n">
        <v>441257</v>
      </c>
    </row>
    <row r="65" spans="1:3">
      <c r="A65" s="4" t="s">
        <v>388</v>
      </c>
    </row>
    <row r="66" spans="1:3">
      <c r="A66" s="3" t="s">
        <v>372</v>
      </c>
    </row>
    <row r="67" spans="1:3">
      <c r="A67" s="4" t="s">
        <v>376</v>
      </c>
      <c r="B67" s="6" t="n">
        <v>6956028</v>
      </c>
      <c r="C67" s="6" t="n">
        <v>6767619</v>
      </c>
    </row>
    <row r="68" spans="1:3">
      <c r="A68" s="4" t="s">
        <v>373</v>
      </c>
      <c r="B68" s="6" t="n">
        <v>81435</v>
      </c>
      <c r="C68" s="6" t="n">
        <v>85456</v>
      </c>
    </row>
    <row r="69" spans="1:3">
      <c r="A69" s="4" t="s">
        <v>374</v>
      </c>
      <c r="B69" s="6" t="n">
        <v>73596</v>
      </c>
      <c r="C69" s="6" t="n">
        <v>79602</v>
      </c>
    </row>
    <row r="70" spans="1:3">
      <c r="A70" s="4" t="s">
        <v>389</v>
      </c>
    </row>
    <row r="71" spans="1:3">
      <c r="A71" s="3" t="s">
        <v>372</v>
      </c>
    </row>
    <row r="72" spans="1:3">
      <c r="A72" s="4" t="s">
        <v>376</v>
      </c>
      <c r="B72" s="6" t="n">
        <v>3194958</v>
      </c>
      <c r="C72" s="6" t="n">
        <v>3048195</v>
      </c>
    </row>
    <row r="73" spans="1:3">
      <c r="A73" s="4" t="s">
        <v>373</v>
      </c>
      <c r="B73" s="6" t="n">
        <v>53977</v>
      </c>
      <c r="C73" s="6" t="n">
        <v>61761</v>
      </c>
    </row>
    <row r="74" spans="1:3">
      <c r="A74" s="4" t="s">
        <v>374</v>
      </c>
      <c r="B74" s="6" t="n">
        <v>88265</v>
      </c>
      <c r="C74" s="6" t="n">
        <v>96140</v>
      </c>
    </row>
    <row r="75" spans="1:3">
      <c r="A75" s="4" t="s">
        <v>390</v>
      </c>
    </row>
    <row r="76" spans="1:3">
      <c r="A76" s="3" t="s">
        <v>372</v>
      </c>
    </row>
    <row r="77" spans="1:3">
      <c r="A77" s="4" t="s">
        <v>376</v>
      </c>
      <c r="B77" s="6" t="n">
        <v>1076360</v>
      </c>
      <c r="C77" s="6" t="n">
        <v>933068</v>
      </c>
    </row>
    <row r="78" spans="1:3">
      <c r="A78" s="4" t="s">
        <v>373</v>
      </c>
      <c r="B78" s="6" t="n">
        <v>5229</v>
      </c>
      <c r="C78" s="6" t="n">
        <v>4418</v>
      </c>
    </row>
    <row r="79" spans="1:3">
      <c r="A79" s="4" t="s">
        <v>374</v>
      </c>
      <c r="B79" s="6" t="n">
        <v>7844</v>
      </c>
      <c r="C79" s="6" t="n">
        <v>2313</v>
      </c>
    </row>
    <row r="80" spans="1:3">
      <c r="A80" s="4" t="s">
        <v>391</v>
      </c>
    </row>
    <row r="81" spans="1:3">
      <c r="A81" s="3" t="s">
        <v>372</v>
      </c>
    </row>
    <row r="82" spans="1:3">
      <c r="A82" s="4" t="s">
        <v>376</v>
      </c>
      <c r="B82" s="6" t="n">
        <v>1260682</v>
      </c>
      <c r="C82" s="6" t="n">
        <v>1259343</v>
      </c>
    </row>
    <row r="83" spans="1:3">
      <c r="A83" s="4" t="s">
        <v>373</v>
      </c>
      <c r="B83" s="6" t="n">
        <v>26587</v>
      </c>
      <c r="C83" s="6" t="n">
        <v>29384</v>
      </c>
    </row>
    <row r="84" spans="1:3">
      <c r="A84" s="4" t="s">
        <v>374</v>
      </c>
      <c r="B84" s="6" t="n">
        <v>50792</v>
      </c>
      <c r="C84" s="6" t="n">
        <v>56854</v>
      </c>
    </row>
    <row r="85" spans="1:3">
      <c r="A85" s="4" t="s">
        <v>392</v>
      </c>
    </row>
    <row r="86" spans="1:3">
      <c r="A86" s="3" t="s">
        <v>372</v>
      </c>
    </row>
    <row r="87" spans="1:3">
      <c r="A87" s="4" t="s">
        <v>376</v>
      </c>
      <c r="B87" s="6" t="n">
        <v>6080</v>
      </c>
      <c r="C87" s="4" t="s">
        <v>331</v>
      </c>
    </row>
    <row r="88" spans="1:3">
      <c r="A88" s="4" t="s">
        <v>373</v>
      </c>
      <c r="B88" s="6" t="n">
        <v>216</v>
      </c>
      <c r="C88" s="4" t="s">
        <v>331</v>
      </c>
    </row>
    <row r="89" spans="1:3">
      <c r="A89" s="4" t="s">
        <v>374</v>
      </c>
      <c r="B89" s="6" t="n">
        <v>34</v>
      </c>
      <c r="C89" s="4" t="s">
        <v>331</v>
      </c>
    </row>
    <row r="90" spans="1:3">
      <c r="A90" s="4" t="s">
        <v>393</v>
      </c>
    </row>
    <row r="91" spans="1:3">
      <c r="A91" s="3" t="s">
        <v>372</v>
      </c>
    </row>
    <row r="92" spans="1:3">
      <c r="A92" s="4" t="s">
        <v>376</v>
      </c>
      <c r="B92" s="6" t="n">
        <v>120084</v>
      </c>
      <c r="C92" s="6" t="n">
        <v>119145</v>
      </c>
    </row>
    <row r="93" spans="1:3">
      <c r="A93" s="4" t="s">
        <v>373</v>
      </c>
      <c r="B93" s="6" t="n">
        <v>842</v>
      </c>
      <c r="C93" s="6" t="n">
        <v>654</v>
      </c>
    </row>
    <row r="94" spans="1:3">
      <c r="A94" s="4" t="s">
        <v>374</v>
      </c>
      <c r="B94" s="6" t="n">
        <v>9426</v>
      </c>
      <c r="C94" s="6" t="n">
        <v>8477</v>
      </c>
    </row>
    <row r="95" spans="1:3">
      <c r="A95" s="4" t="s">
        <v>394</v>
      </c>
    </row>
    <row r="96" spans="1:3">
      <c r="A96" s="3" t="s">
        <v>372</v>
      </c>
    </row>
    <row r="97" spans="1:3">
      <c r="A97" s="4" t="s">
        <v>376</v>
      </c>
      <c r="B97" s="6" t="n">
        <v>731752</v>
      </c>
      <c r="C97" s="6" t="n">
        <v>736639</v>
      </c>
    </row>
    <row r="98" spans="1:3">
      <c r="A98" s="4" t="s">
        <v>373</v>
      </c>
      <c r="B98" s="6" t="n">
        <v>21103</v>
      </c>
      <c r="C98" s="6" t="n">
        <v>27305</v>
      </c>
    </row>
    <row r="99" spans="1:3">
      <c r="A99" s="4" t="s">
        <v>374</v>
      </c>
      <c r="B99" s="6" t="n">
        <v>20169</v>
      </c>
      <c r="C99" s="6" t="n">
        <v>28496</v>
      </c>
    </row>
    <row r="100" spans="1:3">
      <c r="A100" s="4" t="s">
        <v>395</v>
      </c>
    </row>
    <row r="101" spans="1:3">
      <c r="A101" s="3" t="s">
        <v>372</v>
      </c>
    </row>
    <row r="102" spans="1:3">
      <c r="A102" s="4" t="s">
        <v>376</v>
      </c>
      <c r="B102" s="6" t="n">
        <v>277022</v>
      </c>
      <c r="C102" s="6" t="n">
        <v>225655</v>
      </c>
    </row>
    <row r="103" spans="1:3">
      <c r="A103" s="4" t="s">
        <v>373</v>
      </c>
      <c r="B103" s="6" t="n">
        <v>6553</v>
      </c>
      <c r="C103" s="6" t="n">
        <v>7517</v>
      </c>
    </row>
    <row r="104" spans="1:3">
      <c r="A104" s="4" t="s">
        <v>374</v>
      </c>
      <c r="B104" s="6" t="n">
        <v>4905</v>
      </c>
      <c r="C104" s="6" t="n">
        <v>5848</v>
      </c>
    </row>
    <row r="105" spans="1:3">
      <c r="A105" s="4" t="s">
        <v>396</v>
      </c>
    </row>
    <row r="106" spans="1:3">
      <c r="A106" s="3" t="s">
        <v>372</v>
      </c>
    </row>
    <row r="107" spans="1:3">
      <c r="A107" s="4" t="s">
        <v>376</v>
      </c>
      <c r="B107" s="6" t="n">
        <v>105850</v>
      </c>
      <c r="C107" s="6" t="n">
        <v>28823</v>
      </c>
    </row>
    <row r="108" spans="1:3">
      <c r="A108" s="4" t="s">
        <v>373</v>
      </c>
      <c r="B108" s="6" t="n">
        <v>1187</v>
      </c>
      <c r="C108" s="6" t="n">
        <v>445</v>
      </c>
    </row>
    <row r="109" spans="1:3">
      <c r="A109" s="4" t="s">
        <v>374</v>
      </c>
      <c r="B109" s="6" t="n">
        <v>953</v>
      </c>
      <c r="C109" s="6" t="n">
        <v>415</v>
      </c>
    </row>
    <row r="110" spans="1:3">
      <c r="A110" s="4" t="s">
        <v>397</v>
      </c>
    </row>
    <row r="111" spans="1:3">
      <c r="A111" s="3" t="s">
        <v>372</v>
      </c>
    </row>
    <row r="112" spans="1:3">
      <c r="A112" s="4" t="s">
        <v>376</v>
      </c>
      <c r="B112" s="4" t="s">
        <v>331</v>
      </c>
      <c r="C112" s="4" t="s">
        <v>331</v>
      </c>
    </row>
    <row r="113" spans="1:3">
      <c r="A113" s="4" t="s">
        <v>373</v>
      </c>
      <c r="B113" s="4" t="s">
        <v>331</v>
      </c>
      <c r="C113" s="4" t="s">
        <v>331</v>
      </c>
    </row>
    <row r="114" spans="1:3">
      <c r="A114" s="4" t="s">
        <v>374</v>
      </c>
      <c r="B114" s="4" t="s">
        <v>331</v>
      </c>
      <c r="C114" s="4" t="s">
        <v>331</v>
      </c>
    </row>
    <row r="115" spans="1:3">
      <c r="A115" s="4" t="s">
        <v>398</v>
      </c>
    </row>
    <row r="116" spans="1:3">
      <c r="A116" s="3" t="s">
        <v>372</v>
      </c>
    </row>
    <row r="117" spans="1:3">
      <c r="A117" s="4" t="s">
        <v>376</v>
      </c>
      <c r="B117" s="4" t="s">
        <v>331</v>
      </c>
      <c r="C117" s="4" t="s">
        <v>331</v>
      </c>
    </row>
    <row r="118" spans="1:3">
      <c r="A118" s="4" t="s">
        <v>373</v>
      </c>
      <c r="B118" s="4" t="s">
        <v>331</v>
      </c>
      <c r="C118" s="4" t="s">
        <v>331</v>
      </c>
    </row>
    <row r="119" spans="1:3">
      <c r="A119" s="4" t="s">
        <v>374</v>
      </c>
      <c r="B119" s="4" t="s">
        <v>331</v>
      </c>
      <c r="C119" s="4" t="s">
        <v>331</v>
      </c>
    </row>
    <row r="120" spans="1:3">
      <c r="A120" s="4" t="s">
        <v>399</v>
      </c>
    </row>
    <row r="121" spans="1:3">
      <c r="A121" s="3" t="s">
        <v>372</v>
      </c>
    </row>
    <row r="122" spans="1:3">
      <c r="A122" s="4" t="s">
        <v>376</v>
      </c>
      <c r="B122" s="6" t="n">
        <v>166153</v>
      </c>
      <c r="C122" s="6" t="n">
        <v>183117</v>
      </c>
    </row>
    <row r="123" spans="1:3">
      <c r="A123" s="4" t="s">
        <v>373</v>
      </c>
      <c r="B123" s="6" t="n">
        <v>5326</v>
      </c>
      <c r="C123" s="6" t="n">
        <v>7006</v>
      </c>
    </row>
    <row r="124" spans="1:3">
      <c r="A124" s="4" t="s">
        <v>374</v>
      </c>
      <c r="B124" s="6" t="n">
        <v>3566</v>
      </c>
      <c r="C124" s="6" t="n">
        <v>5019</v>
      </c>
    </row>
    <row r="125" spans="1:3">
      <c r="A125" s="4" t="s">
        <v>400</v>
      </c>
    </row>
    <row r="126" spans="1:3">
      <c r="A126" s="3" t="s">
        <v>372</v>
      </c>
    </row>
    <row r="127" spans="1:3">
      <c r="A127" s="4" t="s">
        <v>376</v>
      </c>
      <c r="B127" s="6" t="n">
        <v>5019</v>
      </c>
      <c r="C127" s="6" t="n">
        <v>13715</v>
      </c>
    </row>
    <row r="128" spans="1:3">
      <c r="A128" s="4" t="s">
        <v>373</v>
      </c>
      <c r="B128" s="6" t="n">
        <v>40</v>
      </c>
      <c r="C128" s="6" t="n">
        <v>66</v>
      </c>
    </row>
    <row r="129" spans="1:3">
      <c r="A129" s="4" t="s">
        <v>374</v>
      </c>
      <c r="B129" s="6" t="n">
        <v>386</v>
      </c>
      <c r="C129" s="6" t="n">
        <v>414</v>
      </c>
    </row>
    <row r="130" spans="1:3">
      <c r="A130" s="4" t="s">
        <v>401</v>
      </c>
    </row>
    <row r="131" spans="1:3">
      <c r="A131" s="3" t="s">
        <v>372</v>
      </c>
    </row>
    <row r="132" spans="1:3">
      <c r="A132" s="4" t="s">
        <v>376</v>
      </c>
      <c r="B132" s="6" t="n">
        <v>1861480</v>
      </c>
      <c r="C132" s="6" t="n">
        <v>1562100</v>
      </c>
    </row>
    <row r="133" spans="1:3">
      <c r="A133" s="4" t="s">
        <v>373</v>
      </c>
      <c r="B133" s="6" t="n">
        <v>13628</v>
      </c>
      <c r="C133" s="6" t="n">
        <v>15785</v>
      </c>
    </row>
    <row r="134" spans="1:3">
      <c r="A134" s="4" t="s">
        <v>374</v>
      </c>
      <c r="B134" s="6" t="n">
        <v>14368</v>
      </c>
      <c r="C134" s="6" t="n">
        <v>11924</v>
      </c>
    </row>
    <row r="135" spans="1:3">
      <c r="A135" s="4" t="s">
        <v>402</v>
      </c>
    </row>
    <row r="136" spans="1:3">
      <c r="A136" s="3" t="s">
        <v>372</v>
      </c>
    </row>
    <row r="137" spans="1:3">
      <c r="A137" s="4" t="s">
        <v>376</v>
      </c>
      <c r="B137" s="6" t="n">
        <v>71633044</v>
      </c>
      <c r="C137" s="6" t="n">
        <v>62001135</v>
      </c>
    </row>
    <row r="138" spans="1:3">
      <c r="A138" s="4" t="s">
        <v>373</v>
      </c>
      <c r="B138" s="6" t="n">
        <v>834627</v>
      </c>
      <c r="C138" s="6" t="n">
        <v>391447</v>
      </c>
    </row>
    <row r="139" spans="1:3">
      <c r="A139" s="4" t="s">
        <v>374</v>
      </c>
      <c r="B139" s="6" t="n">
        <v>549233</v>
      </c>
      <c r="C139" s="6" t="n">
        <v>517783</v>
      </c>
    </row>
    <row r="140" spans="1:3">
      <c r="A140" s="4" t="s">
        <v>403</v>
      </c>
    </row>
    <row r="141" spans="1:3">
      <c r="A141" s="3" t="s">
        <v>372</v>
      </c>
    </row>
    <row r="142" spans="1:3">
      <c r="A142" s="4" t="s">
        <v>376</v>
      </c>
      <c r="B142" s="6" t="n">
        <v>61096696</v>
      </c>
      <c r="C142" s="6" t="n">
        <v>51692181</v>
      </c>
    </row>
    <row r="143" spans="1:3">
      <c r="A143" s="4" t="s">
        <v>373</v>
      </c>
      <c r="B143" s="6" t="n">
        <v>645424</v>
      </c>
      <c r="C143" s="6" t="n">
        <v>270514</v>
      </c>
    </row>
    <row r="144" spans="1:3">
      <c r="A144" s="4" t="s">
        <v>374</v>
      </c>
      <c r="B144" s="6" t="n">
        <v>468834</v>
      </c>
      <c r="C144" s="6" t="n">
        <v>340931</v>
      </c>
    </row>
    <row r="145" spans="1:3">
      <c r="A145" s="4" t="s">
        <v>404</v>
      </c>
    </row>
    <row r="146" spans="1:3">
      <c r="A146" s="3" t="s">
        <v>372</v>
      </c>
    </row>
    <row r="147" spans="1:3">
      <c r="A147" s="4" t="s">
        <v>376</v>
      </c>
      <c r="B147" s="6" t="n">
        <v>6475800</v>
      </c>
      <c r="C147" s="6" t="n">
        <v>2220000</v>
      </c>
    </row>
    <row r="148" spans="1:3">
      <c r="A148" s="4" t="s">
        <v>373</v>
      </c>
      <c r="B148" s="4" t="s">
        <v>331</v>
      </c>
      <c r="C148" s="4" t="s">
        <v>331</v>
      </c>
    </row>
    <row r="149" spans="1:3">
      <c r="A149" s="4" t="s">
        <v>374</v>
      </c>
      <c r="B149" s="6" t="n">
        <v>1273</v>
      </c>
      <c r="C149" s="6" t="n">
        <v>149</v>
      </c>
    </row>
    <row r="150" spans="1:3">
      <c r="A150" s="4" t="s">
        <v>405</v>
      </c>
    </row>
    <row r="151" spans="1:3">
      <c r="A151" s="3" t="s">
        <v>372</v>
      </c>
    </row>
    <row r="152" spans="1:3">
      <c r="A152" s="4" t="s">
        <v>376</v>
      </c>
      <c r="B152" s="4" t="s">
        <v>331</v>
      </c>
      <c r="C152" s="4" t="s">
        <v>331</v>
      </c>
    </row>
    <row r="153" spans="1:3">
      <c r="A153" s="4" t="s">
        <v>373</v>
      </c>
      <c r="B153" s="4" t="s">
        <v>331</v>
      </c>
      <c r="C153" s="4" t="s">
        <v>331</v>
      </c>
    </row>
    <row r="154" spans="1:3">
      <c r="A154" s="4" t="s">
        <v>374</v>
      </c>
      <c r="B154" s="4" t="s">
        <v>331</v>
      </c>
      <c r="C154" s="4" t="s">
        <v>331</v>
      </c>
    </row>
    <row r="155" spans="1:3">
      <c r="A155" s="4" t="s">
        <v>406</v>
      </c>
    </row>
    <row r="156" spans="1:3">
      <c r="A156" s="3" t="s">
        <v>372</v>
      </c>
    </row>
    <row r="157" spans="1:3">
      <c r="A157" s="4" t="s">
        <v>376</v>
      </c>
      <c r="B157" s="4" t="s">
        <v>331</v>
      </c>
      <c r="C157" s="4" t="s">
        <v>331</v>
      </c>
    </row>
    <row r="158" spans="1:3">
      <c r="A158" s="4" t="s">
        <v>373</v>
      </c>
      <c r="B158" s="4" t="s">
        <v>331</v>
      </c>
      <c r="C158" s="4" t="s">
        <v>331</v>
      </c>
    </row>
    <row r="159" spans="1:3">
      <c r="A159" s="4" t="s">
        <v>374</v>
      </c>
      <c r="B159" s="4" t="s">
        <v>331</v>
      </c>
      <c r="C159" s="4" t="s">
        <v>331</v>
      </c>
    </row>
    <row r="160" spans="1:3">
      <c r="A160" s="4" t="s">
        <v>407</v>
      </c>
    </row>
    <row r="161" spans="1:3">
      <c r="A161" s="3" t="s">
        <v>372</v>
      </c>
    </row>
    <row r="162" spans="1:3">
      <c r="A162" s="4" t="s">
        <v>376</v>
      </c>
      <c r="B162" s="6" t="n">
        <v>54468175</v>
      </c>
      <c r="C162" s="6" t="n">
        <v>49315116</v>
      </c>
    </row>
    <row r="163" spans="1:3">
      <c r="A163" s="4" t="s">
        <v>373</v>
      </c>
      <c r="B163" s="6" t="n">
        <v>630854</v>
      </c>
      <c r="C163" s="6" t="n">
        <v>267094</v>
      </c>
    </row>
    <row r="164" spans="1:3">
      <c r="A164" s="4" t="s">
        <v>374</v>
      </c>
      <c r="B164" s="6" t="n">
        <v>467556</v>
      </c>
      <c r="C164" s="6" t="n">
        <v>340752</v>
      </c>
    </row>
    <row r="165" spans="1:3">
      <c r="A165" s="4" t="s">
        <v>408</v>
      </c>
    </row>
    <row r="166" spans="1:3">
      <c r="A166" s="3" t="s">
        <v>372</v>
      </c>
    </row>
    <row r="167" spans="1:3">
      <c r="A167" s="4" t="s">
        <v>376</v>
      </c>
      <c r="B167" s="6" t="n">
        <v>152721</v>
      </c>
      <c r="C167" s="6" t="n">
        <v>157065</v>
      </c>
    </row>
    <row r="168" spans="1:3">
      <c r="A168" s="4" t="s">
        <v>373</v>
      </c>
      <c r="B168" s="6" t="n">
        <v>14570</v>
      </c>
      <c r="C168" s="6" t="n">
        <v>3420</v>
      </c>
    </row>
    <row r="169" spans="1:3">
      <c r="A169" s="4" t="s">
        <v>374</v>
      </c>
      <c r="B169" s="6" t="n">
        <v>5</v>
      </c>
      <c r="C169" s="6" t="n">
        <v>30</v>
      </c>
    </row>
    <row r="170" spans="1:3">
      <c r="A170" s="4" t="s">
        <v>409</v>
      </c>
    </row>
    <row r="171" spans="1:3">
      <c r="A171" s="3" t="s">
        <v>372</v>
      </c>
    </row>
    <row r="172" spans="1:3">
      <c r="A172" s="4" t="s">
        <v>376</v>
      </c>
      <c r="B172" s="6" t="n">
        <v>10495596</v>
      </c>
      <c r="C172" s="6" t="n">
        <v>10260443</v>
      </c>
    </row>
    <row r="173" spans="1:3">
      <c r="A173" s="4" t="s">
        <v>373</v>
      </c>
      <c r="B173" s="6" t="n">
        <v>189203</v>
      </c>
      <c r="C173" s="6" t="n">
        <v>119077</v>
      </c>
    </row>
    <row r="174" spans="1:3">
      <c r="A174" s="4" t="s">
        <v>374</v>
      </c>
      <c r="B174" s="6" t="n">
        <v>75992</v>
      </c>
      <c r="C174" s="6" t="n">
        <v>176822</v>
      </c>
    </row>
    <row r="175" spans="1:3">
      <c r="A175" s="4" t="s">
        <v>410</v>
      </c>
    </row>
    <row r="176" spans="1:3">
      <c r="A176" s="3" t="s">
        <v>372</v>
      </c>
    </row>
    <row r="177" spans="1:3">
      <c r="A177" s="4" t="s">
        <v>376</v>
      </c>
      <c r="B177" s="4" t="s">
        <v>331</v>
      </c>
      <c r="C177" s="4" t="s">
        <v>331</v>
      </c>
    </row>
    <row r="178" spans="1:3">
      <c r="A178" s="4" t="s">
        <v>373</v>
      </c>
      <c r="B178" s="4" t="s">
        <v>331</v>
      </c>
      <c r="C178" s="4" t="s">
        <v>331</v>
      </c>
    </row>
    <row r="179" spans="1:3">
      <c r="A179" s="4" t="s">
        <v>374</v>
      </c>
      <c r="B179" s="4" t="s">
        <v>331</v>
      </c>
      <c r="C179" s="4" t="s">
        <v>331</v>
      </c>
    </row>
    <row r="180" spans="1:3">
      <c r="A180" s="4" t="s">
        <v>411</v>
      </c>
    </row>
    <row r="181" spans="1:3">
      <c r="A181" s="3" t="s">
        <v>372</v>
      </c>
    </row>
    <row r="182" spans="1:3">
      <c r="A182" s="4" t="s">
        <v>376</v>
      </c>
      <c r="B182" s="4" t="s">
        <v>331</v>
      </c>
      <c r="C182" s="4" t="s">
        <v>331</v>
      </c>
    </row>
    <row r="183" spans="1:3">
      <c r="A183" s="4" t="s">
        <v>373</v>
      </c>
      <c r="B183" s="4" t="s">
        <v>331</v>
      </c>
      <c r="C183" s="4" t="s">
        <v>331</v>
      </c>
    </row>
    <row r="184" spans="1:3">
      <c r="A184" s="4" t="s">
        <v>374</v>
      </c>
      <c r="B184" s="4" t="s">
        <v>331</v>
      </c>
      <c r="C184" s="4" t="s">
        <v>331</v>
      </c>
    </row>
    <row r="185" spans="1:3">
      <c r="A185" s="4" t="s">
        <v>412</v>
      </c>
    </row>
    <row r="186" spans="1:3">
      <c r="A186" s="3" t="s">
        <v>372</v>
      </c>
    </row>
    <row r="187" spans="1:3">
      <c r="A187" s="4" t="s">
        <v>376</v>
      </c>
      <c r="B187" s="6" t="n">
        <v>2232746</v>
      </c>
      <c r="C187" s="6" t="n">
        <v>2246274</v>
      </c>
    </row>
    <row r="188" spans="1:3">
      <c r="A188" s="4" t="s">
        <v>373</v>
      </c>
      <c r="B188" s="6" t="n">
        <v>29303</v>
      </c>
      <c r="C188" s="6" t="n">
        <v>18370</v>
      </c>
    </row>
    <row r="189" spans="1:3">
      <c r="A189" s="4" t="s">
        <v>374</v>
      </c>
      <c r="B189" s="6" t="n">
        <v>23739</v>
      </c>
      <c r="C189" s="6" t="n">
        <v>57069</v>
      </c>
    </row>
    <row r="190" spans="1:3">
      <c r="A190" s="4" t="s">
        <v>413</v>
      </c>
    </row>
    <row r="191" spans="1:3">
      <c r="A191" s="3" t="s">
        <v>372</v>
      </c>
    </row>
    <row r="192" spans="1:3">
      <c r="A192" s="4" t="s">
        <v>376</v>
      </c>
      <c r="B192" s="6" t="n">
        <v>8262850</v>
      </c>
      <c r="C192" s="6" t="n">
        <v>8014169</v>
      </c>
    </row>
    <row r="193" spans="1:3">
      <c r="A193" s="4" t="s">
        <v>373</v>
      </c>
      <c r="B193" s="6" t="n">
        <v>159900</v>
      </c>
      <c r="C193" s="6" t="n">
        <v>100707</v>
      </c>
    </row>
    <row r="194" spans="1:3">
      <c r="A194" s="4" t="s">
        <v>374</v>
      </c>
      <c r="B194" s="6" t="n">
        <v>52253</v>
      </c>
      <c r="C194" s="6" t="n">
        <v>119753</v>
      </c>
    </row>
    <row r="195" spans="1:3">
      <c r="A195" s="4" t="s">
        <v>414</v>
      </c>
    </row>
    <row r="196" spans="1:3">
      <c r="A196" s="3" t="s">
        <v>372</v>
      </c>
    </row>
    <row r="197" spans="1:3">
      <c r="A197" s="4" t="s">
        <v>376</v>
      </c>
      <c r="B197" s="4" t="s">
        <v>331</v>
      </c>
      <c r="C197" s="4" t="s">
        <v>331</v>
      </c>
    </row>
    <row r="198" spans="1:3">
      <c r="A198" s="4" t="s">
        <v>373</v>
      </c>
      <c r="B198" s="4" t="s">
        <v>331</v>
      </c>
      <c r="C198" s="4" t="s">
        <v>331</v>
      </c>
    </row>
    <row r="199" spans="1:3">
      <c r="A199" s="4" t="s">
        <v>374</v>
      </c>
      <c r="B199" s="4" t="s">
        <v>331</v>
      </c>
      <c r="C199" s="4" t="s">
        <v>331</v>
      </c>
    </row>
    <row r="200" spans="1:3">
      <c r="A200" s="4" t="s">
        <v>415</v>
      </c>
    </row>
    <row r="201" spans="1:3">
      <c r="A201" s="3" t="s">
        <v>372</v>
      </c>
    </row>
    <row r="202" spans="1:3">
      <c r="A202" s="4" t="s">
        <v>376</v>
      </c>
      <c r="B202" s="6" t="n">
        <v>40752</v>
      </c>
      <c r="C202" s="6" t="n">
        <v>48511</v>
      </c>
    </row>
    <row r="203" spans="1:3">
      <c r="A203" s="4" t="s">
        <v>373</v>
      </c>
      <c r="B203" s="4" t="s">
        <v>331</v>
      </c>
      <c r="C203" s="6" t="n">
        <v>1856</v>
      </c>
    </row>
    <row r="204" spans="1:3">
      <c r="A204" s="4" t="s">
        <v>374</v>
      </c>
      <c r="B204" s="6" t="n">
        <v>4407</v>
      </c>
      <c r="C204" s="6" t="n">
        <v>30</v>
      </c>
    </row>
    <row r="205" spans="1:3">
      <c r="A205" s="4" t="s">
        <v>416</v>
      </c>
    </row>
    <row r="206" spans="1:3">
      <c r="A206" s="3" t="s">
        <v>372</v>
      </c>
    </row>
    <row r="207" spans="1:3">
      <c r="A207" s="4" t="s">
        <v>376</v>
      </c>
      <c r="B207" s="4" t="s">
        <v>331</v>
      </c>
      <c r="C207" s="4" t="s">
        <v>331</v>
      </c>
    </row>
    <row r="208" spans="1:3">
      <c r="A208" s="4" t="s">
        <v>373</v>
      </c>
      <c r="B208" s="4" t="s">
        <v>331</v>
      </c>
      <c r="C208" s="4" t="s">
        <v>331</v>
      </c>
    </row>
    <row r="209" spans="1:3">
      <c r="A209" s="4" t="s">
        <v>374</v>
      </c>
      <c r="B209" s="4" t="s">
        <v>331</v>
      </c>
      <c r="C209" s="4" t="s">
        <v>331</v>
      </c>
    </row>
    <row r="210" spans="1:3">
      <c r="A210" s="4" t="s">
        <v>417</v>
      </c>
    </row>
    <row r="211" spans="1:3">
      <c r="A211" s="3" t="s">
        <v>372</v>
      </c>
    </row>
    <row r="212" spans="1:3">
      <c r="A212" s="4" t="s">
        <v>376</v>
      </c>
      <c r="B212" s="4" t="s">
        <v>331</v>
      </c>
      <c r="C212" s="4" t="s">
        <v>331</v>
      </c>
    </row>
    <row r="213" spans="1:3">
      <c r="A213" s="4" t="s">
        <v>373</v>
      </c>
      <c r="B213" s="4" t="s">
        <v>331</v>
      </c>
      <c r="C213" s="4" t="s">
        <v>331</v>
      </c>
    </row>
    <row r="214" spans="1:3">
      <c r="A214" s="4" t="s">
        <v>374</v>
      </c>
      <c r="B214" s="4" t="s">
        <v>331</v>
      </c>
      <c r="C214" s="4" t="s">
        <v>331</v>
      </c>
    </row>
    <row r="215" spans="1:3">
      <c r="A215" s="4" t="s">
        <v>418</v>
      </c>
    </row>
    <row r="216" spans="1:3">
      <c r="A216" s="3" t="s">
        <v>372</v>
      </c>
    </row>
    <row r="217" spans="1:3">
      <c r="A217" s="4" t="s">
        <v>376</v>
      </c>
      <c r="B217" s="4" t="s">
        <v>331</v>
      </c>
      <c r="C217" s="4" t="s">
        <v>331</v>
      </c>
    </row>
    <row r="218" spans="1:3">
      <c r="A218" s="4" t="s">
        <v>373</v>
      </c>
      <c r="B218" s="4" t="s">
        <v>331</v>
      </c>
      <c r="C218" s="4" t="s">
        <v>331</v>
      </c>
    </row>
    <row r="219" spans="1:3">
      <c r="A219" s="4" t="s">
        <v>374</v>
      </c>
      <c r="B219" s="4" t="s">
        <v>331</v>
      </c>
      <c r="C219" s="4" t="s">
        <v>331</v>
      </c>
    </row>
    <row r="220" spans="1:3">
      <c r="A220" s="4" t="s">
        <v>419</v>
      </c>
    </row>
    <row r="221" spans="1:3">
      <c r="A221" s="3" t="s">
        <v>372</v>
      </c>
    </row>
    <row r="222" spans="1:3">
      <c r="A222" s="4" t="s">
        <v>376</v>
      </c>
      <c r="B222" s="6" t="n">
        <v>40752</v>
      </c>
      <c r="C222" s="6" t="n">
        <v>48511</v>
      </c>
    </row>
    <row r="223" spans="1:3">
      <c r="A223" s="4" t="s">
        <v>373</v>
      </c>
      <c r="B223" s="4" t="s">
        <v>331</v>
      </c>
      <c r="C223" s="6" t="n">
        <v>1856</v>
      </c>
    </row>
    <row r="224" spans="1:3">
      <c r="A224" s="4" t="s">
        <v>374</v>
      </c>
      <c r="B224" s="6" t="n">
        <v>4407</v>
      </c>
      <c r="C224" s="6" t="n">
        <v>30</v>
      </c>
    </row>
    <row r="225" spans="1:3">
      <c r="A225" s="4" t="s">
        <v>420</v>
      </c>
    </row>
    <row r="226" spans="1:3">
      <c r="A226" s="3" t="s">
        <v>372</v>
      </c>
    </row>
    <row r="227" spans="1:3">
      <c r="A227" s="4" t="s">
        <v>376</v>
      </c>
      <c r="B227" s="4" t="s">
        <v>331</v>
      </c>
      <c r="C227" s="4" t="s">
        <v>331</v>
      </c>
    </row>
    <row r="228" spans="1:3">
      <c r="A228" s="4" t="s">
        <v>373</v>
      </c>
      <c r="B228" s="4" t="s">
        <v>331</v>
      </c>
      <c r="C228" s="4" t="s">
        <v>331</v>
      </c>
    </row>
    <row r="229" spans="1:3">
      <c r="A229" s="4" t="s">
        <v>374</v>
      </c>
      <c r="B229" s="4" t="s">
        <v>331</v>
      </c>
      <c r="C229" s="4" t="s">
        <v>331</v>
      </c>
    </row>
    <row r="230" spans="1:3">
      <c r="A230" s="4" t="s">
        <v>421</v>
      </c>
    </row>
    <row r="231" spans="1:3">
      <c r="A231" s="3" t="s">
        <v>372</v>
      </c>
    </row>
    <row r="232" spans="1:3">
      <c r="A232" s="4" t="s">
        <v>376</v>
      </c>
      <c r="B232" s="4" t="s">
        <v>331</v>
      </c>
      <c r="C232" s="4" t="s">
        <v>331</v>
      </c>
    </row>
    <row r="233" spans="1:3">
      <c r="A233" s="4" t="s">
        <v>373</v>
      </c>
      <c r="B233" s="4" t="s">
        <v>331</v>
      </c>
      <c r="C233" s="4" t="s">
        <v>331</v>
      </c>
    </row>
    <row r="234" spans="1:3">
      <c r="A234" s="4" t="s">
        <v>374</v>
      </c>
      <c r="B234" s="4" t="s">
        <v>331</v>
      </c>
      <c r="C234" s="4" t="s">
        <v>331</v>
      </c>
    </row>
    <row r="235" spans="1:3">
      <c r="A235" s="4" t="s">
        <v>422</v>
      </c>
    </row>
    <row r="236" spans="1:3">
      <c r="A236" s="3" t="s">
        <v>372</v>
      </c>
    </row>
    <row r="237" spans="1:3">
      <c r="A237" s="4" t="s">
        <v>376</v>
      </c>
      <c r="B237" s="4" t="s">
        <v>331</v>
      </c>
      <c r="C237" s="4" t="s">
        <v>331</v>
      </c>
    </row>
    <row r="238" spans="1:3">
      <c r="A238" s="4" t="s">
        <v>373</v>
      </c>
      <c r="B238" s="4" t="s">
        <v>331</v>
      </c>
      <c r="C238" s="4" t="s">
        <v>331</v>
      </c>
    </row>
    <row r="239" spans="1:3">
      <c r="A239" s="4" t="s">
        <v>374</v>
      </c>
      <c r="B239" s="4" t="s">
        <v>331</v>
      </c>
      <c r="C239" s="4" t="s">
        <v>331</v>
      </c>
    </row>
    <row r="240" spans="1:3">
      <c r="A240" s="4" t="s">
        <v>423</v>
      </c>
    </row>
    <row r="241" spans="1:3">
      <c r="A241" s="3" t="s">
        <v>372</v>
      </c>
    </row>
    <row r="242" spans="1:3">
      <c r="A242" s="4" t="s">
        <v>376</v>
      </c>
      <c r="B242" s="4" t="s">
        <v>331</v>
      </c>
      <c r="C242" s="4" t="s">
        <v>331</v>
      </c>
    </row>
    <row r="243" spans="1:3">
      <c r="A243" s="4" t="s">
        <v>373</v>
      </c>
      <c r="B243" s="4" t="s">
        <v>331</v>
      </c>
      <c r="C243" s="4" t="s">
        <v>331</v>
      </c>
    </row>
    <row r="244" spans="1:3">
      <c r="A244" s="4" t="s">
        <v>374</v>
      </c>
      <c r="B244" s="4" t="s">
        <v>331</v>
      </c>
      <c r="C244" s="4" t="s">
        <v>331</v>
      </c>
    </row>
    <row r="245" spans="1:3">
      <c r="A245" s="4" t="s">
        <v>424</v>
      </c>
    </row>
    <row r="246" spans="1:3">
      <c r="A246" s="3" t="s">
        <v>372</v>
      </c>
    </row>
    <row r="247" spans="1:3">
      <c r="A247" s="4" t="s">
        <v>376</v>
      </c>
      <c r="B247" s="4" t="s">
        <v>331</v>
      </c>
      <c r="C247" s="4" t="s">
        <v>331</v>
      </c>
    </row>
    <row r="248" spans="1:3">
      <c r="A248" s="4" t="s">
        <v>373</v>
      </c>
      <c r="B248" s="4" t="s">
        <v>331</v>
      </c>
      <c r="C248" s="4" t="s">
        <v>331</v>
      </c>
    </row>
    <row r="249" spans="1:3">
      <c r="A249" s="4" t="s">
        <v>374</v>
      </c>
      <c r="B249" s="4" t="s">
        <v>331</v>
      </c>
      <c r="C249" s="4" t="s">
        <v>331</v>
      </c>
    </row>
    <row r="250" spans="1:3">
      <c r="A250" s="4" t="s">
        <v>425</v>
      </c>
    </row>
    <row r="251" spans="1:3">
      <c r="A251" s="3" t="s">
        <v>372</v>
      </c>
    </row>
    <row r="252" spans="1:3">
      <c r="A252" s="4" t="s">
        <v>376</v>
      </c>
      <c r="B252" s="4" t="s">
        <v>331</v>
      </c>
      <c r="C252" s="4" t="s">
        <v>331</v>
      </c>
    </row>
    <row r="253" spans="1:3">
      <c r="A253" s="4" t="s">
        <v>373</v>
      </c>
      <c r="B253" s="4" t="s">
        <v>331</v>
      </c>
      <c r="C253" s="4" t="s">
        <v>331</v>
      </c>
    </row>
    <row r="254" spans="1:3">
      <c r="A254" s="4" t="s">
        <v>374</v>
      </c>
      <c r="B254" s="4" t="s">
        <v>331</v>
      </c>
      <c r="C254" s="4" t="s">
        <v>331</v>
      </c>
    </row>
    <row r="255" spans="1:3">
      <c r="A255" s="4" t="s">
        <v>426</v>
      </c>
    </row>
    <row r="256" spans="1:3">
      <c r="A256" s="3" t="s">
        <v>372</v>
      </c>
    </row>
    <row r="257" spans="1:3">
      <c r="A257" s="4" t="s">
        <v>376</v>
      </c>
      <c r="B257" s="4" t="s">
        <v>331</v>
      </c>
      <c r="C257" s="4" t="s">
        <v>331</v>
      </c>
    </row>
    <row r="258" spans="1:3">
      <c r="A258" s="4" t="s">
        <v>373</v>
      </c>
      <c r="B258" s="4" t="s">
        <v>331</v>
      </c>
      <c r="C258" s="4" t="s">
        <v>331</v>
      </c>
    </row>
    <row r="259" spans="1:3">
      <c r="A259" s="4" t="s">
        <v>374</v>
      </c>
      <c r="B259" s="4" t="s">
        <v>331</v>
      </c>
      <c r="C259" s="4" t="s">
        <v>331</v>
      </c>
    </row>
    <row r="260" spans="1:3">
      <c r="A260" s="4" t="s">
        <v>427</v>
      </c>
    </row>
    <row r="261" spans="1:3">
      <c r="A261" s="3" t="s">
        <v>372</v>
      </c>
    </row>
    <row r="262" spans="1:3">
      <c r="A262" s="4" t="s">
        <v>376</v>
      </c>
      <c r="B262" s="4" t="s">
        <v>331</v>
      </c>
      <c r="C262" s="4" t="s">
        <v>331</v>
      </c>
    </row>
    <row r="263" spans="1:3">
      <c r="A263" s="4" t="s">
        <v>373</v>
      </c>
      <c r="B263" s="4" t="s">
        <v>331</v>
      </c>
      <c r="C263" s="4" t="s">
        <v>331</v>
      </c>
    </row>
    <row r="264" spans="1:3">
      <c r="A264" s="4" t="s">
        <v>374</v>
      </c>
      <c r="B264" s="4" t="s">
        <v>331</v>
      </c>
      <c r="C264" s="4" t="s">
        <v>3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1</v>
      </c>
    </row>
    <row r="2" spans="1:3">
      <c r="A2" s="4" t="s">
        <v>429</v>
      </c>
    </row>
    <row r="3" spans="1:3">
      <c r="A3" s="3" t="s">
        <v>372</v>
      </c>
    </row>
    <row r="4" spans="1:3">
      <c r="A4" s="4" t="s">
        <v>430</v>
      </c>
      <c r="B4" s="5" t="n">
        <v>5673370</v>
      </c>
      <c r="C4" s="5" t="n">
        <v>0</v>
      </c>
    </row>
    <row r="5" spans="1:3">
      <c r="A5" s="4" t="s">
        <v>431</v>
      </c>
      <c r="B5" s="6" t="n">
        <v>173810</v>
      </c>
      <c r="C5" s="6" t="n">
        <v>0</v>
      </c>
    </row>
    <row r="6" spans="1:3">
      <c r="A6" s="4" t="s">
        <v>432</v>
      </c>
      <c r="B6" s="6" t="n">
        <v>11535</v>
      </c>
      <c r="C6" s="6" t="n">
        <v>0</v>
      </c>
    </row>
    <row r="7" spans="1:3">
      <c r="A7" s="4" t="s">
        <v>433</v>
      </c>
    </row>
    <row r="8" spans="1:3">
      <c r="A8" s="3" t="s">
        <v>372</v>
      </c>
    </row>
    <row r="9" spans="1:3">
      <c r="A9" s="4" t="s">
        <v>430</v>
      </c>
      <c r="B9" s="6" t="n">
        <v>40752</v>
      </c>
      <c r="C9" s="6" t="n">
        <v>48511</v>
      </c>
    </row>
    <row r="10" spans="1:3">
      <c r="A10" s="4" t="s">
        <v>431</v>
      </c>
      <c r="B10" s="6" t="n">
        <v>0</v>
      </c>
      <c r="C10" s="6" t="n">
        <v>1856</v>
      </c>
    </row>
    <row r="11" spans="1:3">
      <c r="A11" s="4" t="s">
        <v>432</v>
      </c>
      <c r="B11" s="5" t="n">
        <v>4407</v>
      </c>
      <c r="C11" s="5"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1</v>
      </c>
    </row>
    <row r="2" spans="1:3">
      <c r="A2" s="4" t="s">
        <v>435</v>
      </c>
    </row>
    <row r="3" spans="1:3">
      <c r="A3" s="3" t="s">
        <v>372</v>
      </c>
    </row>
    <row r="4" spans="1:3">
      <c r="A4" s="4" t="s">
        <v>430</v>
      </c>
      <c r="B4" s="5" t="n">
        <v>2222218</v>
      </c>
      <c r="C4" s="5" t="n">
        <v>2243501</v>
      </c>
    </row>
    <row r="5" spans="1:3">
      <c r="A5" s="4" t="s">
        <v>436</v>
      </c>
    </row>
    <row r="6" spans="1:3">
      <c r="A6" s="3" t="s">
        <v>372</v>
      </c>
    </row>
    <row r="7" spans="1:3">
      <c r="A7" s="4" t="s">
        <v>430</v>
      </c>
      <c r="B7" s="6" t="n">
        <v>152851</v>
      </c>
      <c r="C7" s="6" t="n">
        <v>192039</v>
      </c>
    </row>
    <row r="8" spans="1:3">
      <c r="A8" s="4" t="s">
        <v>437</v>
      </c>
    </row>
    <row r="9" spans="1:3">
      <c r="A9" s="3" t="s">
        <v>372</v>
      </c>
    </row>
    <row r="10" spans="1:3">
      <c r="A10" s="4" t="s">
        <v>431</v>
      </c>
      <c r="B10" s="6" t="n">
        <v>29303</v>
      </c>
      <c r="C10" s="6" t="n">
        <v>18370</v>
      </c>
    </row>
    <row r="11" spans="1:3">
      <c r="A11" s="4" t="s">
        <v>432</v>
      </c>
      <c r="B11" s="6" t="n">
        <v>22745</v>
      </c>
      <c r="C11" s="6" t="n">
        <v>56850</v>
      </c>
    </row>
    <row r="12" spans="1:3">
      <c r="A12" s="4" t="s">
        <v>438</v>
      </c>
    </row>
    <row r="13" spans="1:3">
      <c r="A13" s="3" t="s">
        <v>372</v>
      </c>
    </row>
    <row r="14" spans="1:3">
      <c r="A14" s="4" t="s">
        <v>431</v>
      </c>
      <c r="B14" s="6" t="n">
        <v>0</v>
      </c>
      <c r="C14" s="6" t="n">
        <v>0</v>
      </c>
    </row>
    <row r="15" spans="1:3">
      <c r="A15" s="4" t="s">
        <v>432</v>
      </c>
      <c r="B15" s="5" t="n">
        <v>152851</v>
      </c>
      <c r="C15" s="5" t="n">
        <v>1920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39</v>
      </c>
      <c r="C1" s="2" t="s">
        <v>2</v>
      </c>
      <c r="D1" s="2" t="s">
        <v>21</v>
      </c>
    </row>
    <row r="2" spans="1:4">
      <c r="A2" s="3" t="s">
        <v>372</v>
      </c>
    </row>
    <row r="3" spans="1:4">
      <c r="A3" s="4" t="s">
        <v>440</v>
      </c>
      <c r="C3" s="5" t="n">
        <v>291702</v>
      </c>
      <c r="D3" s="5" t="n">
        <v>318914</v>
      </c>
    </row>
    <row r="4" spans="1:4">
      <c r="A4" s="4" t="s">
        <v>441</v>
      </c>
      <c r="C4" s="6" t="n">
        <v>4016819</v>
      </c>
      <c r="D4" s="6" t="n">
        <v>4172892</v>
      </c>
    </row>
    <row r="5" spans="1:4">
      <c r="A5" s="4" t="s">
        <v>442</v>
      </c>
      <c r="C5" s="6" t="n">
        <v>16910687</v>
      </c>
      <c r="D5" s="6" t="n">
        <v>13333221</v>
      </c>
    </row>
    <row r="6" spans="1:4">
      <c r="A6" s="4" t="s">
        <v>443</v>
      </c>
      <c r="C6" s="6" t="n">
        <v>21219208</v>
      </c>
      <c r="D6" s="6" t="n">
        <v>17825027</v>
      </c>
    </row>
    <row r="7" spans="1:4">
      <c r="A7" s="4" t="s">
        <v>444</v>
      </c>
    </row>
    <row r="8" spans="1:4">
      <c r="A8" s="3" t="s">
        <v>372</v>
      </c>
    </row>
    <row r="9" spans="1:4">
      <c r="A9" s="4" t="s">
        <v>440</v>
      </c>
      <c r="C9" s="6" t="n">
        <v>260161</v>
      </c>
      <c r="D9" s="6" t="n">
        <v>280246</v>
      </c>
    </row>
    <row r="10" spans="1:4">
      <c r="A10" s="4" t="s">
        <v>442</v>
      </c>
      <c r="C10" s="6" t="n">
        <v>8479423</v>
      </c>
      <c r="D10" s="6" t="n">
        <v>5455863</v>
      </c>
    </row>
    <row r="11" spans="1:4">
      <c r="A11" s="4" t="s">
        <v>445</v>
      </c>
    </row>
    <row r="12" spans="1:4">
      <c r="A12" s="3" t="s">
        <v>372</v>
      </c>
    </row>
    <row r="13" spans="1:4">
      <c r="A13" s="4" t="s">
        <v>440</v>
      </c>
      <c r="C13" s="6" t="n">
        <v>260161</v>
      </c>
      <c r="D13" s="6" t="n">
        <v>280246</v>
      </c>
    </row>
    <row r="14" spans="1:4">
      <c r="A14" s="4" t="s">
        <v>446</v>
      </c>
    </row>
    <row r="15" spans="1:4">
      <c r="A15" s="3" t="s">
        <v>372</v>
      </c>
    </row>
    <row r="16" spans="1:4">
      <c r="A16" s="4" t="s">
        <v>442</v>
      </c>
      <c r="C16" s="6" t="n">
        <v>7797320</v>
      </c>
      <c r="D16" s="6" t="n">
        <v>5027695</v>
      </c>
    </row>
    <row r="17" spans="1:4">
      <c r="A17" s="4" t="s">
        <v>447</v>
      </c>
    </row>
    <row r="18" spans="1:4">
      <c r="A18" s="3" t="s">
        <v>372</v>
      </c>
    </row>
    <row r="19" spans="1:4">
      <c r="A19" s="4" t="s">
        <v>442</v>
      </c>
      <c r="C19" s="6" t="n">
        <v>158316</v>
      </c>
      <c r="D19" s="6" t="n">
        <v>99164</v>
      </c>
    </row>
    <row r="20" spans="1:4">
      <c r="A20" s="4" t="s">
        <v>448</v>
      </c>
    </row>
    <row r="21" spans="1:4">
      <c r="A21" s="3" t="s">
        <v>372</v>
      </c>
    </row>
    <row r="22" spans="1:4">
      <c r="A22" s="4" t="s">
        <v>442</v>
      </c>
      <c r="C22" s="6" t="n">
        <v>523658</v>
      </c>
      <c r="D22" s="6" t="n">
        <v>328978</v>
      </c>
    </row>
    <row r="23" spans="1:4">
      <c r="A23" s="4" t="s">
        <v>449</v>
      </c>
    </row>
    <row r="24" spans="1:4">
      <c r="A24" s="3" t="s">
        <v>372</v>
      </c>
    </row>
    <row r="25" spans="1:4">
      <c r="A25" s="4" t="s">
        <v>442</v>
      </c>
      <c r="C25" s="6" t="n">
        <v>129</v>
      </c>
      <c r="D25" s="6" t="n">
        <v>26</v>
      </c>
    </row>
    <row r="26" spans="1:4">
      <c r="A26" s="4" t="s">
        <v>450</v>
      </c>
    </row>
    <row r="27" spans="1:4">
      <c r="A27" s="3" t="s">
        <v>372</v>
      </c>
    </row>
    <row r="28" spans="1:4">
      <c r="A28" s="4" t="s">
        <v>440</v>
      </c>
      <c r="C28" s="6" t="n">
        <v>31541</v>
      </c>
      <c r="D28" s="6" t="n">
        <v>38668</v>
      </c>
    </row>
    <row r="29" spans="1:4">
      <c r="A29" s="4" t="s">
        <v>442</v>
      </c>
      <c r="C29" s="6" t="n">
        <v>8431264</v>
      </c>
      <c r="D29" s="6" t="n">
        <v>7877358</v>
      </c>
    </row>
    <row r="30" spans="1:4">
      <c r="A30" s="4" t="s">
        <v>451</v>
      </c>
    </row>
    <row r="31" spans="1:4">
      <c r="A31" s="3" t="s">
        <v>372</v>
      </c>
    </row>
    <row r="32" spans="1:4">
      <c r="A32" s="4" t="s">
        <v>440</v>
      </c>
      <c r="B32" s="4" t="s">
        <v>452</v>
      </c>
      <c r="C32" s="6" t="n">
        <v>29272</v>
      </c>
      <c r="D32" s="6" t="n">
        <v>36827</v>
      </c>
    </row>
    <row r="33" spans="1:4">
      <c r="A33" s="4" t="s">
        <v>453</v>
      </c>
    </row>
    <row r="34" spans="1:4">
      <c r="A34" s="3" t="s">
        <v>372</v>
      </c>
    </row>
    <row r="35" spans="1:4">
      <c r="A35" s="4" t="s">
        <v>440</v>
      </c>
      <c r="C35" s="6" t="n">
        <v>2269</v>
      </c>
      <c r="D35" s="6" t="n">
        <v>1841</v>
      </c>
    </row>
    <row r="36" spans="1:4">
      <c r="A36" s="4" t="s">
        <v>454</v>
      </c>
    </row>
    <row r="37" spans="1:4">
      <c r="A37" s="3" t="s">
        <v>372</v>
      </c>
    </row>
    <row r="38" spans="1:4">
      <c r="A38" s="4" t="s">
        <v>442</v>
      </c>
      <c r="C38" s="6" t="n">
        <v>3567387</v>
      </c>
      <c r="D38" s="6" t="n">
        <v>4426635</v>
      </c>
    </row>
    <row r="39" spans="1:4">
      <c r="A39" s="4" t="s">
        <v>455</v>
      </c>
    </row>
    <row r="40" spans="1:4">
      <c r="A40" s="3" t="s">
        <v>372</v>
      </c>
    </row>
    <row r="41" spans="1:4">
      <c r="A41" s="4" t="s">
        <v>442</v>
      </c>
      <c r="B41" s="4" t="s">
        <v>452</v>
      </c>
      <c r="C41" s="6" t="n">
        <v>2629598</v>
      </c>
      <c r="D41" s="6" t="n">
        <v>2121407</v>
      </c>
    </row>
    <row r="42" spans="1:4">
      <c r="A42" s="4" t="s">
        <v>456</v>
      </c>
    </row>
    <row r="43" spans="1:4">
      <c r="A43" s="3" t="s">
        <v>372</v>
      </c>
    </row>
    <row r="44" spans="1:4">
      <c r="A44" s="4" t="s">
        <v>442</v>
      </c>
      <c r="C44" s="6" t="n">
        <v>2055866</v>
      </c>
      <c r="D44" s="6" t="n">
        <v>1043987</v>
      </c>
    </row>
    <row r="45" spans="1:4">
      <c r="A45" s="4" t="s">
        <v>457</v>
      </c>
    </row>
    <row r="46" spans="1:4">
      <c r="A46" s="3" t="s">
        <v>372</v>
      </c>
    </row>
    <row r="47" spans="1:4">
      <c r="A47" s="4" t="s">
        <v>442</v>
      </c>
      <c r="C47" s="6" t="n">
        <v>178413</v>
      </c>
      <c r="D47" s="6" t="n">
        <v>285329</v>
      </c>
    </row>
    <row r="48" spans="1:4">
      <c r="A48" s="4" t="s">
        <v>458</v>
      </c>
    </row>
    <row r="49" spans="1:4">
      <c r="A49" s="3" t="s">
        <v>372</v>
      </c>
    </row>
    <row r="50" spans="1:4">
      <c r="A50" s="4" t="s">
        <v>441</v>
      </c>
      <c r="C50" s="6" t="n">
        <v>3545024</v>
      </c>
      <c r="D50" s="6" t="n">
        <v>3729120</v>
      </c>
    </row>
    <row r="51" spans="1:4">
      <c r="A51" s="4" t="s">
        <v>459</v>
      </c>
    </row>
    <row r="52" spans="1:4">
      <c r="A52" s="3" t="s">
        <v>372</v>
      </c>
    </row>
    <row r="53" spans="1:4">
      <c r="A53" s="4" t="s">
        <v>441</v>
      </c>
      <c r="C53" s="5" t="n">
        <v>471795</v>
      </c>
      <c r="D53" s="5" t="n">
        <v>443772</v>
      </c>
    </row>
    <row r="54" spans="1:4"/>
    <row r="55" spans="1:4">
      <c r="A55" s="4" t="s">
        <v>452</v>
      </c>
      <c r="B55" s="4" t="s">
        <v>460</v>
      </c>
    </row>
  </sheetData>
  <mergeCells count="3">
    <mergeCell ref="A1:B1"/>
    <mergeCell ref="A54:C54"/>
    <mergeCell ref="B55:C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21</v>
      </c>
      <c r="D1" s="2" t="s">
        <v>63</v>
      </c>
      <c r="E1" s="2" t="s">
        <v>329</v>
      </c>
    </row>
    <row r="2" spans="1:5">
      <c r="A2" s="3" t="s">
        <v>372</v>
      </c>
    </row>
    <row r="3" spans="1:5">
      <c r="A3" s="4" t="s">
        <v>462</v>
      </c>
      <c r="B3" s="5" t="n">
        <v>91358521</v>
      </c>
      <c r="C3" s="5" t="n">
        <v>90682938</v>
      </c>
    </row>
    <row r="4" spans="1:5">
      <c r="A4" s="4" t="s">
        <v>463</v>
      </c>
      <c r="B4" s="6" t="n">
        <v>-252996</v>
      </c>
      <c r="C4" s="6" t="n">
        <v>-258392</v>
      </c>
    </row>
    <row r="5" spans="1:5">
      <c r="A5" s="4" t="s">
        <v>464</v>
      </c>
      <c r="B5" s="6" t="n">
        <v>-592257</v>
      </c>
      <c r="C5" s="6" t="n">
        <v>-604988</v>
      </c>
      <c r="D5" s="5" t="n">
        <v>-606406</v>
      </c>
      <c r="E5" s="5" t="n">
        <v>-651620</v>
      </c>
    </row>
    <row r="6" spans="1:5">
      <c r="A6" s="4" t="s">
        <v>465</v>
      </c>
    </row>
    <row r="7" spans="1:5">
      <c r="A7" s="3" t="s">
        <v>372</v>
      </c>
    </row>
    <row r="8" spans="1:5">
      <c r="A8" s="4" t="s">
        <v>462</v>
      </c>
      <c r="B8" s="6" t="n">
        <v>92203774</v>
      </c>
      <c r="C8" s="6" t="n">
        <v>91546318</v>
      </c>
    </row>
    <row r="9" spans="1:5">
      <c r="A9" s="4" t="s">
        <v>466</v>
      </c>
    </row>
    <row r="10" spans="1:5">
      <c r="A10" s="3" t="s">
        <v>372</v>
      </c>
    </row>
    <row r="11" spans="1:5">
      <c r="A11" s="4" t="s">
        <v>464</v>
      </c>
      <c r="B11" s="6" t="n">
        <v>-592257</v>
      </c>
      <c r="C11" s="6" t="n">
        <v>-604988</v>
      </c>
    </row>
    <row r="12" spans="1:5">
      <c r="A12" s="4" t="s">
        <v>467</v>
      </c>
    </row>
    <row r="13" spans="1:5">
      <c r="A13" s="3" t="s">
        <v>372</v>
      </c>
    </row>
    <row r="14" spans="1:5">
      <c r="A14" s="4" t="s">
        <v>462</v>
      </c>
      <c r="B14" s="6" t="n">
        <v>89694957</v>
      </c>
      <c r="C14" s="6" t="n">
        <v>89073539</v>
      </c>
    </row>
    <row r="15" spans="1:5">
      <c r="A15" s="4" t="s">
        <v>468</v>
      </c>
    </row>
    <row r="16" spans="1:5">
      <c r="A16" s="3" t="s">
        <v>372</v>
      </c>
    </row>
    <row r="17" spans="1:5">
      <c r="A17" s="4" t="s">
        <v>464</v>
      </c>
      <c r="B17" s="6" t="n">
        <v>-144632</v>
      </c>
      <c r="C17" s="6" t="n">
        <v>-158094</v>
      </c>
    </row>
    <row r="18" spans="1:5">
      <c r="A18" s="4" t="s">
        <v>469</v>
      </c>
    </row>
    <row r="19" spans="1:5">
      <c r="A19" s="3" t="s">
        <v>372</v>
      </c>
    </row>
    <row r="20" spans="1:5">
      <c r="A20" s="4" t="s">
        <v>462</v>
      </c>
      <c r="B20" s="6" t="n">
        <v>1624252</v>
      </c>
      <c r="C20" s="6" t="n">
        <v>1590761</v>
      </c>
    </row>
    <row r="21" spans="1:5">
      <c r="A21" s="4" t="s">
        <v>470</v>
      </c>
    </row>
    <row r="22" spans="1:5">
      <c r="A22" s="3" t="s">
        <v>372</v>
      </c>
    </row>
    <row r="23" spans="1:5">
      <c r="A23" s="4" t="s">
        <v>464</v>
      </c>
      <c r="B23" s="6" t="n">
        <v>-95879</v>
      </c>
      <c r="C23" s="6" t="n">
        <v>-92446</v>
      </c>
    </row>
    <row r="24" spans="1:5">
      <c r="A24" s="4" t="s">
        <v>471</v>
      </c>
    </row>
    <row r="25" spans="1:5">
      <c r="A25" s="3" t="s">
        <v>372</v>
      </c>
    </row>
    <row r="26" spans="1:5">
      <c r="A26" s="4" t="s">
        <v>462</v>
      </c>
      <c r="B26" s="6" t="n">
        <v>884565</v>
      </c>
      <c r="C26" s="6" t="n">
        <v>882018</v>
      </c>
    </row>
    <row r="27" spans="1:5">
      <c r="A27" s="4" t="s">
        <v>472</v>
      </c>
    </row>
    <row r="28" spans="1:5">
      <c r="A28" s="3" t="s">
        <v>372</v>
      </c>
    </row>
    <row r="29" spans="1:5">
      <c r="A29" s="4" t="s">
        <v>464</v>
      </c>
      <c r="B29" s="5" t="n">
        <v>-351746</v>
      </c>
      <c r="C29" s="5" t="n">
        <v>-3544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63</v>
      </c>
    </row>
    <row r="3" spans="1:4">
      <c r="A3" s="3" t="s">
        <v>372</v>
      </c>
    </row>
    <row r="4" spans="1:4">
      <c r="A4" s="4" t="s">
        <v>474</v>
      </c>
      <c r="C4" s="5" t="n">
        <v>604988</v>
      </c>
      <c r="D4" s="5" t="n">
        <v>651620</v>
      </c>
    </row>
    <row r="5" spans="1:4">
      <c r="A5" s="4" t="s">
        <v>144</v>
      </c>
      <c r="C5" s="6" t="n">
        <v>57996</v>
      </c>
      <c r="D5" s="6" t="n">
        <v>34207</v>
      </c>
    </row>
    <row r="6" spans="1:4">
      <c r="A6" s="4" t="s">
        <v>475</v>
      </c>
      <c r="B6" s="4" t="s">
        <v>452</v>
      </c>
      <c r="C6" s="6" t="n">
        <v>71649</v>
      </c>
      <c r="D6" s="6" t="n">
        <v>87273</v>
      </c>
    </row>
    <row r="7" spans="1:4">
      <c r="A7" s="4" t="s">
        <v>476</v>
      </c>
      <c r="C7" s="6" t="n">
        <v>6182</v>
      </c>
      <c r="D7" s="6" t="n">
        <v>5205</v>
      </c>
    </row>
    <row r="8" spans="1:4">
      <c r="A8" s="4" t="s">
        <v>477</v>
      </c>
      <c r="C8" s="6" t="n">
        <v>65467</v>
      </c>
      <c r="D8" s="6" t="n">
        <v>82068</v>
      </c>
    </row>
    <row r="9" spans="1:4">
      <c r="A9" s="4" t="s">
        <v>134</v>
      </c>
      <c r="B9" s="4" t="s">
        <v>478</v>
      </c>
      <c r="C9" s="6" t="n">
        <v>-5260</v>
      </c>
      <c r="D9" s="6" t="n">
        <v>2647</v>
      </c>
    </row>
    <row r="10" spans="1:4">
      <c r="A10" s="4" t="s">
        <v>479</v>
      </c>
      <c r="C10" s="6" t="n">
        <v>592257</v>
      </c>
      <c r="D10" s="6" t="n">
        <v>606406</v>
      </c>
    </row>
    <row r="11" spans="1:4">
      <c r="A11" s="4" t="s">
        <v>444</v>
      </c>
    </row>
    <row r="12" spans="1:4">
      <c r="A12" s="3" t="s">
        <v>372</v>
      </c>
    </row>
    <row r="13" spans="1:4">
      <c r="A13" s="4" t="s">
        <v>475</v>
      </c>
      <c r="B13" s="4" t="s">
        <v>452</v>
      </c>
      <c r="C13" s="6" t="n">
        <v>58800</v>
      </c>
      <c r="D13" s="6" t="n">
        <v>67924</v>
      </c>
    </row>
    <row r="14" spans="1:4">
      <c r="A14" s="4" t="s">
        <v>476</v>
      </c>
      <c r="C14" s="6" t="n">
        <v>5126</v>
      </c>
      <c r="D14" s="6" t="n">
        <v>4854</v>
      </c>
    </row>
    <row r="15" spans="1:4">
      <c r="A15" s="4" t="s">
        <v>450</v>
      </c>
    </row>
    <row r="16" spans="1:4">
      <c r="A16" s="3" t="s">
        <v>372</v>
      </c>
    </row>
    <row r="17" spans="1:4">
      <c r="A17" s="4" t="s">
        <v>474</v>
      </c>
      <c r="C17" s="6" t="n">
        <v>155114</v>
      </c>
      <c r="D17" s="6" t="n">
        <v>153167</v>
      </c>
    </row>
    <row r="18" spans="1:4">
      <c r="A18" s="4" t="s">
        <v>144</v>
      </c>
      <c r="C18" s="6" t="n">
        <v>16117</v>
      </c>
      <c r="D18" s="6" t="n">
        <v>9467</v>
      </c>
    </row>
    <row r="19" spans="1:4">
      <c r="A19" s="4" t="s">
        <v>475</v>
      </c>
      <c r="B19" s="4" t="s">
        <v>452</v>
      </c>
      <c r="C19" s="6" t="n">
        <v>12849</v>
      </c>
      <c r="D19" s="6" t="n">
        <v>19349</v>
      </c>
    </row>
    <row r="20" spans="1:4">
      <c r="A20" s="4" t="s">
        <v>476</v>
      </c>
      <c r="C20" s="6" t="n">
        <v>1056</v>
      </c>
      <c r="D20" s="6" t="n">
        <v>351</v>
      </c>
    </row>
    <row r="21" spans="1:4">
      <c r="A21" s="4" t="s">
        <v>479</v>
      </c>
      <c r="C21" s="5" t="n">
        <v>154428</v>
      </c>
      <c r="D21" s="5" t="n">
        <v>146952</v>
      </c>
    </row>
    <row r="22" spans="1:4"/>
    <row r="23" spans="1:4">
      <c r="A23" s="4" t="s">
        <v>452</v>
      </c>
      <c r="B23" s="4" t="s">
        <v>480</v>
      </c>
    </row>
    <row r="24" spans="1:4">
      <c r="A24" s="4" t="s">
        <v>478</v>
      </c>
      <c r="B24" s="4" t="s">
        <v>481</v>
      </c>
    </row>
  </sheetData>
  <mergeCells count="5">
    <mergeCell ref="A1:B2"/>
    <mergeCell ref="C1:D1"/>
    <mergeCell ref="A22:C22"/>
    <mergeCell ref="B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3</v>
      </c>
    </row>
    <row r="3" spans="1:3">
      <c r="A3" s="3" t="s">
        <v>140</v>
      </c>
    </row>
    <row r="4" spans="1:3">
      <c r="A4" s="4" t="s">
        <v>82</v>
      </c>
      <c r="B4" s="5" t="n">
        <v>379180</v>
      </c>
      <c r="C4" s="5" t="n">
        <v>541414</v>
      </c>
    </row>
    <row r="5" spans="1:3">
      <c r="A5" s="3" t="s">
        <v>141</v>
      </c>
    </row>
    <row r="6" spans="1:3">
      <c r="A6" s="4" t="s">
        <v>142</v>
      </c>
      <c r="B6" s="6" t="n">
        <v>-101106</v>
      </c>
      <c r="C6" s="6" t="n">
        <v>-48127</v>
      </c>
    </row>
    <row r="7" spans="1:3">
      <c r="A7" s="4" t="s">
        <v>143</v>
      </c>
      <c r="B7" s="6" t="n">
        <v>51110</v>
      </c>
      <c r="C7" s="6" t="n">
        <v>834533</v>
      </c>
    </row>
    <row r="8" spans="1:3">
      <c r="A8" s="4" t="s">
        <v>144</v>
      </c>
      <c r="B8" s="6" t="n">
        <v>57996</v>
      </c>
      <c r="C8" s="6" t="n">
        <v>34207</v>
      </c>
    </row>
    <row r="9" spans="1:3">
      <c r="A9" s="4" t="s">
        <v>145</v>
      </c>
      <c r="B9" s="6" t="n">
        <v>156323</v>
      </c>
      <c r="C9" s="6" t="n">
        <v>107762</v>
      </c>
    </row>
    <row r="10" spans="1:3">
      <c r="A10" s="4" t="s">
        <v>81</v>
      </c>
      <c r="B10" s="6" t="n">
        <v>-13697</v>
      </c>
      <c r="C10" s="6" t="n">
        <v>-25596</v>
      </c>
    </row>
    <row r="11" spans="1:3">
      <c r="A11" s="3" t="s">
        <v>146</v>
      </c>
    </row>
    <row r="12" spans="1:3">
      <c r="A12" s="4" t="s">
        <v>147</v>
      </c>
      <c r="B12" s="6" t="n">
        <v>-60685</v>
      </c>
      <c r="C12" s="6" t="n">
        <v>231141</v>
      </c>
    </row>
    <row r="13" spans="1:3">
      <c r="A13" s="4" t="s">
        <v>148</v>
      </c>
      <c r="B13" s="6" t="n">
        <v>858729</v>
      </c>
      <c r="C13" s="6" t="n">
        <v>-492733</v>
      </c>
    </row>
    <row r="14" spans="1:3">
      <c r="A14" s="4" t="s">
        <v>149</v>
      </c>
      <c r="B14" s="6" t="n">
        <v>-820606</v>
      </c>
      <c r="C14" s="6" t="n">
        <v>-1227888</v>
      </c>
    </row>
    <row r="15" spans="1:3">
      <c r="A15" s="4" t="s">
        <v>150</v>
      </c>
      <c r="B15" s="6" t="n">
        <v>-869263</v>
      </c>
      <c r="C15" s="6" t="n">
        <v>-3754742</v>
      </c>
    </row>
    <row r="16" spans="1:3">
      <c r="A16" s="4" t="s">
        <v>151</v>
      </c>
      <c r="B16" s="6" t="n">
        <v>-855177</v>
      </c>
      <c r="C16" s="6" t="n">
        <v>152345</v>
      </c>
    </row>
    <row r="17" spans="1:3">
      <c r="A17" s="4" t="s">
        <v>152</v>
      </c>
      <c r="B17" s="6" t="n">
        <v>834685</v>
      </c>
      <c r="C17" s="6" t="n">
        <v>2891618</v>
      </c>
    </row>
    <row r="18" spans="1:3">
      <c r="A18" s="4" t="s">
        <v>153</v>
      </c>
      <c r="B18" s="6" t="n">
        <v>151172</v>
      </c>
      <c r="C18" s="6" t="n">
        <v>832635</v>
      </c>
    </row>
    <row r="19" spans="1:3">
      <c r="A19" s="4" t="s">
        <v>154</v>
      </c>
      <c r="B19" s="6" t="n">
        <v>3879087</v>
      </c>
      <c r="C19" s="6" t="n">
        <v>1695158</v>
      </c>
    </row>
    <row r="20" spans="1:3">
      <c r="A20" s="4" t="s">
        <v>155</v>
      </c>
      <c r="B20" s="6" t="n">
        <v>698050</v>
      </c>
      <c r="C20" s="6" t="n">
        <v>1202234</v>
      </c>
    </row>
    <row r="21" spans="1:3">
      <c r="A21" s="4" t="s">
        <v>156</v>
      </c>
      <c r="B21" s="6" t="n">
        <v>-110599</v>
      </c>
      <c r="C21" s="6" t="n">
        <v>-101042</v>
      </c>
    </row>
    <row r="22" spans="1:3">
      <c r="A22" s="4" t="s">
        <v>157</v>
      </c>
      <c r="B22" s="6" t="n">
        <v>-219319</v>
      </c>
      <c r="C22" s="6" t="n">
        <v>-972492</v>
      </c>
    </row>
    <row r="23" spans="1:3">
      <c r="A23" s="4" t="s">
        <v>158</v>
      </c>
      <c r="B23" s="6" t="n">
        <v>4015880</v>
      </c>
      <c r="C23" s="6" t="n">
        <v>1900427</v>
      </c>
    </row>
    <row r="24" spans="1:3">
      <c r="A24" s="3" t="s">
        <v>159</v>
      </c>
    </row>
    <row r="25" spans="1:3">
      <c r="A25" s="4" t="s">
        <v>160</v>
      </c>
      <c r="B25" s="6" t="n">
        <v>-20724103</v>
      </c>
      <c r="C25" s="6" t="n">
        <v>-12058559</v>
      </c>
    </row>
    <row r="26" spans="1:3">
      <c r="A26" s="4" t="s">
        <v>161</v>
      </c>
      <c r="B26" s="6" t="n">
        <v>14210629</v>
      </c>
      <c r="C26" s="6" t="n">
        <v>7843607</v>
      </c>
    </row>
    <row r="27" spans="1:3">
      <c r="A27" s="4" t="s">
        <v>162</v>
      </c>
      <c r="B27" s="6" t="n">
        <v>3784844</v>
      </c>
      <c r="C27" s="6" t="n">
        <v>5041190</v>
      </c>
    </row>
    <row r="28" spans="1:3">
      <c r="A28" s="4" t="s">
        <v>163</v>
      </c>
      <c r="B28" s="6" t="n">
        <v>197</v>
      </c>
    </row>
    <row r="29" spans="1:3">
      <c r="A29" s="4" t="s">
        <v>31</v>
      </c>
      <c r="B29" s="6" t="n">
        <v>-371</v>
      </c>
      <c r="C29" s="6" t="n">
        <v>-5542</v>
      </c>
    </row>
    <row r="30" spans="1:3">
      <c r="A30" s="4" t="s">
        <v>164</v>
      </c>
      <c r="B30" s="6" t="n">
        <v>26799</v>
      </c>
    </row>
    <row r="31" spans="1:3">
      <c r="A31" s="4" t="s">
        <v>165</v>
      </c>
      <c r="B31" s="6" t="n">
        <v>1189</v>
      </c>
      <c r="C31" s="6" t="n">
        <v>83946</v>
      </c>
    </row>
    <row r="32" spans="1:3">
      <c r="A32" s="4" t="s">
        <v>166</v>
      </c>
      <c r="B32" s="6" t="n">
        <v>-33204</v>
      </c>
      <c r="C32" s="6" t="n">
        <v>-309277</v>
      </c>
    </row>
    <row r="33" spans="1:3">
      <c r="A33" s="4" t="s">
        <v>167</v>
      </c>
      <c r="B33" s="6" t="n">
        <v>-64895</v>
      </c>
      <c r="C33" s="6" t="n">
        <v>-58272</v>
      </c>
    </row>
    <row r="34" spans="1:3">
      <c r="A34" s="4" t="s">
        <v>168</v>
      </c>
      <c r="B34" s="6" t="n">
        <v>11613</v>
      </c>
      <c r="C34" s="6" t="n">
        <v>72455</v>
      </c>
    </row>
    <row r="35" spans="1:3">
      <c r="A35" s="4" t="s">
        <v>169</v>
      </c>
      <c r="B35" s="6" t="n">
        <v>-102</v>
      </c>
      <c r="C35" s="6" t="n">
        <v>-1</v>
      </c>
    </row>
    <row r="36" spans="1:3">
      <c r="A36" s="4" t="s">
        <v>170</v>
      </c>
      <c r="B36" s="6" t="n">
        <v>-2787404</v>
      </c>
      <c r="C36" s="6" t="n">
        <v>609547</v>
      </c>
    </row>
    <row r="37" spans="1:3">
      <c r="A37" s="3" t="s">
        <v>171</v>
      </c>
    </row>
    <row r="38" spans="1:3">
      <c r="A38" s="4" t="s">
        <v>172</v>
      </c>
      <c r="B38" s="6" t="n">
        <v>54253</v>
      </c>
    </row>
    <row r="39" spans="1:3">
      <c r="A39" s="4" t="s">
        <v>173</v>
      </c>
      <c r="B39" s="6" t="n">
        <v>-113000</v>
      </c>
      <c r="C39" s="6" t="n">
        <v>-5077</v>
      </c>
    </row>
    <row r="40" spans="1:3">
      <c r="A40" s="4" t="s">
        <v>127</v>
      </c>
      <c r="B40" s="6" t="n">
        <v>-173000</v>
      </c>
      <c r="C40" s="6" t="n">
        <v>-150269</v>
      </c>
    </row>
    <row r="41" spans="1:3">
      <c r="A41" s="4" t="s">
        <v>174</v>
      </c>
      <c r="B41" s="6" t="n">
        <v>84951</v>
      </c>
    </row>
    <row r="42" spans="1:3">
      <c r="A42" s="4" t="s">
        <v>175</v>
      </c>
      <c r="B42" s="6" t="n">
        <v>-132542</v>
      </c>
      <c r="C42" s="6" t="n">
        <v>-126989</v>
      </c>
    </row>
    <row r="43" spans="1:3">
      <c r="A43" s="4" t="s">
        <v>176</v>
      </c>
      <c r="B43" s="6" t="n">
        <v>-11163</v>
      </c>
      <c r="C43" s="6" t="n">
        <v>-31784</v>
      </c>
    </row>
    <row r="44" spans="1:3">
      <c r="A44" s="4" t="s">
        <v>177</v>
      </c>
      <c r="B44" s="6" t="n">
        <v>-5975</v>
      </c>
      <c r="C44" s="6" t="n">
        <v>-5900</v>
      </c>
    </row>
    <row r="45" spans="1:3">
      <c r="A45" s="4" t="s">
        <v>178</v>
      </c>
      <c r="B45" s="6" t="n">
        <v>-99710</v>
      </c>
      <c r="C45" s="6" t="n">
        <v>-69776</v>
      </c>
    </row>
    <row r="46" spans="1:3">
      <c r="A46" s="4" t="s">
        <v>179</v>
      </c>
      <c r="B46" s="6" t="n">
        <v>1025</v>
      </c>
      <c r="C46" s="6" t="n">
        <v>206</v>
      </c>
    </row>
    <row r="47" spans="1:3">
      <c r="A47" s="4" t="s">
        <v>180</v>
      </c>
      <c r="B47" s="6" t="n">
        <v>-234160</v>
      </c>
    </row>
    <row r="48" spans="1:3">
      <c r="A48" s="4" t="s">
        <v>181</v>
      </c>
      <c r="B48" s="6" t="n">
        <v>-629321</v>
      </c>
      <c r="C48" s="6" t="n">
        <v>-389589</v>
      </c>
    </row>
    <row r="49" spans="1:3">
      <c r="A49" s="4" t="s">
        <v>182</v>
      </c>
      <c r="B49" s="6" t="n">
        <v>-313553</v>
      </c>
      <c r="C49" s="6" t="n">
        <v>259326</v>
      </c>
    </row>
    <row r="50" spans="1:3">
      <c r="A50" s="4" t="s">
        <v>183</v>
      </c>
      <c r="B50" s="6" t="n">
        <v>285602</v>
      </c>
      <c r="C50" s="6" t="n">
        <v>2379711</v>
      </c>
    </row>
    <row r="51" spans="1:3">
      <c r="A51" s="4" t="s">
        <v>184</v>
      </c>
      <c r="B51" s="6" t="n">
        <v>56716529</v>
      </c>
      <c r="C51" s="6" t="n">
        <v>53416456</v>
      </c>
    </row>
    <row r="52" spans="1:3">
      <c r="A52" s="4" t="s">
        <v>185</v>
      </c>
      <c r="B52" s="6" t="n">
        <v>57002131</v>
      </c>
      <c r="C52" s="6" t="n">
        <v>55796167</v>
      </c>
    </row>
    <row r="53" spans="1:3">
      <c r="A53" s="3" t="s">
        <v>186</v>
      </c>
    </row>
    <row r="54" spans="1:3">
      <c r="A54" s="4" t="s">
        <v>187</v>
      </c>
      <c r="B54" s="6" t="n">
        <v>1305748</v>
      </c>
      <c r="C54" s="6" t="n">
        <v>1203376</v>
      </c>
    </row>
    <row r="55" spans="1:3">
      <c r="A55" s="4" t="s">
        <v>188</v>
      </c>
      <c r="B55" s="5" t="n">
        <v>595052</v>
      </c>
      <c r="C55" s="5" t="n">
        <v>4970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2</v>
      </c>
      <c r="C1" s="2" t="s">
        <v>2</v>
      </c>
      <c r="D1" s="2" t="s">
        <v>21</v>
      </c>
    </row>
    <row r="2" spans="1:4">
      <c r="A2" s="3" t="s">
        <v>483</v>
      </c>
    </row>
    <row r="3" spans="1:4">
      <c r="A3" s="4" t="s">
        <v>43</v>
      </c>
      <c r="C3" s="5" t="n">
        <v>13039490</v>
      </c>
      <c r="D3" s="5" t="n">
        <v>12167858</v>
      </c>
    </row>
    <row r="4" spans="1:4">
      <c r="A4" s="4" t="s">
        <v>484</v>
      </c>
    </row>
    <row r="5" spans="1:4">
      <c r="A5" s="3" t="s">
        <v>483</v>
      </c>
    </row>
    <row r="6" spans="1:4">
      <c r="A6" s="4" t="s">
        <v>43</v>
      </c>
      <c r="C6" s="6" t="n">
        <v>1223276</v>
      </c>
      <c r="D6" s="6" t="n">
        <v>1231447</v>
      </c>
    </row>
    <row r="7" spans="1:4">
      <c r="A7" s="4" t="s">
        <v>485</v>
      </c>
    </row>
    <row r="8" spans="1:4">
      <c r="A8" s="3" t="s">
        <v>483</v>
      </c>
    </row>
    <row r="9" spans="1:4">
      <c r="A9" s="4" t="s">
        <v>43</v>
      </c>
      <c r="B9" s="4" t="s">
        <v>452</v>
      </c>
      <c r="C9" s="6" t="n">
        <v>398357</v>
      </c>
      <c r="D9" s="6" t="n">
        <v>30379</v>
      </c>
    </row>
    <row r="10" spans="1:4">
      <c r="A10" s="4" t="s">
        <v>486</v>
      </c>
    </row>
    <row r="11" spans="1:4">
      <c r="A11" s="3" t="s">
        <v>483</v>
      </c>
    </row>
    <row r="12" spans="1:4">
      <c r="A12" s="4" t="s">
        <v>43</v>
      </c>
      <c r="C12" s="6" t="n">
        <v>263311</v>
      </c>
      <c r="D12" s="6" t="n">
        <v>273819</v>
      </c>
    </row>
    <row r="13" spans="1:4">
      <c r="A13" s="4" t="s">
        <v>487</v>
      </c>
    </row>
    <row r="14" spans="1:4">
      <c r="A14" s="3" t="s">
        <v>483</v>
      </c>
    </row>
    <row r="15" spans="1:4">
      <c r="A15" s="4" t="s">
        <v>43</v>
      </c>
      <c r="C15" s="5" t="n">
        <v>11154546</v>
      </c>
      <c r="D15" s="5" t="n">
        <v>10632213</v>
      </c>
    </row>
    <row r="16" spans="1:4"/>
    <row r="17" spans="1:4">
      <c r="A17" s="4" t="s">
        <v>452</v>
      </c>
      <c r="B17" s="4" t="s">
        <v>488</v>
      </c>
    </row>
  </sheetData>
  <mergeCells count="3">
    <mergeCell ref="A1:B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1</v>
      </c>
    </row>
    <row r="2" spans="1:3">
      <c r="A2" s="3" t="s">
        <v>490</v>
      </c>
    </row>
    <row r="3" spans="1:3">
      <c r="A3" s="4" t="s">
        <v>44</v>
      </c>
      <c r="B3" s="5" t="n">
        <v>10995820</v>
      </c>
      <c r="C3" s="5" t="n">
        <v>11171209</v>
      </c>
    </row>
    <row r="4" spans="1:3">
      <c r="A4" s="4" t="s">
        <v>491</v>
      </c>
    </row>
    <row r="5" spans="1:3">
      <c r="A5" s="3" t="s">
        <v>490</v>
      </c>
    </row>
    <row r="6" spans="1:3">
      <c r="A6" s="4" t="s">
        <v>44</v>
      </c>
      <c r="B6" s="6" t="n">
        <v>1823180</v>
      </c>
      <c r="C6" s="6" t="n">
        <v>2440515</v>
      </c>
    </row>
    <row r="7" spans="1:3">
      <c r="A7" s="4" t="s">
        <v>492</v>
      </c>
    </row>
    <row r="8" spans="1:3">
      <c r="A8" s="3" t="s">
        <v>490</v>
      </c>
    </row>
    <row r="9" spans="1:3">
      <c r="A9" s="4" t="s">
        <v>44</v>
      </c>
      <c r="B9" s="6" t="n">
        <v>7641343</v>
      </c>
      <c r="C9" s="6" t="n">
        <v>7135367</v>
      </c>
    </row>
    <row r="10" spans="1:3">
      <c r="A10" s="4" t="s">
        <v>493</v>
      </c>
    </row>
    <row r="11" spans="1:3">
      <c r="A11" s="3" t="s">
        <v>490</v>
      </c>
    </row>
    <row r="12" spans="1:3">
      <c r="A12" s="4" t="s">
        <v>44</v>
      </c>
      <c r="B12" s="5" t="n">
        <v>1531297</v>
      </c>
      <c r="C12" s="5" t="n">
        <v>15953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21"/>
  </cols>
  <sheetData>
    <row r="1" spans="1:2">
      <c r="A1" s="1" t="s">
        <v>494</v>
      </c>
      <c r="B1" s="2" t="s">
        <v>1</v>
      </c>
    </row>
    <row r="2" spans="1:2">
      <c r="B2" s="2" t="s">
        <v>495</v>
      </c>
    </row>
    <row r="3" spans="1:2">
      <c r="A3" s="3" t="s">
        <v>496</v>
      </c>
    </row>
    <row r="4" spans="1:2">
      <c r="A4" s="4" t="s">
        <v>497</v>
      </c>
      <c r="B4" s="5" t="n">
        <v>194818</v>
      </c>
    </row>
    <row r="5" spans="1:2">
      <c r="A5" s="4" t="s">
        <v>498</v>
      </c>
      <c r="B5" s="6" t="n">
        <v>723</v>
      </c>
    </row>
    <row r="6" spans="1:2">
      <c r="A6" s="4" t="s">
        <v>499</v>
      </c>
      <c r="B6" s="6" t="n">
        <v>-26276</v>
      </c>
    </row>
    <row r="7" spans="1:2">
      <c r="A7" s="4" t="s">
        <v>500</v>
      </c>
      <c r="B7" s="6" t="n">
        <v>-2179</v>
      </c>
    </row>
    <row r="8" spans="1:2">
      <c r="A8" s="4" t="s">
        <v>501</v>
      </c>
      <c r="B8" s="6" t="n">
        <v>430</v>
      </c>
    </row>
    <row r="9" spans="1:2">
      <c r="A9" s="4" t="s">
        <v>134</v>
      </c>
      <c r="B9" s="6" t="n">
        <v>234</v>
      </c>
    </row>
    <row r="10" spans="1:2">
      <c r="A10" s="4" t="s">
        <v>502</v>
      </c>
      <c r="B10" s="6" t="n">
        <v>167750</v>
      </c>
    </row>
    <row r="11" spans="1:2">
      <c r="A11" s="4" t="s">
        <v>503</v>
      </c>
    </row>
    <row r="12" spans="1:2">
      <c r="A12" s="3" t="s">
        <v>496</v>
      </c>
    </row>
    <row r="13" spans="1:2">
      <c r="A13" s="4" t="s">
        <v>497</v>
      </c>
      <c r="B13" s="6" t="n">
        <v>148409</v>
      </c>
    </row>
    <row r="14" spans="1:2">
      <c r="A14" s="4" t="s">
        <v>498</v>
      </c>
      <c r="B14" s="6" t="n">
        <v>0</v>
      </c>
    </row>
    <row r="15" spans="1:2">
      <c r="A15" s="4" t="s">
        <v>499</v>
      </c>
      <c r="B15" s="6" t="n">
        <v>-21012</v>
      </c>
    </row>
    <row r="16" spans="1:2">
      <c r="A16" s="4" t="s">
        <v>500</v>
      </c>
      <c r="B16" s="6" t="n">
        <v>0</v>
      </c>
    </row>
    <row r="17" spans="1:2">
      <c r="A17" s="4" t="s">
        <v>501</v>
      </c>
      <c r="B17" s="6" t="n">
        <v>351</v>
      </c>
    </row>
    <row r="18" spans="1:2">
      <c r="A18" s="4" t="s">
        <v>134</v>
      </c>
      <c r="B18" s="6" t="n">
        <v>0</v>
      </c>
    </row>
    <row r="19" spans="1:2">
      <c r="A19" s="4" t="s">
        <v>502</v>
      </c>
      <c r="B19" s="6" t="n">
        <v>127748</v>
      </c>
    </row>
    <row r="20" spans="1:2">
      <c r="A20" s="4" t="s">
        <v>504</v>
      </c>
    </row>
    <row r="21" spans="1:2">
      <c r="A21" s="3" t="s">
        <v>496</v>
      </c>
    </row>
    <row r="22" spans="1:2">
      <c r="A22" s="4" t="s">
        <v>497</v>
      </c>
      <c r="B22" s="6" t="n">
        <v>46409</v>
      </c>
    </row>
    <row r="23" spans="1:2">
      <c r="A23" s="4" t="s">
        <v>498</v>
      </c>
      <c r="B23" s="6" t="n">
        <v>723</v>
      </c>
    </row>
    <row r="24" spans="1:2">
      <c r="A24" s="4" t="s">
        <v>499</v>
      </c>
      <c r="B24" s="6" t="n">
        <v>-5264</v>
      </c>
    </row>
    <row r="25" spans="1:2">
      <c r="A25" s="4" t="s">
        <v>500</v>
      </c>
      <c r="B25" s="6" t="n">
        <v>-2179</v>
      </c>
    </row>
    <row r="26" spans="1:2">
      <c r="A26" s="4" t="s">
        <v>501</v>
      </c>
      <c r="B26" s="6" t="n">
        <v>79</v>
      </c>
    </row>
    <row r="27" spans="1:2">
      <c r="A27" s="4" t="s">
        <v>134</v>
      </c>
      <c r="B27" s="6" t="n">
        <v>234</v>
      </c>
    </row>
    <row r="28" spans="1:2">
      <c r="A28" s="4" t="s">
        <v>502</v>
      </c>
      <c r="B28" s="5" t="n">
        <v>400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v>
      </c>
    </row>
    <row r="3" spans="1:2">
      <c r="A3" s="4" t="s">
        <v>506</v>
      </c>
    </row>
    <row r="4" spans="1:2">
      <c r="A4" s="3" t="s">
        <v>496</v>
      </c>
    </row>
    <row r="5" spans="1:2">
      <c r="A5" s="4" t="s">
        <v>507</v>
      </c>
      <c r="B5" s="4" t="s">
        <v>508</v>
      </c>
    </row>
    <row r="6" spans="1:2">
      <c r="A6" s="4" t="s">
        <v>509</v>
      </c>
    </row>
    <row r="7" spans="1:2">
      <c r="A7" s="3" t="s">
        <v>496</v>
      </c>
    </row>
    <row r="8" spans="1:2">
      <c r="A8" s="4" t="s">
        <v>507</v>
      </c>
      <c r="B8" s="4" t="s">
        <v>510</v>
      </c>
    </row>
    <row r="9" spans="1:2">
      <c r="A9" s="4" t="s">
        <v>511</v>
      </c>
    </row>
    <row r="10" spans="1:2">
      <c r="A10" s="3" t="s">
        <v>496</v>
      </c>
    </row>
    <row r="11" spans="1:2">
      <c r="A11" s="4" t="s">
        <v>507</v>
      </c>
      <c r="B11" s="4" t="s">
        <v>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1</v>
      </c>
    </row>
    <row r="2" spans="1:3">
      <c r="A2" s="3" t="s">
        <v>514</v>
      </c>
    </row>
    <row r="3" spans="1:3">
      <c r="A3" s="4" t="s">
        <v>515</v>
      </c>
      <c r="B3" s="6" t="n">
        <v>1373171556</v>
      </c>
      <c r="C3" s="6" t="n">
        <v>1399401420</v>
      </c>
    </row>
    <row r="4" spans="1:3">
      <c r="A4" s="4" t="s">
        <v>516</v>
      </c>
      <c r="B4" s="6" t="n">
        <v>3698728</v>
      </c>
      <c r="C4" s="6" t="n">
        <v>38009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s>
  <sheetData>
    <row r="1" spans="1:7">
      <c r="A1" s="1" t="s">
        <v>517</v>
      </c>
      <c r="B1" s="2" t="s">
        <v>518</v>
      </c>
      <c r="C1" s="2" t="s">
        <v>519</v>
      </c>
      <c r="D1" s="2" t="s">
        <v>2</v>
      </c>
      <c r="E1" s="2" t="s">
        <v>63</v>
      </c>
      <c r="F1" s="2" t="s">
        <v>520</v>
      </c>
      <c r="G1" s="2" t="s">
        <v>21</v>
      </c>
    </row>
    <row r="2" spans="1:7">
      <c r="A2" s="3" t="s">
        <v>521</v>
      </c>
    </row>
    <row r="3" spans="1:7">
      <c r="A3" s="4" t="s">
        <v>522</v>
      </c>
      <c r="D3" s="6" t="n">
        <v>3000000000</v>
      </c>
      <c r="G3" s="6" t="n">
        <v>3000000000</v>
      </c>
    </row>
    <row r="4" spans="1:7">
      <c r="A4" s="4" t="s">
        <v>523</v>
      </c>
      <c r="F4" s="6" t="n">
        <v>32000000</v>
      </c>
    </row>
    <row r="5" spans="1:7">
      <c r="A5" s="4" t="s">
        <v>524</v>
      </c>
      <c r="F5" s="5" t="n">
        <v>100000</v>
      </c>
    </row>
    <row r="6" spans="1:7">
      <c r="A6" s="4" t="s">
        <v>525</v>
      </c>
      <c r="C6" s="6" t="n">
        <v>26502400</v>
      </c>
    </row>
    <row r="7" spans="1:7">
      <c r="A7" s="4" t="s">
        <v>128</v>
      </c>
      <c r="C7" s="5" t="n">
        <v>100000</v>
      </c>
      <c r="D7" s="5" t="n">
        <v>100040</v>
      </c>
      <c r="E7" s="5" t="n">
        <v>70048</v>
      </c>
    </row>
    <row r="8" spans="1:7">
      <c r="A8" s="4" t="s">
        <v>526</v>
      </c>
      <c r="B8" s="6" t="n">
        <v>26502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21</v>
      </c>
    </row>
    <row r="2" spans="1:3">
      <c r="A2" s="3" t="s">
        <v>528</v>
      </c>
    </row>
    <row r="3" spans="1:3">
      <c r="A3" s="4" t="s">
        <v>529</v>
      </c>
      <c r="B3" s="6" t="n">
        <v>3000000000</v>
      </c>
      <c r="C3" s="6" t="n">
        <v>3000000000</v>
      </c>
    </row>
    <row r="4" spans="1:3">
      <c r="A4" s="4" t="s">
        <v>530</v>
      </c>
    </row>
    <row r="5" spans="1:3">
      <c r="A5" s="3" t="s">
        <v>528</v>
      </c>
    </row>
    <row r="6" spans="1:3">
      <c r="A6" s="4" t="s">
        <v>529</v>
      </c>
      <c r="B6" s="6" t="n">
        <v>167000</v>
      </c>
      <c r="C6" s="6" t="n">
        <v>167000</v>
      </c>
    </row>
    <row r="7" spans="1:3">
      <c r="A7" s="4" t="s">
        <v>531</v>
      </c>
      <c r="B7" s="6" t="n">
        <v>0</v>
      </c>
      <c r="C7" s="6" t="n">
        <v>0</v>
      </c>
    </row>
    <row r="8" spans="1:3">
      <c r="A8" s="4" t="s">
        <v>532</v>
      </c>
    </row>
    <row r="9" spans="1:3">
      <c r="A9" s="3" t="s">
        <v>528</v>
      </c>
    </row>
    <row r="10" spans="1:3">
      <c r="A10" s="4" t="s">
        <v>529</v>
      </c>
      <c r="B10" s="6" t="n">
        <v>167000</v>
      </c>
      <c r="C10" s="6" t="n">
        <v>167000</v>
      </c>
    </row>
    <row r="11" spans="1:3">
      <c r="A11" s="4" t="s">
        <v>531</v>
      </c>
      <c r="B11" s="6" t="n">
        <v>0</v>
      </c>
      <c r="C11" s="6" t="n">
        <v>0</v>
      </c>
    </row>
    <row r="12" spans="1:3">
      <c r="A12" s="4" t="s">
        <v>533</v>
      </c>
    </row>
    <row r="13" spans="1:3">
      <c r="A13" s="3" t="s">
        <v>528</v>
      </c>
    </row>
    <row r="14" spans="1:3">
      <c r="A14" s="4" t="s">
        <v>529</v>
      </c>
      <c r="B14" s="6" t="n">
        <v>115000</v>
      </c>
      <c r="C14" s="6" t="n">
        <v>115000</v>
      </c>
    </row>
    <row r="15" spans="1:3">
      <c r="A15" s="4" t="s">
        <v>531</v>
      </c>
      <c r="B15" s="6" t="n">
        <v>0</v>
      </c>
      <c r="C15" s="6" t="n">
        <v>0</v>
      </c>
    </row>
    <row r="16" spans="1:3">
      <c r="A16" s="4" t="s">
        <v>534</v>
      </c>
    </row>
    <row r="17" spans="1:3">
      <c r="A17" s="3" t="s">
        <v>528</v>
      </c>
    </row>
    <row r="18" spans="1:3">
      <c r="A18" s="4" t="s">
        <v>529</v>
      </c>
      <c r="B18" s="6" t="n">
        <v>115000</v>
      </c>
      <c r="C18" s="6" t="n">
        <v>115000</v>
      </c>
    </row>
    <row r="19" spans="1:3">
      <c r="A19" s="4" t="s">
        <v>531</v>
      </c>
      <c r="B19" s="6" t="n">
        <v>0</v>
      </c>
      <c r="C1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1</v>
      </c>
    </row>
    <row r="2" spans="1:3">
      <c r="A2" s="3" t="s">
        <v>536</v>
      </c>
    </row>
    <row r="3" spans="1:3">
      <c r="A3" s="4" t="s">
        <v>537</v>
      </c>
      <c r="B3" s="5" t="n">
        <v>263500</v>
      </c>
      <c r="C3" s="5" t="n">
        <v>436500</v>
      </c>
    </row>
    <row r="4" spans="1:3">
      <c r="A4" s="4" t="s">
        <v>134</v>
      </c>
      <c r="B4" s="6" t="n">
        <v>63548</v>
      </c>
      <c r="C4" s="6" t="n">
        <v>57623</v>
      </c>
    </row>
    <row r="5" spans="1:3">
      <c r="A5" s="4" t="s">
        <v>538</v>
      </c>
      <c r="B5" s="5" t="n">
        <v>327048</v>
      </c>
      <c r="C5" s="5" t="n">
        <v>4941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1</v>
      </c>
    </row>
    <row r="3" spans="1:3">
      <c r="A3" s="3" t="s">
        <v>540</v>
      </c>
    </row>
    <row r="4" spans="1:3">
      <c r="A4" s="4" t="s">
        <v>541</v>
      </c>
      <c r="B4" s="5" t="n">
        <v>263500</v>
      </c>
      <c r="C4" s="5" t="n">
        <v>436500</v>
      </c>
    </row>
    <row r="5" spans="1:3">
      <c r="A5" s="4" t="s">
        <v>542</v>
      </c>
    </row>
    <row r="6" spans="1:3">
      <c r="A6" s="3" t="s">
        <v>540</v>
      </c>
    </row>
    <row r="7" spans="1:3">
      <c r="A7" s="4" t="s">
        <v>543</v>
      </c>
      <c r="B7" s="4" t="s">
        <v>544</v>
      </c>
    </row>
    <row r="8" spans="1:3">
      <c r="A8" s="4" t="s">
        <v>541</v>
      </c>
      <c r="B8" s="5" t="n">
        <v>0</v>
      </c>
      <c r="C8" s="6" t="n">
        <v>140000</v>
      </c>
    </row>
    <row r="9" spans="1:3">
      <c r="A9" s="4" t="s">
        <v>545</v>
      </c>
    </row>
    <row r="10" spans="1:3">
      <c r="A10" s="3" t="s">
        <v>540</v>
      </c>
    </row>
    <row r="11" spans="1:3">
      <c r="A11" s="4" t="s">
        <v>543</v>
      </c>
      <c r="B11" s="4" t="s">
        <v>544</v>
      </c>
    </row>
    <row r="12" spans="1:3">
      <c r="A12" s="4" t="s">
        <v>541</v>
      </c>
      <c r="B12" s="5" t="n">
        <v>0</v>
      </c>
      <c r="C12" s="6" t="n">
        <v>33000</v>
      </c>
    </row>
    <row r="13" spans="1:3">
      <c r="A13" s="4" t="s">
        <v>546</v>
      </c>
    </row>
    <row r="14" spans="1:3">
      <c r="A14" s="3" t="s">
        <v>540</v>
      </c>
    </row>
    <row r="15" spans="1:3">
      <c r="A15" s="4" t="s">
        <v>543</v>
      </c>
      <c r="B15" s="4" t="s">
        <v>547</v>
      </c>
    </row>
    <row r="16" spans="1:3">
      <c r="A16" s="4" t="s">
        <v>541</v>
      </c>
      <c r="B16" s="5" t="n">
        <v>99000</v>
      </c>
      <c r="C16" s="6" t="n">
        <v>99000</v>
      </c>
    </row>
    <row r="17" spans="1:3">
      <c r="A17" s="4" t="s">
        <v>548</v>
      </c>
    </row>
    <row r="18" spans="1:3">
      <c r="A18" s="3" t="s">
        <v>540</v>
      </c>
    </row>
    <row r="19" spans="1:3">
      <c r="A19" s="4" t="s">
        <v>543</v>
      </c>
      <c r="B19" s="4" t="s">
        <v>547</v>
      </c>
    </row>
    <row r="20" spans="1:3">
      <c r="A20" s="4" t="s">
        <v>541</v>
      </c>
      <c r="B20" s="5" t="n">
        <v>164500</v>
      </c>
      <c r="C20" s="5" t="n">
        <v>164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1</v>
      </c>
    </row>
    <row r="2" spans="1:3">
      <c r="A2" s="3" t="s">
        <v>536</v>
      </c>
    </row>
    <row r="3" spans="1:3">
      <c r="A3" s="4" t="s">
        <v>550</v>
      </c>
      <c r="B3" s="5" t="n">
        <v>684679</v>
      </c>
      <c r="C3" s="5" t="n">
        <v>598703</v>
      </c>
    </row>
    <row r="4" spans="1:3">
      <c r="A4" s="4" t="s">
        <v>551</v>
      </c>
      <c r="B4" s="5" t="n">
        <v>684679</v>
      </c>
      <c r="C4" s="5" t="n">
        <v>598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2</v>
      </c>
      <c r="B1" s="2" t="s">
        <v>1</v>
      </c>
    </row>
    <row r="2" spans="1:2">
      <c r="B2" s="2" t="s">
        <v>2</v>
      </c>
    </row>
    <row r="3" spans="1:2">
      <c r="A3" s="3" t="s">
        <v>536</v>
      </c>
    </row>
    <row r="4" spans="1:2">
      <c r="A4" s="4" t="s">
        <v>553</v>
      </c>
      <c r="B4" s="4" t="s">
        <v>5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5</v>
      </c>
      <c r="C1" s="2" t="s">
        <v>1</v>
      </c>
    </row>
    <row r="2" spans="1:4">
      <c r="C2" s="2" t="s">
        <v>2</v>
      </c>
      <c r="D2" s="2" t="s">
        <v>63</v>
      </c>
    </row>
    <row r="3" spans="1:4">
      <c r="A3" s="3" t="s">
        <v>556</v>
      </c>
    </row>
    <row r="4" spans="1:4">
      <c r="A4" s="4" t="s">
        <v>557</v>
      </c>
      <c r="C4" s="5" t="n">
        <v>48035</v>
      </c>
      <c r="D4" s="5" t="n">
        <v>51126</v>
      </c>
    </row>
    <row r="5" spans="1:4">
      <c r="A5" s="4" t="s">
        <v>24</v>
      </c>
      <c r="C5" s="6" t="n">
        <v>7906</v>
      </c>
      <c r="D5" s="6" t="n">
        <v>8304</v>
      </c>
    </row>
    <row r="6" spans="1:4">
      <c r="A6" s="4" t="s">
        <v>25</v>
      </c>
      <c r="C6" s="6" t="n">
        <v>24422</v>
      </c>
      <c r="D6" s="6" t="n">
        <v>18654</v>
      </c>
    </row>
    <row r="7" spans="1:4">
      <c r="A7" s="4" t="s">
        <v>29</v>
      </c>
      <c r="C7" s="6" t="n">
        <v>83225</v>
      </c>
      <c r="D7" s="6" t="n">
        <v>64871</v>
      </c>
    </row>
    <row r="8" spans="1:4">
      <c r="A8" s="4" t="s">
        <v>30</v>
      </c>
      <c r="C8" s="6" t="n">
        <v>1072455</v>
      </c>
      <c r="D8" s="6" t="n">
        <v>1008955</v>
      </c>
    </row>
    <row r="9" spans="1:4">
      <c r="A9" s="4" t="s">
        <v>558</v>
      </c>
      <c r="C9" s="6" t="n">
        <v>1236043</v>
      </c>
      <c r="D9" s="6" t="n">
        <v>1151910</v>
      </c>
    </row>
    <row r="10" spans="1:4">
      <c r="A10" s="3" t="s">
        <v>559</v>
      </c>
    </row>
    <row r="11" spans="1:4">
      <c r="A11" s="4" t="s">
        <v>39</v>
      </c>
      <c r="C11" s="6" t="n">
        <v>320707</v>
      </c>
      <c r="D11" s="6" t="n">
        <v>267570</v>
      </c>
    </row>
    <row r="12" spans="1:4">
      <c r="A12" s="4" t="s">
        <v>40</v>
      </c>
      <c r="C12" s="6" t="n">
        <v>6195</v>
      </c>
      <c r="D12" s="6" t="n">
        <v>6267</v>
      </c>
    </row>
    <row r="13" spans="1:4">
      <c r="A13" s="4" t="s">
        <v>41</v>
      </c>
      <c r="C13" s="6" t="n">
        <v>72606</v>
      </c>
      <c r="D13" s="6" t="n">
        <v>50528</v>
      </c>
    </row>
    <row r="14" spans="1:4">
      <c r="A14" s="4" t="s">
        <v>43</v>
      </c>
      <c r="C14" s="6" t="n">
        <v>48895</v>
      </c>
      <c r="D14" s="6" t="n">
        <v>54637</v>
      </c>
    </row>
    <row r="15" spans="1:4">
      <c r="A15" s="4" t="s">
        <v>44</v>
      </c>
      <c r="C15" s="6" t="n">
        <v>116970</v>
      </c>
      <c r="D15" s="6" t="n">
        <v>125815</v>
      </c>
    </row>
    <row r="16" spans="1:4">
      <c r="A16" s="4" t="s">
        <v>560</v>
      </c>
      <c r="B16" s="4" t="s">
        <v>452</v>
      </c>
      <c r="C16" s="6" t="n">
        <v>18514</v>
      </c>
      <c r="D16" s="6" t="n">
        <v>17662</v>
      </c>
    </row>
    <row r="17" spans="1:4">
      <c r="A17" s="4" t="s">
        <v>134</v>
      </c>
      <c r="C17" s="6" t="n">
        <v>1086</v>
      </c>
      <c r="D17" s="6" t="n">
        <v>849</v>
      </c>
    </row>
    <row r="18" spans="1:4">
      <c r="A18" s="4" t="s">
        <v>561</v>
      </c>
      <c r="C18" s="6" t="n">
        <v>584973</v>
      </c>
      <c r="D18" s="6" t="n">
        <v>523328</v>
      </c>
    </row>
    <row r="19" spans="1:4">
      <c r="A19" s="4" t="s">
        <v>67</v>
      </c>
      <c r="C19" s="5" t="n">
        <v>651070</v>
      </c>
      <c r="D19" s="5" t="n">
        <v>628582</v>
      </c>
    </row>
    <row r="20" spans="1:4"/>
    <row r="21" spans="1:4">
      <c r="A21" s="4" t="s">
        <v>452</v>
      </c>
      <c r="B21" s="4" t="s">
        <v>562</v>
      </c>
    </row>
  </sheetData>
  <mergeCells count="4">
    <mergeCell ref="A1:B2"/>
    <mergeCell ref="C1:D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3</v>
      </c>
    </row>
    <row r="3" spans="1:3">
      <c r="A3" s="3" t="s">
        <v>564</v>
      </c>
    </row>
    <row r="4" spans="1:3">
      <c r="A4" s="4" t="s">
        <v>565</v>
      </c>
      <c r="B4" s="5" t="n">
        <v>62815</v>
      </c>
      <c r="C4" s="5" t="n">
        <v>55965</v>
      </c>
    </row>
    <row r="5" spans="1:3">
      <c r="A5" s="4" t="s">
        <v>566</v>
      </c>
      <c r="B5" s="6" t="n">
        <v>150857</v>
      </c>
      <c r="C5" s="6" t="n">
        <v>132106</v>
      </c>
    </row>
    <row r="6" spans="1:3">
      <c r="A6" s="4" t="s">
        <v>567</v>
      </c>
      <c r="B6" s="6" t="n">
        <v>33669</v>
      </c>
      <c r="C6" s="6" t="n">
        <v>31527</v>
      </c>
    </row>
    <row r="7" spans="1:3">
      <c r="A7" s="4" t="s">
        <v>568</v>
      </c>
      <c r="B7" s="6" t="n">
        <v>68803</v>
      </c>
      <c r="C7" s="6" t="n">
        <v>71944</v>
      </c>
    </row>
    <row r="8" spans="1:3">
      <c r="A8" s="4" t="s">
        <v>39</v>
      </c>
      <c r="B8" s="6" t="n">
        <v>6796</v>
      </c>
      <c r="C8" s="6" t="n">
        <v>6196</v>
      </c>
    </row>
    <row r="9" spans="1:3">
      <c r="A9" s="4" t="s">
        <v>569</v>
      </c>
      <c r="B9" s="6" t="n">
        <v>70384</v>
      </c>
      <c r="C9" s="6" t="n">
        <v>68910</v>
      </c>
    </row>
    <row r="10" spans="1:3">
      <c r="A10" s="4" t="s">
        <v>570</v>
      </c>
      <c r="B10" s="6" t="n">
        <v>2191</v>
      </c>
      <c r="C10" s="6" t="n">
        <v>2301</v>
      </c>
    </row>
    <row r="11" spans="1:3">
      <c r="A11" s="4" t="s">
        <v>571</v>
      </c>
      <c r="B11" s="6" t="n">
        <v>2119</v>
      </c>
      <c r="C11" s="6" t="n">
        <v>2169</v>
      </c>
    </row>
    <row r="12" spans="1:3">
      <c r="A12" s="4" t="s">
        <v>572</v>
      </c>
      <c r="B12" s="6" t="n">
        <v>72609</v>
      </c>
      <c r="C12" s="6" t="n">
        <v>70294</v>
      </c>
    </row>
    <row r="13" spans="1:3">
      <c r="A13" s="4" t="s">
        <v>573</v>
      </c>
      <c r="B13" s="6" t="n">
        <v>4956</v>
      </c>
      <c r="C13" s="6" t="n">
        <v>6206</v>
      </c>
    </row>
    <row r="14" spans="1:3">
      <c r="A14" s="4" t="s">
        <v>134</v>
      </c>
      <c r="B14" s="6" t="n">
        <v>87676</v>
      </c>
      <c r="C14" s="6" t="n">
        <v>86183</v>
      </c>
    </row>
    <row r="15" spans="1:3">
      <c r="A15" s="4" t="s">
        <v>574</v>
      </c>
      <c r="B15" s="5" t="n">
        <v>562875</v>
      </c>
      <c r="C15" s="5" t="n">
        <v>5338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3</v>
      </c>
    </row>
    <row r="3" spans="1:3">
      <c r="A3" s="3" t="s">
        <v>576</v>
      </c>
    </row>
    <row r="4" spans="1:3">
      <c r="A4" s="4" t="s">
        <v>76</v>
      </c>
      <c r="B4" s="5" t="n">
        <v>48634</v>
      </c>
      <c r="C4" s="5" t="n">
        <v>25260</v>
      </c>
    </row>
    <row r="5" spans="1:3">
      <c r="A5" s="4" t="s">
        <v>577</v>
      </c>
    </row>
    <row r="6" spans="1:3">
      <c r="A6" s="3" t="s">
        <v>576</v>
      </c>
    </row>
    <row r="7" spans="1:3">
      <c r="A7" s="4" t="s">
        <v>76</v>
      </c>
      <c r="B7" s="6" t="n">
        <v>57996</v>
      </c>
      <c r="C7" s="6" t="n">
        <v>34207</v>
      </c>
    </row>
    <row r="8" spans="1:3">
      <c r="A8" s="4" t="s">
        <v>578</v>
      </c>
    </row>
    <row r="9" spans="1:3">
      <c r="A9" s="3" t="s">
        <v>576</v>
      </c>
    </row>
    <row r="10" spans="1:3">
      <c r="A10" s="4" t="s">
        <v>76</v>
      </c>
      <c r="B10" s="6" t="n">
        <v>-1970</v>
      </c>
      <c r="C10" s="6" t="n">
        <v>-9435</v>
      </c>
    </row>
    <row r="11" spans="1:3">
      <c r="A11" s="4" t="s">
        <v>579</v>
      </c>
    </row>
    <row r="12" spans="1:3">
      <c r="A12" s="3" t="s">
        <v>576</v>
      </c>
    </row>
    <row r="13" spans="1:3">
      <c r="A13" s="4" t="s">
        <v>76</v>
      </c>
      <c r="B13" s="6" t="n">
        <v>-7392</v>
      </c>
      <c r="C13" s="6" t="n">
        <v>487</v>
      </c>
    </row>
    <row r="14" spans="1:3">
      <c r="A14" s="4" t="s">
        <v>580</v>
      </c>
    </row>
    <row r="15" spans="1:3">
      <c r="A15" s="3" t="s">
        <v>576</v>
      </c>
    </row>
    <row r="16" spans="1:3">
      <c r="A16" s="4" t="s">
        <v>76</v>
      </c>
      <c r="B16" s="5" t="n">
        <v>0</v>
      </c>
      <c r="C16" s="5"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1</v>
      </c>
      <c r="C1" s="2" t="s">
        <v>1</v>
      </c>
    </row>
    <row r="2" spans="1:4">
      <c r="C2" s="2" t="s">
        <v>2</v>
      </c>
      <c r="D2" s="2" t="s">
        <v>63</v>
      </c>
    </row>
    <row r="3" spans="1:4">
      <c r="A3" s="3" t="s">
        <v>582</v>
      </c>
    </row>
    <row r="4" spans="1:4">
      <c r="A4" s="4" t="s">
        <v>583</v>
      </c>
      <c r="B4" s="4" t="s">
        <v>452</v>
      </c>
      <c r="C4" s="5" t="n">
        <v>13245</v>
      </c>
      <c r="D4" s="5" t="n">
        <v>74100</v>
      </c>
    </row>
    <row r="5" spans="1:4">
      <c r="A5" s="4" t="s">
        <v>584</v>
      </c>
      <c r="B5" s="4" t="s">
        <v>452</v>
      </c>
      <c r="C5" s="6" t="n">
        <v>0</v>
      </c>
      <c r="D5" s="6" t="n">
        <v>67031</v>
      </c>
    </row>
    <row r="6" spans="1:4">
      <c r="A6" s="4" t="s">
        <v>585</v>
      </c>
      <c r="C6" s="6" t="n">
        <v>44810</v>
      </c>
      <c r="D6" s="6" t="n">
        <v>48702</v>
      </c>
    </row>
    <row r="7" spans="1:4">
      <c r="A7" s="4" t="s">
        <v>586</v>
      </c>
      <c r="C7" s="6" t="n">
        <v>762</v>
      </c>
      <c r="D7" s="6" t="n">
        <v>2885</v>
      </c>
    </row>
    <row r="8" spans="1:4">
      <c r="A8" s="4" t="s">
        <v>587</v>
      </c>
      <c r="C8" s="6" t="n">
        <v>1436</v>
      </c>
      <c r="D8" s="6" t="n">
        <v>1954</v>
      </c>
    </row>
    <row r="9" spans="1:4">
      <c r="A9" s="4" t="s">
        <v>588</v>
      </c>
      <c r="B9" s="4" t="s">
        <v>478</v>
      </c>
      <c r="C9" s="6" t="n">
        <v>116497</v>
      </c>
      <c r="D9" s="6" t="n">
        <v>23565</v>
      </c>
    </row>
    <row r="10" spans="1:4">
      <c r="A10" s="4" t="s">
        <v>134</v>
      </c>
      <c r="C10" s="6" t="n">
        <v>19897</v>
      </c>
      <c r="D10" s="6" t="n">
        <v>21709</v>
      </c>
    </row>
    <row r="11" spans="1:4">
      <c r="A11" s="4" t="s">
        <v>589</v>
      </c>
      <c r="C11" s="5" t="n">
        <v>196647</v>
      </c>
      <c r="D11" s="5" t="n">
        <v>239946</v>
      </c>
    </row>
    <row r="12" spans="1:4"/>
    <row r="13" spans="1:4">
      <c r="A13" s="4" t="s">
        <v>452</v>
      </c>
      <c r="B13" s="4" t="s">
        <v>590</v>
      </c>
    </row>
    <row r="14" spans="1:4">
      <c r="A14" s="4" t="s">
        <v>478</v>
      </c>
      <c r="B14" s="4" t="s">
        <v>591</v>
      </c>
    </row>
  </sheetData>
  <mergeCells count="5">
    <mergeCell ref="A1:B2"/>
    <mergeCell ref="C1:D1"/>
    <mergeCell ref="A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2</v>
      </c>
      <c r="C1" s="2" t="s">
        <v>1</v>
      </c>
    </row>
    <row r="2" spans="1:4">
      <c r="C2" s="2" t="s">
        <v>2</v>
      </c>
      <c r="D2" s="2" t="s">
        <v>63</v>
      </c>
    </row>
    <row r="3" spans="1:4">
      <c r="A3" s="3" t="s">
        <v>276</v>
      </c>
    </row>
    <row r="4" spans="1:4">
      <c r="A4" s="4" t="s">
        <v>593</v>
      </c>
      <c r="B4" s="4" t="s">
        <v>452</v>
      </c>
      <c r="C4" s="5" t="n">
        <v>116497</v>
      </c>
      <c r="D4" s="5" t="n">
        <v>23565</v>
      </c>
    </row>
    <row r="5" spans="1:4">
      <c r="A5" s="4" t="s">
        <v>594</v>
      </c>
    </row>
    <row r="6" spans="1:4">
      <c r="A6" s="3" t="s">
        <v>276</v>
      </c>
    </row>
    <row r="7" spans="1:4">
      <c r="A7" s="4" t="s">
        <v>593</v>
      </c>
      <c r="C7" s="5" t="n">
        <v>106348</v>
      </c>
    </row>
    <row r="8" spans="1:4"/>
    <row r="9" spans="1:4">
      <c r="A9" s="4" t="s">
        <v>452</v>
      </c>
      <c r="B9" s="4" t="s">
        <v>591</v>
      </c>
    </row>
  </sheetData>
  <mergeCells count="4">
    <mergeCell ref="A1:B2"/>
    <mergeCell ref="C1:D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3</v>
      </c>
    </row>
    <row r="3" spans="1:3">
      <c r="A3" s="3" t="s">
        <v>596</v>
      </c>
    </row>
    <row r="4" spans="1:3">
      <c r="A4" s="4" t="s">
        <v>597</v>
      </c>
      <c r="B4" s="5" t="n">
        <v>249415</v>
      </c>
      <c r="C4" s="5" t="n">
        <v>357436</v>
      </c>
    </row>
    <row r="5" spans="1:3">
      <c r="A5" s="4" t="s">
        <v>598</v>
      </c>
      <c r="B5" s="6" t="n">
        <v>1380757</v>
      </c>
      <c r="C5" s="6" t="n">
        <v>1399599</v>
      </c>
    </row>
    <row r="6" spans="1:3">
      <c r="A6" s="4" t="s">
        <v>599</v>
      </c>
      <c r="B6" s="7" t="n">
        <v>180.64</v>
      </c>
      <c r="C6" s="7" t="n">
        <v>255.38</v>
      </c>
    </row>
    <row r="7" spans="1:3">
      <c r="A7" s="3" t="s">
        <v>600</v>
      </c>
    </row>
    <row r="8" spans="1:3">
      <c r="A8" s="4" t="s">
        <v>601</v>
      </c>
      <c r="B8" s="5" t="n">
        <v>249415</v>
      </c>
      <c r="C8" s="5" t="n">
        <v>357436</v>
      </c>
    </row>
    <row r="9" spans="1:3">
      <c r="A9" s="4" t="s">
        <v>602</v>
      </c>
      <c r="B9" s="6" t="n">
        <v>-9</v>
      </c>
      <c r="C9" s="6" t="n">
        <v>-10</v>
      </c>
    </row>
    <row r="10" spans="1:3">
      <c r="A10" s="4" t="s">
        <v>603</v>
      </c>
      <c r="B10" s="5" t="n">
        <v>249406</v>
      </c>
      <c r="C10" s="5" t="n">
        <v>357426</v>
      </c>
    </row>
    <row r="11" spans="1:3">
      <c r="A11" s="4" t="s">
        <v>598</v>
      </c>
      <c r="B11" s="6" t="n">
        <v>1380757</v>
      </c>
      <c r="C11" s="6" t="n">
        <v>1399599</v>
      </c>
    </row>
    <row r="12" spans="1:3">
      <c r="A12" s="4" t="s">
        <v>604</v>
      </c>
      <c r="B12" s="6" t="n">
        <v>818</v>
      </c>
      <c r="C12" s="6" t="n">
        <v>942</v>
      </c>
    </row>
    <row r="13" spans="1:3">
      <c r="A13" s="4" t="s">
        <v>605</v>
      </c>
      <c r="B13" s="6" t="n">
        <v>1381575</v>
      </c>
      <c r="C13" s="6" t="n">
        <v>1400541</v>
      </c>
    </row>
    <row r="14" spans="1:3">
      <c r="A14" s="4" t="s">
        <v>606</v>
      </c>
      <c r="B14" s="7" t="n">
        <v>180.52</v>
      </c>
      <c r="C14" s="7" t="n">
        <v>255.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3</v>
      </c>
    </row>
    <row r="3" spans="1:3">
      <c r="A3" s="4" t="s">
        <v>608</v>
      </c>
      <c r="B3" s="5" t="n">
        <v>143742</v>
      </c>
      <c r="C3" s="5" t="n">
        <v>158755</v>
      </c>
    </row>
    <row r="4" spans="1:3">
      <c r="A4" s="4" t="s">
        <v>609</v>
      </c>
    </row>
    <row r="5" spans="1:3">
      <c r="A5" s="4" t="s">
        <v>610</v>
      </c>
      <c r="B5" s="5" t="n">
        <v>95</v>
      </c>
      <c r="C5" s="5" t="n">
        <v>90</v>
      </c>
    </row>
    <row r="6" spans="1:3">
      <c r="A6" s="4" t="s">
        <v>608</v>
      </c>
      <c r="B6" s="5" t="n">
        <v>132582</v>
      </c>
      <c r="C6" s="5" t="n">
        <v>1269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11</v>
      </c>
      <c r="B1" s="2" t="s">
        <v>1</v>
      </c>
    </row>
    <row r="2" spans="1:2">
      <c r="B2" s="2" t="s">
        <v>612</v>
      </c>
    </row>
    <row r="3" spans="1:2">
      <c r="A3" s="3" t="s">
        <v>613</v>
      </c>
    </row>
    <row r="4" spans="1:2">
      <c r="A4" s="4" t="s">
        <v>614</v>
      </c>
      <c r="B4" s="5" t="n">
        <v>90</v>
      </c>
    </row>
    <row r="5" spans="1:2">
      <c r="A5" s="4" t="s">
        <v>615</v>
      </c>
      <c r="B5" s="5" t="n">
        <v>1232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1</v>
      </c>
    </row>
    <row r="2" spans="1:3">
      <c r="A2" s="3" t="s">
        <v>617</v>
      </c>
    </row>
    <row r="3" spans="1:3">
      <c r="A3" s="4" t="s">
        <v>618</v>
      </c>
      <c r="B3" s="5" t="n">
        <v>66889</v>
      </c>
      <c r="C3" s="5" t="n">
        <v>62027</v>
      </c>
    </row>
    <row r="4" spans="1:3">
      <c r="A4" s="4" t="s">
        <v>619</v>
      </c>
      <c r="B4" s="5" t="n">
        <v>129</v>
      </c>
      <c r="C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1</v>
      </c>
    </row>
    <row r="2" spans="1:3">
      <c r="A2" s="4" t="s">
        <v>578</v>
      </c>
    </row>
    <row r="3" spans="1:3">
      <c r="A3" s="3" t="s">
        <v>621</v>
      </c>
    </row>
    <row r="4" spans="1:3">
      <c r="A4" s="4" t="s">
        <v>430</v>
      </c>
      <c r="B4" s="5" t="n">
        <v>63297994</v>
      </c>
      <c r="C4" s="5" t="n">
        <v>62724820</v>
      </c>
    </row>
    <row r="5" spans="1:3">
      <c r="A5" s="4" t="s">
        <v>622</v>
      </c>
    </row>
    <row r="6" spans="1:3">
      <c r="A6" s="3" t="s">
        <v>621</v>
      </c>
    </row>
    <row r="7" spans="1:3">
      <c r="A7" s="4" t="s">
        <v>430</v>
      </c>
      <c r="B7" s="6" t="n">
        <v>9078545</v>
      </c>
      <c r="C7" s="6" t="n">
        <v>9409066</v>
      </c>
    </row>
    <row r="8" spans="1:3">
      <c r="A8" s="4" t="s">
        <v>623</v>
      </c>
    </row>
    <row r="9" spans="1:3">
      <c r="A9" s="3" t="s">
        <v>621</v>
      </c>
    </row>
    <row r="10" spans="1:3">
      <c r="A10" s="4" t="s">
        <v>430</v>
      </c>
      <c r="B10" s="5" t="n">
        <v>72376539</v>
      </c>
      <c r="C10" s="5" t="n">
        <v>721338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1</v>
      </c>
    </row>
    <row r="2" spans="1:3">
      <c r="A2" s="3" t="s">
        <v>625</v>
      </c>
    </row>
    <row r="3" spans="1:3">
      <c r="A3" s="4" t="s">
        <v>26</v>
      </c>
      <c r="B3" s="5" t="n">
        <v>3891344</v>
      </c>
      <c r="C3" s="5" t="n">
        <v>2767691</v>
      </c>
    </row>
    <row r="4" spans="1:3">
      <c r="A4" s="4" t="s">
        <v>27</v>
      </c>
      <c r="B4" s="6" t="n">
        <v>4199705</v>
      </c>
      <c r="C4" s="6" t="n">
        <v>3382574</v>
      </c>
    </row>
    <row r="5" spans="1:3">
      <c r="A5" s="4" t="s">
        <v>28</v>
      </c>
      <c r="B5" s="6" t="n">
        <v>2048831</v>
      </c>
      <c r="C5" s="6" t="n">
        <v>2641416</v>
      </c>
    </row>
    <row r="6" spans="1:3">
      <c r="A6" s="4" t="s">
        <v>626</v>
      </c>
      <c r="B6" s="6" t="n">
        <v>16910687</v>
      </c>
      <c r="C6" s="6" t="n">
        <v>13333221</v>
      </c>
    </row>
    <row r="7" spans="1:3">
      <c r="A7" s="4" t="s">
        <v>441</v>
      </c>
      <c r="B7" s="6" t="n">
        <v>4016819</v>
      </c>
      <c r="C7" s="6" t="n">
        <v>4172892</v>
      </c>
    </row>
    <row r="8" spans="1:3">
      <c r="A8" s="3" t="s">
        <v>627</v>
      </c>
    </row>
    <row r="9" spans="1:3">
      <c r="A9" s="4" t="s">
        <v>42</v>
      </c>
      <c r="B9" s="6" t="n">
        <v>2268947</v>
      </c>
      <c r="C9" s="6" t="n">
        <v>1998694</v>
      </c>
    </row>
    <row r="10" spans="1:3">
      <c r="A10" s="4" t="s">
        <v>27</v>
      </c>
      <c r="B10" s="6" t="n">
        <v>3656651</v>
      </c>
      <c r="C10" s="6" t="n">
        <v>3051773</v>
      </c>
    </row>
    <row r="11" spans="1:3">
      <c r="A11" s="4" t="s">
        <v>628</v>
      </c>
    </row>
    <row r="12" spans="1:3">
      <c r="A12" s="3" t="s">
        <v>625</v>
      </c>
    </row>
    <row r="13" spans="1:3">
      <c r="A13" s="4" t="s">
        <v>26</v>
      </c>
      <c r="B13" s="6" t="n">
        <v>3891344</v>
      </c>
      <c r="C13" s="6" t="n">
        <v>2767691</v>
      </c>
    </row>
    <row r="14" spans="1:3">
      <c r="A14" s="4" t="s">
        <v>27</v>
      </c>
      <c r="B14" s="6" t="n">
        <v>4199705</v>
      </c>
      <c r="C14" s="6" t="n">
        <v>3382574</v>
      </c>
    </row>
    <row r="15" spans="1:3">
      <c r="A15" s="4" t="s">
        <v>28</v>
      </c>
      <c r="B15" s="6" t="n">
        <v>2048831</v>
      </c>
      <c r="C15" s="6" t="n">
        <v>2641416</v>
      </c>
    </row>
    <row r="16" spans="1:3">
      <c r="A16" s="4" t="s">
        <v>626</v>
      </c>
      <c r="B16" s="6" t="n">
        <v>16910687</v>
      </c>
      <c r="C16" s="6" t="n">
        <v>13333221</v>
      </c>
    </row>
    <row r="17" spans="1:3">
      <c r="A17" s="4" t="s">
        <v>629</v>
      </c>
      <c r="B17" s="6" t="n">
        <v>20927506</v>
      </c>
      <c r="C17" s="6" t="n">
        <v>17506113</v>
      </c>
    </row>
    <row r="18" spans="1:3">
      <c r="A18" s="4" t="s">
        <v>108</v>
      </c>
      <c r="B18" s="6" t="n">
        <v>31067386</v>
      </c>
      <c r="C18" s="6" t="n">
        <v>26297794</v>
      </c>
    </row>
    <row r="19" spans="1:3">
      <c r="A19" s="3" t="s">
        <v>627</v>
      </c>
    </row>
    <row r="20" spans="1:3">
      <c r="A20" s="4" t="s">
        <v>42</v>
      </c>
      <c r="B20" s="6" t="n">
        <v>2268947</v>
      </c>
      <c r="C20" s="6" t="n">
        <v>1998694</v>
      </c>
    </row>
    <row r="21" spans="1:3">
      <c r="A21" s="4" t="s">
        <v>27</v>
      </c>
      <c r="B21" s="6" t="n">
        <v>3656651</v>
      </c>
      <c r="C21" s="6" t="n">
        <v>3051773</v>
      </c>
    </row>
    <row r="22" spans="1:3">
      <c r="A22" s="4" t="s">
        <v>134</v>
      </c>
      <c r="B22" s="6" t="n">
        <v>-10824</v>
      </c>
      <c r="C22" s="6" t="n">
        <v>-2294</v>
      </c>
    </row>
    <row r="23" spans="1:3">
      <c r="A23" s="4" t="s">
        <v>108</v>
      </c>
      <c r="B23" s="6" t="n">
        <v>5914774</v>
      </c>
      <c r="C23" s="6" t="n">
        <v>5048173</v>
      </c>
    </row>
    <row r="24" spans="1:3">
      <c r="A24" s="4" t="s">
        <v>630</v>
      </c>
    </row>
    <row r="25" spans="1:3">
      <c r="A25" s="3" t="s">
        <v>625</v>
      </c>
    </row>
    <row r="26" spans="1:3">
      <c r="A26" s="4" t="s">
        <v>26</v>
      </c>
      <c r="B26" s="6" t="n">
        <v>3493801</v>
      </c>
      <c r="C26" s="6" t="n">
        <v>2372385</v>
      </c>
    </row>
    <row r="27" spans="1:3">
      <c r="A27" s="4" t="s">
        <v>27</v>
      </c>
      <c r="B27" s="6" t="n">
        <v>121563</v>
      </c>
      <c r="C27" s="6" t="n">
        <v>103211</v>
      </c>
    </row>
    <row r="28" spans="1:3">
      <c r="A28" s="4" t="s">
        <v>28</v>
      </c>
      <c r="B28" s="6" t="n">
        <v>230339</v>
      </c>
      <c r="C28" s="6" t="n">
        <v>225642</v>
      </c>
    </row>
    <row r="29" spans="1:3">
      <c r="A29" s="4" t="s">
        <v>626</v>
      </c>
      <c r="B29" s="6" t="n">
        <v>12046053</v>
      </c>
      <c r="C29" s="6" t="n">
        <v>10101136</v>
      </c>
    </row>
    <row r="30" spans="1:3">
      <c r="A30" s="4" t="s">
        <v>629</v>
      </c>
      <c r="B30" s="6" t="n">
        <v>15636765</v>
      </c>
      <c r="C30" s="6" t="n">
        <v>13850566</v>
      </c>
    </row>
    <row r="31" spans="1:3">
      <c r="A31" s="4" t="s">
        <v>108</v>
      </c>
      <c r="B31" s="6" t="n">
        <v>19482468</v>
      </c>
      <c r="C31" s="6" t="n">
        <v>16551804</v>
      </c>
    </row>
    <row r="32" spans="1:3">
      <c r="A32" s="3" t="s">
        <v>627</v>
      </c>
    </row>
    <row r="33" spans="1:3">
      <c r="A33" s="4" t="s">
        <v>42</v>
      </c>
      <c r="B33" s="6" t="n">
        <v>2164662</v>
      </c>
      <c r="C33" s="6" t="n">
        <v>1844562</v>
      </c>
    </row>
    <row r="34" spans="1:3">
      <c r="A34" s="4" t="s">
        <v>27</v>
      </c>
      <c r="B34" s="6" t="n">
        <v>129058</v>
      </c>
      <c r="C34" s="6" t="n">
        <v>108751</v>
      </c>
    </row>
    <row r="35" spans="1:3">
      <c r="A35" s="4" t="s">
        <v>134</v>
      </c>
      <c r="B35" s="6" t="n">
        <v>0</v>
      </c>
    </row>
    <row r="36" spans="1:3">
      <c r="A36" s="4" t="s">
        <v>108</v>
      </c>
      <c r="B36" s="6" t="n">
        <v>2293720</v>
      </c>
      <c r="C36" s="6" t="n">
        <v>1953313</v>
      </c>
    </row>
    <row r="37" spans="1:3">
      <c r="A37" s="4" t="s">
        <v>631</v>
      </c>
    </row>
    <row r="38" spans="1:3">
      <c r="A38" s="3" t="s">
        <v>625</v>
      </c>
    </row>
    <row r="39" spans="1:3">
      <c r="A39" s="4" t="s">
        <v>26</v>
      </c>
      <c r="B39" s="6" t="n">
        <v>397543</v>
      </c>
      <c r="C39" s="6" t="n">
        <v>395306</v>
      </c>
    </row>
    <row r="40" spans="1:3">
      <c r="A40" s="4" t="s">
        <v>27</v>
      </c>
      <c r="B40" s="6" t="n">
        <v>4072841</v>
      </c>
      <c r="C40" s="6" t="n">
        <v>3269092</v>
      </c>
    </row>
    <row r="41" spans="1:3">
      <c r="A41" s="4" t="s">
        <v>28</v>
      </c>
      <c r="B41" s="6" t="n">
        <v>1280538</v>
      </c>
      <c r="C41" s="6" t="n">
        <v>1834927</v>
      </c>
    </row>
    <row r="42" spans="1:3">
      <c r="A42" s="4" t="s">
        <v>626</v>
      </c>
      <c r="B42" s="6" t="n">
        <v>4864634</v>
      </c>
      <c r="C42" s="6" t="n">
        <v>3232085</v>
      </c>
    </row>
    <row r="43" spans="1:3">
      <c r="A43" s="4" t="s">
        <v>629</v>
      </c>
      <c r="B43" s="6" t="n">
        <v>4874876</v>
      </c>
      <c r="C43" s="6" t="n">
        <v>3243200</v>
      </c>
    </row>
    <row r="44" spans="1:3">
      <c r="A44" s="4" t="s">
        <v>108</v>
      </c>
      <c r="B44" s="6" t="n">
        <v>10625798</v>
      </c>
      <c r="C44" s="6" t="n">
        <v>8742525</v>
      </c>
    </row>
    <row r="45" spans="1:3">
      <c r="A45" s="3" t="s">
        <v>627</v>
      </c>
    </row>
    <row r="46" spans="1:3">
      <c r="A46" s="4" t="s">
        <v>42</v>
      </c>
      <c r="B46" s="6" t="n">
        <v>104285</v>
      </c>
      <c r="C46" s="6" t="n">
        <v>154132</v>
      </c>
    </row>
    <row r="47" spans="1:3">
      <c r="A47" s="4" t="s">
        <v>27</v>
      </c>
      <c r="B47" s="6" t="n">
        <v>3526990</v>
      </c>
      <c r="C47" s="6" t="n">
        <v>2942459</v>
      </c>
    </row>
    <row r="48" spans="1:3">
      <c r="A48" s="4" t="s">
        <v>134</v>
      </c>
      <c r="B48" s="6" t="n">
        <v>-7078</v>
      </c>
      <c r="C48" s="6" t="n">
        <v>-1859</v>
      </c>
    </row>
    <row r="49" spans="1:3">
      <c r="A49" s="4" t="s">
        <v>108</v>
      </c>
      <c r="B49" s="6" t="n">
        <v>3624197</v>
      </c>
      <c r="C49" s="6" t="n">
        <v>3094732</v>
      </c>
    </row>
    <row r="50" spans="1:3">
      <c r="A50" s="4" t="s">
        <v>632</v>
      </c>
    </row>
    <row r="51" spans="1:3">
      <c r="A51" s="3" t="s">
        <v>625</v>
      </c>
    </row>
    <row r="52" spans="1:3">
      <c r="A52" s="4" t="s">
        <v>27</v>
      </c>
      <c r="B52" s="6" t="n">
        <v>5301</v>
      </c>
      <c r="C52" s="6" t="n">
        <v>10271</v>
      </c>
    </row>
    <row r="53" spans="1:3">
      <c r="A53" s="4" t="s">
        <v>28</v>
      </c>
      <c r="B53" s="6" t="n">
        <v>537954</v>
      </c>
      <c r="C53" s="6" t="n">
        <v>580847</v>
      </c>
    </row>
    <row r="54" spans="1:3">
      <c r="A54" s="4" t="s">
        <v>629</v>
      </c>
      <c r="B54" s="6" t="n">
        <v>415865</v>
      </c>
      <c r="C54" s="6" t="n">
        <v>412347</v>
      </c>
    </row>
    <row r="55" spans="1:3">
      <c r="A55" s="4" t="s">
        <v>108</v>
      </c>
      <c r="B55" s="6" t="n">
        <v>959120</v>
      </c>
      <c r="C55" s="6" t="n">
        <v>1003465</v>
      </c>
    </row>
    <row r="56" spans="1:3">
      <c r="A56" s="3" t="s">
        <v>627</v>
      </c>
    </row>
    <row r="57" spans="1:3">
      <c r="A57" s="4" t="s">
        <v>27</v>
      </c>
      <c r="B57" s="6" t="n">
        <v>603</v>
      </c>
      <c r="C57" s="6" t="n">
        <v>563</v>
      </c>
    </row>
    <row r="58" spans="1:3">
      <c r="A58" s="4" t="s">
        <v>134</v>
      </c>
      <c r="B58" s="6" t="n">
        <v>-3746</v>
      </c>
      <c r="C58" s="6" t="n">
        <v>-435</v>
      </c>
    </row>
    <row r="59" spans="1:3">
      <c r="A59" s="4" t="s">
        <v>108</v>
      </c>
      <c r="B59" s="6" t="n">
        <v>-3143</v>
      </c>
      <c r="C59" s="6" t="n">
        <v>128</v>
      </c>
    </row>
    <row r="60" spans="1:3">
      <c r="A60" s="4" t="s">
        <v>633</v>
      </c>
    </row>
    <row r="61" spans="1:3">
      <c r="A61" s="3" t="s">
        <v>625</v>
      </c>
    </row>
    <row r="62" spans="1:3">
      <c r="A62" s="4" t="s">
        <v>26</v>
      </c>
      <c r="B62" s="6" t="n">
        <v>3707090</v>
      </c>
      <c r="C62" s="6" t="n">
        <v>2480903</v>
      </c>
    </row>
    <row r="63" spans="1:3">
      <c r="A63" s="4" t="s">
        <v>28</v>
      </c>
      <c r="B63" s="6" t="n">
        <v>2025500</v>
      </c>
      <c r="C63" s="6" t="n">
        <v>2620686</v>
      </c>
    </row>
    <row r="64" spans="1:3">
      <c r="A64" s="4" t="s">
        <v>626</v>
      </c>
      <c r="B64" s="6" t="n">
        <v>5545980</v>
      </c>
      <c r="C64" s="6" t="n">
        <v>3878891</v>
      </c>
    </row>
    <row r="65" spans="1:3">
      <c r="A65" s="3" t="s">
        <v>627</v>
      </c>
    </row>
    <row r="66" spans="1:3">
      <c r="A66" s="4" t="s">
        <v>42</v>
      </c>
      <c r="B66" s="6" t="n">
        <v>2138767</v>
      </c>
      <c r="C66" s="6" t="n">
        <v>1835860</v>
      </c>
    </row>
    <row r="67" spans="1:3">
      <c r="A67" s="4" t="s">
        <v>634</v>
      </c>
    </row>
    <row r="68" spans="1:3">
      <c r="A68" s="3" t="s">
        <v>625</v>
      </c>
    </row>
    <row r="69" spans="1:3">
      <c r="A69" s="4" t="s">
        <v>26</v>
      </c>
      <c r="B69" s="6" t="n">
        <v>3311301</v>
      </c>
      <c r="C69" s="6" t="n">
        <v>2091355</v>
      </c>
    </row>
    <row r="70" spans="1:3">
      <c r="A70" s="4" t="s">
        <v>28</v>
      </c>
      <c r="B70" s="6" t="n">
        <v>227755</v>
      </c>
      <c r="C70" s="6" t="n">
        <v>223832</v>
      </c>
    </row>
    <row r="71" spans="1:3">
      <c r="A71" s="4" t="s">
        <v>626</v>
      </c>
      <c r="B71" s="6" t="n">
        <v>681346</v>
      </c>
      <c r="C71" s="6" t="n">
        <v>646806</v>
      </c>
    </row>
    <row r="72" spans="1:3">
      <c r="A72" s="3" t="s">
        <v>627</v>
      </c>
    </row>
    <row r="73" spans="1:3">
      <c r="A73" s="4" t="s">
        <v>42</v>
      </c>
      <c r="B73" s="6" t="n">
        <v>2100925</v>
      </c>
      <c r="C73" s="6" t="n">
        <v>1777666</v>
      </c>
    </row>
    <row r="74" spans="1:3">
      <c r="A74" s="4" t="s">
        <v>635</v>
      </c>
    </row>
    <row r="75" spans="1:3">
      <c r="A75" s="3" t="s">
        <v>625</v>
      </c>
    </row>
    <row r="76" spans="1:3">
      <c r="A76" s="4" t="s">
        <v>26</v>
      </c>
      <c r="B76" s="6" t="n">
        <v>395789</v>
      </c>
      <c r="C76" s="6" t="n">
        <v>389548</v>
      </c>
    </row>
    <row r="77" spans="1:3">
      <c r="A77" s="4" t="s">
        <v>28</v>
      </c>
      <c r="B77" s="6" t="n">
        <v>1280527</v>
      </c>
      <c r="C77" s="6" t="n">
        <v>1834718</v>
      </c>
    </row>
    <row r="78" spans="1:3">
      <c r="A78" s="4" t="s">
        <v>626</v>
      </c>
      <c r="B78" s="6" t="n">
        <v>4864634</v>
      </c>
      <c r="C78" s="6" t="n">
        <v>3232085</v>
      </c>
    </row>
    <row r="79" spans="1:3">
      <c r="A79" s="3" t="s">
        <v>627</v>
      </c>
    </row>
    <row r="80" spans="1:3">
      <c r="A80" s="4" t="s">
        <v>42</v>
      </c>
      <c r="B80" s="6" t="n">
        <v>37842</v>
      </c>
      <c r="C80" s="6" t="n">
        <v>58194</v>
      </c>
    </row>
    <row r="81" spans="1:3">
      <c r="A81" s="4" t="s">
        <v>636</v>
      </c>
    </row>
    <row r="82" spans="1:3">
      <c r="A82" s="3" t="s">
        <v>625</v>
      </c>
    </row>
    <row r="83" spans="1:3">
      <c r="A83" s="4" t="s">
        <v>28</v>
      </c>
      <c r="B83" s="6" t="n">
        <v>517218</v>
      </c>
      <c r="C83" s="6" t="n">
        <v>562136</v>
      </c>
    </row>
    <row r="84" spans="1:3">
      <c r="A84" s="4" t="s">
        <v>637</v>
      </c>
    </row>
    <row r="85" spans="1:3">
      <c r="A85" s="3" t="s">
        <v>625</v>
      </c>
    </row>
    <row r="86" spans="1:3">
      <c r="A86" s="4" t="s">
        <v>26</v>
      </c>
      <c r="B86" s="6" t="n">
        <v>184254</v>
      </c>
      <c r="C86" s="6" t="n">
        <v>286788</v>
      </c>
    </row>
    <row r="87" spans="1:3">
      <c r="A87" s="3" t="s">
        <v>627</v>
      </c>
    </row>
    <row r="88" spans="1:3">
      <c r="A88" s="4" t="s">
        <v>42</v>
      </c>
      <c r="B88" s="6" t="n">
        <v>130180</v>
      </c>
      <c r="C88" s="6" t="n">
        <v>162834</v>
      </c>
    </row>
    <row r="89" spans="1:3">
      <c r="A89" s="4" t="s">
        <v>638</v>
      </c>
    </row>
    <row r="90" spans="1:3">
      <c r="A90" s="3" t="s">
        <v>625</v>
      </c>
    </row>
    <row r="91" spans="1:3">
      <c r="A91" s="4" t="s">
        <v>26</v>
      </c>
      <c r="B91" s="6" t="n">
        <v>182500</v>
      </c>
      <c r="C91" s="6" t="n">
        <v>281030</v>
      </c>
    </row>
    <row r="92" spans="1:3">
      <c r="A92" s="3" t="s">
        <v>627</v>
      </c>
    </row>
    <row r="93" spans="1:3">
      <c r="A93" s="4" t="s">
        <v>42</v>
      </c>
      <c r="B93" s="6" t="n">
        <v>63737</v>
      </c>
      <c r="C93" s="6" t="n">
        <v>66896</v>
      </c>
    </row>
    <row r="94" spans="1:3">
      <c r="A94" s="4" t="s">
        <v>639</v>
      </c>
    </row>
    <row r="95" spans="1:3">
      <c r="A95" s="3" t="s">
        <v>625</v>
      </c>
    </row>
    <row r="96" spans="1:3">
      <c r="A96" s="4" t="s">
        <v>26</v>
      </c>
      <c r="B96" s="6" t="n">
        <v>1754</v>
      </c>
      <c r="C96" s="6" t="n">
        <v>5758</v>
      </c>
    </row>
    <row r="97" spans="1:3">
      <c r="A97" s="3" t="s">
        <v>627</v>
      </c>
    </row>
    <row r="98" spans="1:3">
      <c r="A98" s="4" t="s">
        <v>42</v>
      </c>
      <c r="B98" s="6" t="n">
        <v>66443</v>
      </c>
      <c r="C98" s="6" t="n">
        <v>95938</v>
      </c>
    </row>
    <row r="99" spans="1:3">
      <c r="A99" s="4" t="s">
        <v>637</v>
      </c>
    </row>
    <row r="100" spans="1:3">
      <c r="A100" s="3" t="s">
        <v>625</v>
      </c>
    </row>
    <row r="101" spans="1:3">
      <c r="A101" s="4" t="s">
        <v>28</v>
      </c>
      <c r="B101" s="6" t="n">
        <v>23331</v>
      </c>
      <c r="C101" s="6" t="n">
        <v>20730</v>
      </c>
    </row>
    <row r="102" spans="1:3">
      <c r="A102" s="4" t="s">
        <v>638</v>
      </c>
    </row>
    <row r="103" spans="1:3">
      <c r="A103" s="3" t="s">
        <v>625</v>
      </c>
    </row>
    <row r="104" spans="1:3">
      <c r="A104" s="4" t="s">
        <v>28</v>
      </c>
      <c r="B104" s="6" t="n">
        <v>2584</v>
      </c>
      <c r="C104" s="6" t="n">
        <v>1810</v>
      </c>
    </row>
    <row r="105" spans="1:3">
      <c r="A105" s="4" t="s">
        <v>639</v>
      </c>
    </row>
    <row r="106" spans="1:3">
      <c r="A106" s="3" t="s">
        <v>625</v>
      </c>
    </row>
    <row r="107" spans="1:3">
      <c r="A107" s="4" t="s">
        <v>28</v>
      </c>
      <c r="B107" s="6" t="n">
        <v>11</v>
      </c>
      <c r="C107" s="6" t="n">
        <v>209</v>
      </c>
    </row>
    <row r="108" spans="1:3">
      <c r="A108" s="4" t="s">
        <v>640</v>
      </c>
    </row>
    <row r="109" spans="1:3">
      <c r="A109" s="3" t="s">
        <v>625</v>
      </c>
    </row>
    <row r="110" spans="1:3">
      <c r="A110" s="4" t="s">
        <v>28</v>
      </c>
      <c r="B110" s="6" t="n">
        <v>20736</v>
      </c>
      <c r="C110" s="6" t="n">
        <v>18711</v>
      </c>
    </row>
    <row r="111" spans="1:3">
      <c r="A111" s="4" t="s">
        <v>641</v>
      </c>
    </row>
    <row r="112" spans="1:3">
      <c r="A112" s="3" t="s">
        <v>625</v>
      </c>
    </row>
    <row r="113" spans="1:3">
      <c r="A113" s="4" t="s">
        <v>27</v>
      </c>
      <c r="B113" s="6" t="n">
        <v>2798188</v>
      </c>
      <c r="C113" s="6" t="n">
        <v>2008745</v>
      </c>
    </row>
    <row r="114" spans="1:3">
      <c r="A114" s="3" t="s">
        <v>627</v>
      </c>
    </row>
    <row r="115" spans="1:3">
      <c r="A115" s="4" t="s">
        <v>27</v>
      </c>
      <c r="B115" s="6" t="n">
        <v>2384735</v>
      </c>
      <c r="C115" s="6" t="n">
        <v>1825053</v>
      </c>
    </row>
    <row r="116" spans="1:3">
      <c r="A116" s="4" t="s">
        <v>642</v>
      </c>
    </row>
    <row r="117" spans="1:3">
      <c r="A117" s="3" t="s">
        <v>625</v>
      </c>
    </row>
    <row r="118" spans="1:3">
      <c r="A118" s="4" t="s">
        <v>27</v>
      </c>
      <c r="B118" s="6" t="n">
        <v>88374</v>
      </c>
      <c r="C118" s="6" t="n">
        <v>68942</v>
      </c>
    </row>
    <row r="119" spans="1:3">
      <c r="A119" s="3" t="s">
        <v>627</v>
      </c>
    </row>
    <row r="120" spans="1:3">
      <c r="A120" s="4" t="s">
        <v>27</v>
      </c>
      <c r="B120" s="6" t="n">
        <v>69469</v>
      </c>
      <c r="C120" s="6" t="n">
        <v>49170</v>
      </c>
    </row>
    <row r="121" spans="1:3">
      <c r="A121" s="4" t="s">
        <v>643</v>
      </c>
    </row>
    <row r="122" spans="1:3">
      <c r="A122" s="3" t="s">
        <v>625</v>
      </c>
    </row>
    <row r="123" spans="1:3">
      <c r="A123" s="4" t="s">
        <v>27</v>
      </c>
      <c r="B123" s="6" t="n">
        <v>2709560</v>
      </c>
      <c r="C123" s="6" t="n">
        <v>1939591</v>
      </c>
    </row>
    <row r="124" spans="1:3">
      <c r="A124" s="3" t="s">
        <v>627</v>
      </c>
    </row>
    <row r="125" spans="1:3">
      <c r="A125" s="4" t="s">
        <v>27</v>
      </c>
      <c r="B125" s="6" t="n">
        <v>2315266</v>
      </c>
      <c r="C125" s="6" t="n">
        <v>1775883</v>
      </c>
    </row>
    <row r="126" spans="1:3">
      <c r="A126" s="4" t="s">
        <v>644</v>
      </c>
    </row>
    <row r="127" spans="1:3">
      <c r="A127" s="3" t="s">
        <v>625</v>
      </c>
    </row>
    <row r="128" spans="1:3">
      <c r="A128" s="4" t="s">
        <v>27</v>
      </c>
      <c r="B128" s="6" t="n">
        <v>254</v>
      </c>
      <c r="C128" s="6" t="n">
        <v>212</v>
      </c>
    </row>
    <row r="129" spans="1:3">
      <c r="A129" s="4" t="s">
        <v>645</v>
      </c>
    </row>
    <row r="130" spans="1:3">
      <c r="A130" s="3" t="s">
        <v>625</v>
      </c>
    </row>
    <row r="131" spans="1:3">
      <c r="A131" s="4" t="s">
        <v>27</v>
      </c>
      <c r="B131" s="6" t="n">
        <v>1327359</v>
      </c>
      <c r="C131" s="6" t="n">
        <v>1286910</v>
      </c>
    </row>
    <row r="132" spans="1:3">
      <c r="A132" s="3" t="s">
        <v>627</v>
      </c>
    </row>
    <row r="133" spans="1:3">
      <c r="A133" s="4" t="s">
        <v>27</v>
      </c>
      <c r="B133" s="6" t="n">
        <v>1159971</v>
      </c>
      <c r="C133" s="6" t="n">
        <v>1112778</v>
      </c>
    </row>
    <row r="134" spans="1:3">
      <c r="A134" s="4" t="s">
        <v>646</v>
      </c>
    </row>
    <row r="135" spans="1:3">
      <c r="A135" s="3" t="s">
        <v>625</v>
      </c>
    </row>
    <row r="136" spans="1:3">
      <c r="A136" s="4" t="s">
        <v>27</v>
      </c>
      <c r="B136" s="6" t="n">
        <v>186</v>
      </c>
      <c r="C136" s="6" t="n">
        <v>22</v>
      </c>
    </row>
    <row r="137" spans="1:3">
      <c r="A137" s="4" t="s">
        <v>647</v>
      </c>
    </row>
    <row r="138" spans="1:3">
      <c r="A138" s="3" t="s">
        <v>625</v>
      </c>
    </row>
    <row r="139" spans="1:3">
      <c r="A139" s="4" t="s">
        <v>27</v>
      </c>
      <c r="B139" s="6" t="n">
        <v>1326829</v>
      </c>
      <c r="C139" s="6" t="n">
        <v>1286614</v>
      </c>
    </row>
    <row r="140" spans="1:3">
      <c r="A140" s="3" t="s">
        <v>627</v>
      </c>
    </row>
    <row r="141" spans="1:3">
      <c r="A141" s="4" t="s">
        <v>27</v>
      </c>
      <c r="B141" s="6" t="n">
        <v>1159906</v>
      </c>
      <c r="C141" s="6" t="n">
        <v>1112769</v>
      </c>
    </row>
    <row r="142" spans="1:3">
      <c r="A142" s="4" t="s">
        <v>648</v>
      </c>
    </row>
    <row r="143" spans="1:3">
      <c r="A143" s="3" t="s">
        <v>625</v>
      </c>
    </row>
    <row r="144" spans="1:3">
      <c r="A144" s="4" t="s">
        <v>27</v>
      </c>
      <c r="B144" s="6" t="n">
        <v>344</v>
      </c>
      <c r="C144" s="6" t="n">
        <v>274</v>
      </c>
    </row>
    <row r="145" spans="1:3">
      <c r="A145" s="3" t="s">
        <v>627</v>
      </c>
    </row>
    <row r="146" spans="1:3">
      <c r="A146" s="4" t="s">
        <v>27</v>
      </c>
      <c r="B146" s="6" t="n">
        <v>65</v>
      </c>
      <c r="C146" s="6" t="n">
        <v>9</v>
      </c>
    </row>
    <row r="147" spans="1:3">
      <c r="A147" s="4" t="s">
        <v>649</v>
      </c>
    </row>
    <row r="148" spans="1:3">
      <c r="A148" s="3" t="s">
        <v>625</v>
      </c>
    </row>
    <row r="149" spans="1:3">
      <c r="A149" s="4" t="s">
        <v>27</v>
      </c>
      <c r="B149" s="6" t="n">
        <v>53977</v>
      </c>
      <c r="C149" s="6" t="n">
        <v>63617</v>
      </c>
    </row>
    <row r="150" spans="1:3">
      <c r="A150" s="3" t="s">
        <v>627</v>
      </c>
    </row>
    <row r="151" spans="1:3">
      <c r="A151" s="4" t="s">
        <v>27</v>
      </c>
      <c r="B151" s="6" t="n">
        <v>92672</v>
      </c>
      <c r="C151" s="6" t="n">
        <v>96170</v>
      </c>
    </row>
    <row r="152" spans="1:3">
      <c r="A152" s="4" t="s">
        <v>650</v>
      </c>
    </row>
    <row r="153" spans="1:3">
      <c r="A153" s="3" t="s">
        <v>625</v>
      </c>
    </row>
    <row r="154" spans="1:3">
      <c r="A154" s="4" t="s">
        <v>27</v>
      </c>
      <c r="B154" s="6" t="n">
        <v>31816</v>
      </c>
      <c r="C154" s="6" t="n">
        <v>33802</v>
      </c>
    </row>
    <row r="155" spans="1:3">
      <c r="A155" s="3" t="s">
        <v>627</v>
      </c>
    </row>
    <row r="156" spans="1:3">
      <c r="A156" s="4" t="s">
        <v>27</v>
      </c>
      <c r="B156" s="6" t="n">
        <v>58636</v>
      </c>
      <c r="C156" s="6" t="n">
        <v>59166</v>
      </c>
    </row>
    <row r="157" spans="1:3">
      <c r="A157" s="4" t="s">
        <v>651</v>
      </c>
    </row>
    <row r="158" spans="1:3">
      <c r="A158" s="3" t="s">
        <v>625</v>
      </c>
    </row>
    <row r="159" spans="1:3">
      <c r="A159" s="4" t="s">
        <v>27</v>
      </c>
      <c r="B159" s="6" t="n">
        <v>18274</v>
      </c>
      <c r="C159" s="6" t="n">
        <v>25579</v>
      </c>
    </row>
    <row r="160" spans="1:3">
      <c r="A160" s="3" t="s">
        <v>627</v>
      </c>
    </row>
    <row r="161" spans="1:3">
      <c r="A161" s="4" t="s">
        <v>27</v>
      </c>
      <c r="B161" s="6" t="n">
        <v>34036</v>
      </c>
      <c r="C161" s="6" t="n">
        <v>37004</v>
      </c>
    </row>
    <row r="162" spans="1:3">
      <c r="A162" s="4" t="s">
        <v>652</v>
      </c>
    </row>
    <row r="163" spans="1:3">
      <c r="A163" s="3" t="s">
        <v>625</v>
      </c>
    </row>
    <row r="164" spans="1:3">
      <c r="A164" s="4" t="s">
        <v>27</v>
      </c>
      <c r="B164" s="6" t="n">
        <v>3887</v>
      </c>
      <c r="C164" s="6" t="n">
        <v>4236</v>
      </c>
    </row>
    <row r="165" spans="1:3">
      <c r="A165" s="4" t="s">
        <v>653</v>
      </c>
    </row>
    <row r="166" spans="1:3">
      <c r="A166" s="3" t="s">
        <v>625</v>
      </c>
    </row>
    <row r="167" spans="1:3">
      <c r="A167" s="4" t="s">
        <v>27</v>
      </c>
      <c r="B167" s="6" t="n">
        <v>6553</v>
      </c>
      <c r="C167" s="6" t="n">
        <v>7517</v>
      </c>
    </row>
    <row r="168" spans="1:3">
      <c r="A168" s="3" t="s">
        <v>627</v>
      </c>
    </row>
    <row r="169" spans="1:3">
      <c r="A169" s="4" t="s">
        <v>27</v>
      </c>
      <c r="B169" s="6" t="n">
        <v>4905</v>
      </c>
      <c r="C169" s="6" t="n">
        <v>5848</v>
      </c>
    </row>
    <row r="170" spans="1:3">
      <c r="A170" s="4" t="s">
        <v>654</v>
      </c>
    </row>
    <row r="171" spans="1:3">
      <c r="A171" s="3" t="s">
        <v>625</v>
      </c>
    </row>
    <row r="172" spans="1:3">
      <c r="A172" s="4" t="s">
        <v>27</v>
      </c>
      <c r="B172" s="6" t="n">
        <v>1187</v>
      </c>
      <c r="C172" s="6" t="n">
        <v>445</v>
      </c>
    </row>
    <row r="173" spans="1:3">
      <c r="A173" s="3" t="s">
        <v>627</v>
      </c>
    </row>
    <row r="174" spans="1:3">
      <c r="A174" s="4" t="s">
        <v>27</v>
      </c>
      <c r="B174" s="6" t="n">
        <v>953</v>
      </c>
      <c r="C174" s="6" t="n">
        <v>415</v>
      </c>
    </row>
    <row r="175" spans="1:3">
      <c r="A175" s="4" t="s">
        <v>655</v>
      </c>
    </row>
    <row r="176" spans="1:3">
      <c r="A176" s="3" t="s">
        <v>625</v>
      </c>
    </row>
    <row r="177" spans="1:3">
      <c r="A177" s="4" t="s">
        <v>27</v>
      </c>
      <c r="B177" s="6" t="n">
        <v>5366</v>
      </c>
      <c r="C177" s="6" t="n">
        <v>7072</v>
      </c>
    </row>
    <row r="178" spans="1:3">
      <c r="A178" s="3" t="s">
        <v>627</v>
      </c>
    </row>
    <row r="179" spans="1:3">
      <c r="A179" s="4" t="s">
        <v>27</v>
      </c>
      <c r="B179" s="6" t="n">
        <v>3952</v>
      </c>
      <c r="C179" s="6" t="n">
        <v>5433</v>
      </c>
    </row>
    <row r="180" spans="1:3">
      <c r="A180" s="4" t="s">
        <v>656</v>
      </c>
    </row>
    <row r="181" spans="1:3">
      <c r="A181" s="3" t="s">
        <v>625</v>
      </c>
    </row>
    <row r="182" spans="1:3">
      <c r="A182" s="4" t="s">
        <v>27</v>
      </c>
      <c r="B182" s="6" t="n">
        <v>13628</v>
      </c>
      <c r="C182" s="6" t="n">
        <v>15785</v>
      </c>
    </row>
    <row r="183" spans="1:3">
      <c r="A183" s="3" t="s">
        <v>627</v>
      </c>
    </row>
    <row r="184" spans="1:3">
      <c r="A184" s="4" t="s">
        <v>27</v>
      </c>
      <c r="B184" s="6" t="n">
        <v>14368</v>
      </c>
      <c r="C184" s="6" t="n">
        <v>11924</v>
      </c>
    </row>
    <row r="185" spans="1:3">
      <c r="A185" s="4" t="s">
        <v>657</v>
      </c>
    </row>
    <row r="186" spans="1:3">
      <c r="A186" s="3" t="s">
        <v>625</v>
      </c>
    </row>
    <row r="187" spans="1:3">
      <c r="A187" s="4" t="s">
        <v>27</v>
      </c>
      <c r="B187" s="6" t="n">
        <v>12812</v>
      </c>
      <c r="C187" s="6" t="n">
        <v>10236</v>
      </c>
    </row>
    <row r="188" spans="1:3">
      <c r="A188" s="3" t="s">
        <v>627</v>
      </c>
    </row>
    <row r="189" spans="1:3">
      <c r="A189" s="4" t="s">
        <v>27</v>
      </c>
      <c r="B189" s="6" t="n">
        <v>13830</v>
      </c>
      <c r="C189" s="6" t="n">
        <v>11370</v>
      </c>
    </row>
    <row r="190" spans="1:3">
      <c r="A190" s="4" t="s">
        <v>658</v>
      </c>
    </row>
    <row r="191" spans="1:3">
      <c r="A191" s="3" t="s">
        <v>625</v>
      </c>
    </row>
    <row r="192" spans="1:3">
      <c r="A192" s="4" t="s">
        <v>27</v>
      </c>
      <c r="B192" s="6" t="n">
        <v>816</v>
      </c>
      <c r="C192" s="6" t="n">
        <v>5549</v>
      </c>
    </row>
    <row r="193" spans="1:3">
      <c r="A193" s="3" t="s">
        <v>627</v>
      </c>
    </row>
    <row r="194" spans="1:3">
      <c r="A194" s="4" t="s">
        <v>27</v>
      </c>
      <c r="B194" s="6" t="n">
        <v>538</v>
      </c>
      <c r="C194" s="6" t="n">
        <v>554</v>
      </c>
    </row>
    <row r="195" spans="1:3">
      <c r="A195" s="4" t="s">
        <v>659</v>
      </c>
    </row>
    <row r="196" spans="1:3">
      <c r="A196" s="3" t="s">
        <v>625</v>
      </c>
    </row>
    <row r="197" spans="1:3">
      <c r="A197" s="4" t="s">
        <v>626</v>
      </c>
      <c r="B197" s="6" t="n">
        <v>7797320</v>
      </c>
      <c r="C197" s="6" t="n">
        <v>5027695</v>
      </c>
    </row>
    <row r="198" spans="1:3">
      <c r="A198" s="4" t="s">
        <v>660</v>
      </c>
    </row>
    <row r="199" spans="1:3">
      <c r="A199" s="3" t="s">
        <v>625</v>
      </c>
    </row>
    <row r="200" spans="1:3">
      <c r="A200" s="4" t="s">
        <v>626</v>
      </c>
      <c r="B200" s="6" t="n">
        <v>7797320</v>
      </c>
      <c r="C200" s="6" t="n">
        <v>5027695</v>
      </c>
    </row>
    <row r="201" spans="1:3">
      <c r="A201" s="4" t="s">
        <v>661</v>
      </c>
    </row>
    <row r="202" spans="1:3">
      <c r="A202" s="3" t="s">
        <v>625</v>
      </c>
    </row>
    <row r="203" spans="1:3">
      <c r="A203" s="4" t="s">
        <v>626</v>
      </c>
      <c r="B203" s="6" t="n">
        <v>3567387</v>
      </c>
      <c r="C203" s="6" t="n">
        <v>4426635</v>
      </c>
    </row>
    <row r="204" spans="1:3">
      <c r="A204" s="4" t="s">
        <v>662</v>
      </c>
    </row>
    <row r="205" spans="1:3">
      <c r="A205" s="3" t="s">
        <v>625</v>
      </c>
    </row>
    <row r="206" spans="1:3">
      <c r="A206" s="4" t="s">
        <v>626</v>
      </c>
      <c r="B206" s="6" t="n">
        <v>3567387</v>
      </c>
      <c r="C206" s="6" t="n">
        <v>4426635</v>
      </c>
    </row>
    <row r="207" spans="1:3">
      <c r="A207" s="4" t="s">
        <v>663</v>
      </c>
    </row>
    <row r="208" spans="1:3">
      <c r="A208" s="3" t="s">
        <v>625</v>
      </c>
    </row>
    <row r="209" spans="1:3">
      <c r="A209" s="4" t="s">
        <v>441</v>
      </c>
      <c r="B209" s="6" t="n">
        <v>4016819</v>
      </c>
      <c r="C209" s="6" t="n">
        <v>4172892</v>
      </c>
    </row>
    <row r="210" spans="1:3">
      <c r="A210" s="4" t="s">
        <v>664</v>
      </c>
    </row>
    <row r="211" spans="1:3">
      <c r="A211" s="3" t="s">
        <v>625</v>
      </c>
    </row>
    <row r="212" spans="1:3">
      <c r="A212" s="4" t="s">
        <v>441</v>
      </c>
      <c r="B212" s="6" t="n">
        <v>3590712</v>
      </c>
      <c r="C212" s="6" t="n">
        <v>3749430</v>
      </c>
    </row>
    <row r="213" spans="1:3">
      <c r="A213" s="4" t="s">
        <v>665</v>
      </c>
    </row>
    <row r="214" spans="1:3">
      <c r="A214" s="3" t="s">
        <v>625</v>
      </c>
    </row>
    <row r="215" spans="1:3">
      <c r="A215" s="4" t="s">
        <v>441</v>
      </c>
      <c r="B215" s="6" t="n">
        <v>10242</v>
      </c>
      <c r="C215" s="6" t="n">
        <v>11115</v>
      </c>
    </row>
    <row r="216" spans="1:3">
      <c r="A216" s="4" t="s">
        <v>666</v>
      </c>
    </row>
    <row r="217" spans="1:3">
      <c r="A217" s="3" t="s">
        <v>625</v>
      </c>
    </row>
    <row r="218" spans="1:3">
      <c r="A218" s="4" t="s">
        <v>441</v>
      </c>
      <c r="B218" s="5" t="n">
        <v>415865</v>
      </c>
      <c r="C218" s="5" t="n">
        <v>4123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63</v>
      </c>
    </row>
    <row r="3" spans="1:3">
      <c r="A3" s="3" t="s">
        <v>372</v>
      </c>
    </row>
    <row r="4" spans="1:3">
      <c r="A4" s="4" t="s">
        <v>497</v>
      </c>
      <c r="B4" s="5" t="n">
        <v>1003337</v>
      </c>
      <c r="C4" s="5" t="n">
        <v>1038759</v>
      </c>
    </row>
    <row r="5" spans="1:3">
      <c r="A5" s="4" t="s">
        <v>668</v>
      </c>
      <c r="B5" s="6" t="n">
        <v>1590</v>
      </c>
      <c r="C5" s="6" t="n">
        <v>33685</v>
      </c>
    </row>
    <row r="6" spans="1:3">
      <c r="A6" s="4" t="s">
        <v>669</v>
      </c>
      <c r="B6" s="6" t="n">
        <v>589</v>
      </c>
      <c r="C6" s="6" t="n">
        <v>-20407</v>
      </c>
    </row>
    <row r="7" spans="1:3">
      <c r="A7" s="4" t="s">
        <v>670</v>
      </c>
      <c r="B7" s="6" t="n">
        <v>119736</v>
      </c>
      <c r="C7" s="6" t="n">
        <v>95620</v>
      </c>
    </row>
    <row r="8" spans="1:3">
      <c r="A8" s="4" t="s">
        <v>671</v>
      </c>
      <c r="B8" s="6" t="n">
        <v>-110698</v>
      </c>
      <c r="C8" s="6" t="n">
        <v>-68127</v>
      </c>
    </row>
    <row r="9" spans="1:3">
      <c r="A9" s="4" t="s">
        <v>672</v>
      </c>
      <c r="B9" s="6" t="n">
        <v>-52151</v>
      </c>
      <c r="C9" s="6" t="n">
        <v>-41210</v>
      </c>
    </row>
    <row r="10" spans="1:3">
      <c r="A10" s="4" t="s">
        <v>673</v>
      </c>
      <c r="B10" s="6" t="n">
        <v>10</v>
      </c>
      <c r="C10" s="6" t="n">
        <v>116</v>
      </c>
    </row>
    <row r="11" spans="1:3">
      <c r="A11" s="4" t="s">
        <v>674</v>
      </c>
      <c r="B11" s="6" t="n">
        <v>-150</v>
      </c>
      <c r="C11" s="6" t="n">
        <v>-2129</v>
      </c>
    </row>
    <row r="12" spans="1:3">
      <c r="A12" s="4" t="s">
        <v>502</v>
      </c>
      <c r="B12" s="6" t="n">
        <v>962263</v>
      </c>
      <c r="C12" s="6" t="n">
        <v>1036307</v>
      </c>
    </row>
    <row r="13" spans="1:3">
      <c r="A13" s="4" t="s">
        <v>675</v>
      </c>
      <c r="B13" s="6" t="n">
        <v>597</v>
      </c>
      <c r="C13" s="6" t="n">
        <v>27887</v>
      </c>
    </row>
    <row r="14" spans="1:3">
      <c r="A14" s="4" t="s">
        <v>676</v>
      </c>
    </row>
    <row r="15" spans="1:3">
      <c r="A15" s="3" t="s">
        <v>372</v>
      </c>
    </row>
    <row r="16" spans="1:3">
      <c r="A16" s="4" t="s">
        <v>497</v>
      </c>
      <c r="B16" s="6" t="n">
        <v>9708</v>
      </c>
      <c r="C16" s="6" t="n">
        <v>6125</v>
      </c>
    </row>
    <row r="17" spans="1:3">
      <c r="A17" s="4" t="s">
        <v>668</v>
      </c>
      <c r="B17" s="6" t="n">
        <v>-3545</v>
      </c>
      <c r="C17" s="6" t="n">
        <v>4874</v>
      </c>
    </row>
    <row r="18" spans="1:3">
      <c r="A18" s="4" t="s">
        <v>669</v>
      </c>
      <c r="B18" s="6" t="n">
        <v>-89</v>
      </c>
      <c r="C18" s="6" t="n">
        <v>232</v>
      </c>
    </row>
    <row r="19" spans="1:3">
      <c r="A19" s="4" t="s">
        <v>670</v>
      </c>
      <c r="B19" s="6" t="n">
        <v>439</v>
      </c>
      <c r="C19" s="6" t="n">
        <v>543</v>
      </c>
    </row>
    <row r="20" spans="1:3">
      <c r="A20" s="4" t="s">
        <v>671</v>
      </c>
      <c r="B20" s="6" t="n">
        <v>-337</v>
      </c>
      <c r="C20" s="6" t="n">
        <v>-1325</v>
      </c>
    </row>
    <row r="21" spans="1:3">
      <c r="A21" s="4" t="s">
        <v>672</v>
      </c>
      <c r="B21" s="6" t="n">
        <v>-1478</v>
      </c>
      <c r="C21" s="6" t="n">
        <v>-2502</v>
      </c>
    </row>
    <row r="22" spans="1:3">
      <c r="A22" s="4" t="s">
        <v>502</v>
      </c>
      <c r="B22" s="6" t="n">
        <v>4698</v>
      </c>
      <c r="C22" s="6" t="n">
        <v>7947</v>
      </c>
    </row>
    <row r="23" spans="1:3">
      <c r="A23" s="4" t="s">
        <v>675</v>
      </c>
      <c r="B23" s="6" t="n">
        <v>-2099</v>
      </c>
      <c r="C23" s="6" t="n">
        <v>4382</v>
      </c>
    </row>
    <row r="24" spans="1:3">
      <c r="A24" s="4" t="s">
        <v>677</v>
      </c>
    </row>
    <row r="25" spans="1:3">
      <c r="A25" s="3" t="s">
        <v>372</v>
      </c>
    </row>
    <row r="26" spans="1:3">
      <c r="A26" s="4" t="s">
        <v>497</v>
      </c>
      <c r="B26" s="6" t="n">
        <v>212</v>
      </c>
    </row>
    <row r="27" spans="1:3">
      <c r="A27" s="4" t="s">
        <v>668</v>
      </c>
      <c r="B27" s="6" t="n">
        <v>-7</v>
      </c>
      <c r="C27" s="6" t="n">
        <v>180</v>
      </c>
    </row>
    <row r="28" spans="1:3">
      <c r="A28" s="4" t="s">
        <v>670</v>
      </c>
      <c r="B28" s="6" t="n">
        <v>49</v>
      </c>
      <c r="C28" s="6" t="n">
        <v>72</v>
      </c>
    </row>
    <row r="29" spans="1:3">
      <c r="A29" s="4" t="s">
        <v>671</v>
      </c>
      <c r="C29" s="6" t="n">
        <v>-5</v>
      </c>
    </row>
    <row r="30" spans="1:3">
      <c r="A30" s="4" t="s">
        <v>502</v>
      </c>
      <c r="B30" s="6" t="n">
        <v>254</v>
      </c>
      <c r="C30" s="6" t="n">
        <v>247</v>
      </c>
    </row>
    <row r="31" spans="1:3">
      <c r="A31" s="4" t="s">
        <v>675</v>
      </c>
      <c r="B31" s="6" t="n">
        <v>-7</v>
      </c>
      <c r="C31" s="6" t="n">
        <v>180</v>
      </c>
    </row>
    <row r="32" spans="1:3">
      <c r="A32" s="4" t="s">
        <v>678</v>
      </c>
    </row>
    <row r="33" spans="1:3">
      <c r="A33" s="3" t="s">
        <v>372</v>
      </c>
    </row>
    <row r="34" spans="1:3">
      <c r="A34" s="4" t="s">
        <v>497</v>
      </c>
      <c r="B34" s="6" t="n">
        <v>265</v>
      </c>
    </row>
    <row r="35" spans="1:3">
      <c r="A35" s="4" t="s">
        <v>668</v>
      </c>
      <c r="B35" s="6" t="n">
        <v>-14</v>
      </c>
      <c r="C35" s="6" t="n">
        <v>1</v>
      </c>
    </row>
    <row r="36" spans="1:3">
      <c r="A36" s="4" t="s">
        <v>670</v>
      </c>
      <c r="B36" s="6" t="n">
        <v>28</v>
      </c>
    </row>
    <row r="37" spans="1:3">
      <c r="A37" s="4" t="s">
        <v>502</v>
      </c>
      <c r="B37" s="6" t="n">
        <v>279</v>
      </c>
      <c r="C37" s="6" t="n">
        <v>1</v>
      </c>
    </row>
    <row r="38" spans="1:3">
      <c r="A38" s="4" t="s">
        <v>675</v>
      </c>
      <c r="B38" s="6" t="n">
        <v>-14</v>
      </c>
      <c r="C38" s="6" t="n">
        <v>1</v>
      </c>
    </row>
    <row r="39" spans="1:3">
      <c r="A39" s="4" t="s">
        <v>679</v>
      </c>
    </row>
    <row r="40" spans="1:3">
      <c r="A40" s="3" t="s">
        <v>372</v>
      </c>
    </row>
    <row r="41" spans="1:3">
      <c r="A41" s="4" t="s">
        <v>497</v>
      </c>
      <c r="B41" s="6" t="n">
        <v>4236</v>
      </c>
      <c r="C41" s="6" t="n">
        <v>1880</v>
      </c>
    </row>
    <row r="42" spans="1:3">
      <c r="A42" s="4" t="s">
        <v>668</v>
      </c>
      <c r="B42" s="6" t="n">
        <v>-374</v>
      </c>
      <c r="C42" s="6" t="n">
        <v>1839</v>
      </c>
    </row>
    <row r="43" spans="1:3">
      <c r="A43" s="4" t="s">
        <v>670</v>
      </c>
      <c r="B43" s="6" t="n">
        <v>362</v>
      </c>
      <c r="C43" s="6" t="n">
        <v>471</v>
      </c>
    </row>
    <row r="44" spans="1:3">
      <c r="A44" s="4" t="s">
        <v>671</v>
      </c>
      <c r="B44" s="6" t="n">
        <v>-337</v>
      </c>
      <c r="C44" s="6" t="n">
        <v>-1320</v>
      </c>
    </row>
    <row r="45" spans="1:3">
      <c r="A45" s="4" t="s">
        <v>502</v>
      </c>
      <c r="B45" s="6" t="n">
        <v>3887</v>
      </c>
      <c r="C45" s="6" t="n">
        <v>2870</v>
      </c>
    </row>
    <row r="46" spans="1:3">
      <c r="A46" s="4" t="s">
        <v>675</v>
      </c>
      <c r="B46" s="6" t="n">
        <v>1136</v>
      </c>
      <c r="C46" s="6" t="n">
        <v>1344</v>
      </c>
    </row>
    <row r="47" spans="1:3">
      <c r="A47" s="4" t="s">
        <v>680</v>
      </c>
    </row>
    <row r="48" spans="1:3">
      <c r="A48" s="3" t="s">
        <v>372</v>
      </c>
    </row>
    <row r="49" spans="1:3">
      <c r="A49" s="4" t="s">
        <v>497</v>
      </c>
      <c r="B49" s="6" t="n">
        <v>4995</v>
      </c>
      <c r="C49" s="6" t="n">
        <v>4245</v>
      </c>
    </row>
    <row r="50" spans="1:3">
      <c r="A50" s="4" t="s">
        <v>668</v>
      </c>
      <c r="B50" s="6" t="n">
        <v>-3150</v>
      </c>
      <c r="C50" s="6" t="n">
        <v>2854</v>
      </c>
    </row>
    <row r="51" spans="1:3">
      <c r="A51" s="4" t="s">
        <v>669</v>
      </c>
      <c r="B51" s="6" t="n">
        <v>-89</v>
      </c>
      <c r="C51" s="6" t="n">
        <v>232</v>
      </c>
    </row>
    <row r="52" spans="1:3">
      <c r="A52" s="4" t="s">
        <v>672</v>
      </c>
      <c r="B52" s="6" t="n">
        <v>-1478</v>
      </c>
      <c r="C52" s="6" t="n">
        <v>-2502</v>
      </c>
    </row>
    <row r="53" spans="1:3">
      <c r="A53" s="4" t="s">
        <v>502</v>
      </c>
      <c r="B53" s="6" t="n">
        <v>278</v>
      </c>
      <c r="C53" s="6" t="n">
        <v>4829</v>
      </c>
    </row>
    <row r="54" spans="1:3">
      <c r="A54" s="4" t="s">
        <v>675</v>
      </c>
      <c r="B54" s="6" t="n">
        <v>-3214</v>
      </c>
      <c r="C54" s="6" t="n">
        <v>2857</v>
      </c>
    </row>
    <row r="55" spans="1:3">
      <c r="A55" s="4" t="s">
        <v>681</v>
      </c>
    </row>
    <row r="56" spans="1:3">
      <c r="A56" s="3" t="s">
        <v>372</v>
      </c>
    </row>
    <row r="57" spans="1:3">
      <c r="A57" s="4" t="s">
        <v>497</v>
      </c>
      <c r="B57" s="6" t="n">
        <v>580847</v>
      </c>
      <c r="C57" s="6" t="n">
        <v>553338</v>
      </c>
    </row>
    <row r="58" spans="1:3">
      <c r="A58" s="4" t="s">
        <v>668</v>
      </c>
      <c r="B58" s="6" t="n">
        <v>1824</v>
      </c>
      <c r="C58" s="6" t="n">
        <v>27628</v>
      </c>
    </row>
    <row r="59" spans="1:3">
      <c r="A59" s="4" t="s">
        <v>669</v>
      </c>
      <c r="B59" s="6" t="n">
        <v>-3</v>
      </c>
      <c r="C59" s="6" t="n">
        <v>37</v>
      </c>
    </row>
    <row r="60" spans="1:3">
      <c r="A60" s="4" t="s">
        <v>670</v>
      </c>
      <c r="B60" s="6" t="n">
        <v>114423</v>
      </c>
      <c r="C60" s="6" t="n">
        <v>91877</v>
      </c>
    </row>
    <row r="61" spans="1:3">
      <c r="A61" s="4" t="s">
        <v>671</v>
      </c>
      <c r="B61" s="6" t="n">
        <v>-108901</v>
      </c>
      <c r="C61" s="6" t="n">
        <v>-60874</v>
      </c>
    </row>
    <row r="62" spans="1:3">
      <c r="A62" s="4" t="s">
        <v>672</v>
      </c>
      <c r="B62" s="6" t="n">
        <v>-50122</v>
      </c>
      <c r="C62" s="6" t="n">
        <v>-38065</v>
      </c>
    </row>
    <row r="63" spans="1:3">
      <c r="A63" s="4" t="s">
        <v>673</v>
      </c>
      <c r="B63" s="6" t="n">
        <v>10</v>
      </c>
      <c r="C63" s="6" t="n">
        <v>74</v>
      </c>
    </row>
    <row r="64" spans="1:3">
      <c r="A64" s="4" t="s">
        <v>674</v>
      </c>
      <c r="B64" s="6" t="n">
        <v>-124</v>
      </c>
      <c r="C64" s="6" t="n">
        <v>-489</v>
      </c>
    </row>
    <row r="65" spans="1:3">
      <c r="A65" s="4" t="s">
        <v>502</v>
      </c>
      <c r="B65" s="6" t="n">
        <v>537954</v>
      </c>
      <c r="C65" s="6" t="n">
        <v>573526</v>
      </c>
    </row>
    <row r="66" spans="1:3">
      <c r="A66" s="4" t="s">
        <v>675</v>
      </c>
      <c r="B66" s="6" t="n">
        <v>1798</v>
      </c>
      <c r="C66" s="6" t="n">
        <v>22351</v>
      </c>
    </row>
    <row r="67" spans="1:3">
      <c r="A67" s="4" t="s">
        <v>682</v>
      </c>
    </row>
    <row r="68" spans="1:3">
      <c r="A68" s="3" t="s">
        <v>372</v>
      </c>
    </row>
    <row r="69" spans="1:3">
      <c r="A69" s="4" t="s">
        <v>497</v>
      </c>
      <c r="B69" s="6" t="n">
        <v>562136</v>
      </c>
      <c r="C69" s="6" t="n">
        <v>536357</v>
      </c>
    </row>
    <row r="70" spans="1:3">
      <c r="A70" s="4" t="s">
        <v>668</v>
      </c>
      <c r="B70" s="6" t="n">
        <v>2581</v>
      </c>
      <c r="C70" s="6" t="n">
        <v>27358</v>
      </c>
    </row>
    <row r="71" spans="1:3">
      <c r="A71" s="4" t="s">
        <v>669</v>
      </c>
      <c r="B71" s="6" t="n">
        <v>-3</v>
      </c>
      <c r="C71" s="6" t="n">
        <v>37</v>
      </c>
    </row>
    <row r="72" spans="1:3">
      <c r="A72" s="4" t="s">
        <v>670</v>
      </c>
      <c r="B72" s="6" t="n">
        <v>110744</v>
      </c>
      <c r="C72" s="6" t="n">
        <v>89273</v>
      </c>
    </row>
    <row r="73" spans="1:3">
      <c r="A73" s="4" t="s">
        <v>671</v>
      </c>
      <c r="B73" s="6" t="n">
        <v>-108632</v>
      </c>
      <c r="C73" s="6" t="n">
        <v>-60697</v>
      </c>
    </row>
    <row r="74" spans="1:3">
      <c r="A74" s="4" t="s">
        <v>672</v>
      </c>
      <c r="B74" s="6" t="n">
        <v>-49608</v>
      </c>
      <c r="C74" s="6" t="n">
        <v>-37955</v>
      </c>
    </row>
    <row r="75" spans="1:3">
      <c r="A75" s="4" t="s">
        <v>502</v>
      </c>
      <c r="B75" s="6" t="n">
        <v>517218</v>
      </c>
      <c r="C75" s="6" t="n">
        <v>554373</v>
      </c>
    </row>
    <row r="76" spans="1:3">
      <c r="A76" s="4" t="s">
        <v>675</v>
      </c>
      <c r="B76" s="6" t="n">
        <v>2661</v>
      </c>
      <c r="C76" s="6" t="n">
        <v>22141</v>
      </c>
    </row>
    <row r="77" spans="1:3">
      <c r="A77" s="4" t="s">
        <v>683</v>
      </c>
    </row>
    <row r="78" spans="1:3">
      <c r="A78" s="3" t="s">
        <v>372</v>
      </c>
    </row>
    <row r="79" spans="1:3">
      <c r="A79" s="4" t="s">
        <v>497</v>
      </c>
      <c r="B79" s="6" t="n">
        <v>18711</v>
      </c>
      <c r="C79" s="6" t="n">
        <v>16981</v>
      </c>
    </row>
    <row r="80" spans="1:3">
      <c r="A80" s="4" t="s">
        <v>668</v>
      </c>
      <c r="B80" s="6" t="n">
        <v>-757</v>
      </c>
      <c r="C80" s="6" t="n">
        <v>270</v>
      </c>
    </row>
    <row r="81" spans="1:3">
      <c r="A81" s="4" t="s">
        <v>670</v>
      </c>
      <c r="B81" s="6" t="n">
        <v>3679</v>
      </c>
      <c r="C81" s="6" t="n">
        <v>2604</v>
      </c>
    </row>
    <row r="82" spans="1:3">
      <c r="A82" s="4" t="s">
        <v>671</v>
      </c>
      <c r="B82" s="6" t="n">
        <v>-269</v>
      </c>
      <c r="C82" s="6" t="n">
        <v>-177</v>
      </c>
    </row>
    <row r="83" spans="1:3">
      <c r="A83" s="4" t="s">
        <v>672</v>
      </c>
      <c r="B83" s="6" t="n">
        <v>-514</v>
      </c>
      <c r="C83" s="6" t="n">
        <v>-110</v>
      </c>
    </row>
    <row r="84" spans="1:3">
      <c r="A84" s="4" t="s">
        <v>673</v>
      </c>
      <c r="B84" s="6" t="n">
        <v>10</v>
      </c>
      <c r="C84" s="6" t="n">
        <v>74</v>
      </c>
    </row>
    <row r="85" spans="1:3">
      <c r="A85" s="4" t="s">
        <v>674</v>
      </c>
      <c r="B85" s="6" t="n">
        <v>-124</v>
      </c>
      <c r="C85" s="6" t="n">
        <v>-489</v>
      </c>
    </row>
    <row r="86" spans="1:3">
      <c r="A86" s="4" t="s">
        <v>502</v>
      </c>
      <c r="B86" s="6" t="n">
        <v>20736</v>
      </c>
      <c r="C86" s="6" t="n">
        <v>19153</v>
      </c>
    </row>
    <row r="87" spans="1:3">
      <c r="A87" s="4" t="s">
        <v>675</v>
      </c>
      <c r="B87" s="6" t="n">
        <v>-863</v>
      </c>
      <c r="C87" s="6" t="n">
        <v>210</v>
      </c>
    </row>
    <row r="88" spans="1:3">
      <c r="A88" s="4" t="s">
        <v>684</v>
      </c>
    </row>
    <row r="89" spans="1:3">
      <c r="A89" s="3" t="s">
        <v>372</v>
      </c>
    </row>
    <row r="90" spans="1:3">
      <c r="A90" s="4" t="s">
        <v>497</v>
      </c>
      <c r="B90" s="6" t="n">
        <v>412347</v>
      </c>
      <c r="C90" s="6" t="n">
        <v>480129</v>
      </c>
    </row>
    <row r="91" spans="1:3">
      <c r="A91" s="4" t="s">
        <v>669</v>
      </c>
      <c r="B91" s="6" t="n">
        <v>681</v>
      </c>
      <c r="C91" s="6" t="n">
        <v>-20676</v>
      </c>
    </row>
    <row r="92" spans="1:3">
      <c r="A92" s="4" t="s">
        <v>670</v>
      </c>
      <c r="B92" s="6" t="n">
        <v>4874</v>
      </c>
      <c r="C92" s="6" t="n">
        <v>3200</v>
      </c>
    </row>
    <row r="93" spans="1:3">
      <c r="A93" s="4" t="s">
        <v>671</v>
      </c>
      <c r="B93" s="6" t="n">
        <v>-1460</v>
      </c>
      <c r="C93" s="6" t="n">
        <v>-5928</v>
      </c>
    </row>
    <row r="94" spans="1:3">
      <c r="A94" s="4" t="s">
        <v>672</v>
      </c>
      <c r="B94" s="6" t="n">
        <v>-551</v>
      </c>
      <c r="C94" s="6" t="n">
        <v>-643</v>
      </c>
    </row>
    <row r="95" spans="1:3">
      <c r="A95" s="4" t="s">
        <v>674</v>
      </c>
      <c r="B95" s="6" t="n">
        <v>-26</v>
      </c>
      <c r="C95" s="6" t="n">
        <v>-1640</v>
      </c>
    </row>
    <row r="96" spans="1:3">
      <c r="A96" s="4" t="s">
        <v>502</v>
      </c>
      <c r="B96" s="6" t="n">
        <v>415865</v>
      </c>
      <c r="C96" s="6" t="n">
        <v>454442</v>
      </c>
    </row>
    <row r="97" spans="1:3">
      <c r="A97" s="4" t="s">
        <v>685</v>
      </c>
    </row>
    <row r="98" spans="1:3">
      <c r="A98" s="3" t="s">
        <v>372</v>
      </c>
    </row>
    <row r="99" spans="1:3">
      <c r="A99" s="4" t="s">
        <v>497</v>
      </c>
      <c r="C99" s="6" t="n">
        <v>154</v>
      </c>
    </row>
    <row r="100" spans="1:3">
      <c r="A100" s="4" t="s">
        <v>674</v>
      </c>
      <c r="C100" s="6" t="n">
        <v>-154</v>
      </c>
    </row>
    <row r="101" spans="1:3">
      <c r="A101" s="4" t="s">
        <v>686</v>
      </c>
    </row>
    <row r="102" spans="1:3">
      <c r="A102" s="3" t="s">
        <v>372</v>
      </c>
    </row>
    <row r="103" spans="1:3">
      <c r="A103" s="4" t="s">
        <v>497</v>
      </c>
      <c r="B103" s="6" t="n">
        <v>412347</v>
      </c>
      <c r="C103" s="6" t="n">
        <v>479975</v>
      </c>
    </row>
    <row r="104" spans="1:3">
      <c r="A104" s="4" t="s">
        <v>669</v>
      </c>
      <c r="B104" s="6" t="n">
        <v>681</v>
      </c>
      <c r="C104" s="6" t="n">
        <v>-20676</v>
      </c>
    </row>
    <row r="105" spans="1:3">
      <c r="A105" s="4" t="s">
        <v>670</v>
      </c>
      <c r="B105" s="6" t="n">
        <v>4874</v>
      </c>
      <c r="C105" s="6" t="n">
        <v>3200</v>
      </c>
    </row>
    <row r="106" spans="1:3">
      <c r="A106" s="4" t="s">
        <v>671</v>
      </c>
      <c r="B106" s="6" t="n">
        <v>-1460</v>
      </c>
      <c r="C106" s="6" t="n">
        <v>-5928</v>
      </c>
    </row>
    <row r="107" spans="1:3">
      <c r="A107" s="4" t="s">
        <v>672</v>
      </c>
      <c r="B107" s="6" t="n">
        <v>-551</v>
      </c>
      <c r="C107" s="6" t="n">
        <v>-643</v>
      </c>
    </row>
    <row r="108" spans="1:3">
      <c r="A108" s="4" t="s">
        <v>674</v>
      </c>
      <c r="B108" s="6" t="n">
        <v>-26</v>
      </c>
      <c r="C108" s="6" t="n">
        <v>-1486</v>
      </c>
    </row>
    <row r="109" spans="1:3">
      <c r="A109" s="4" t="s">
        <v>502</v>
      </c>
      <c r="B109" s="6" t="n">
        <v>415865</v>
      </c>
      <c r="C109" s="6" t="n">
        <v>454442</v>
      </c>
    </row>
    <row r="110" spans="1:3">
      <c r="A110" s="4" t="s">
        <v>687</v>
      </c>
    </row>
    <row r="111" spans="1:3">
      <c r="A111" s="3" t="s">
        <v>372</v>
      </c>
    </row>
    <row r="112" spans="1:3">
      <c r="A112" s="4" t="s">
        <v>497</v>
      </c>
      <c r="B112" s="6" t="n">
        <v>435</v>
      </c>
      <c r="C112" s="6" t="n">
        <v>-833</v>
      </c>
    </row>
    <row r="113" spans="1:3">
      <c r="A113" s="4" t="s">
        <v>668</v>
      </c>
      <c r="B113" s="6" t="n">
        <v>3311</v>
      </c>
      <c r="C113" s="6" t="n">
        <v>1183</v>
      </c>
    </row>
    <row r="114" spans="1:3">
      <c r="A114" s="4" t="s">
        <v>673</v>
      </c>
      <c r="C114" s="6" t="n">
        <v>42</v>
      </c>
    </row>
    <row r="115" spans="1:3">
      <c r="A115" s="4" t="s">
        <v>502</v>
      </c>
      <c r="B115" s="6" t="n">
        <v>3746</v>
      </c>
      <c r="C115" s="6" t="n">
        <v>392</v>
      </c>
    </row>
    <row r="116" spans="1:3">
      <c r="A116" s="4" t="s">
        <v>675</v>
      </c>
      <c r="B116" s="5" t="n">
        <v>898</v>
      </c>
      <c r="C116" s="5" t="n">
        <v>11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63</v>
      </c>
    </row>
    <row r="3" spans="1:3">
      <c r="A3" s="3" t="s">
        <v>689</v>
      </c>
    </row>
    <row r="4" spans="1:3">
      <c r="A4" s="4" t="s">
        <v>674</v>
      </c>
      <c r="B4" s="5" t="n">
        <v>150</v>
      </c>
      <c r="C4" s="5" t="n">
        <v>21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63</v>
      </c>
    </row>
    <row r="3" spans="1:3">
      <c r="A3" s="3" t="s">
        <v>372</v>
      </c>
    </row>
    <row r="4" spans="1:3">
      <c r="A4" s="4" t="s">
        <v>691</v>
      </c>
      <c r="B4" s="5" t="n">
        <v>1590</v>
      </c>
      <c r="C4" s="5" t="n">
        <v>33685</v>
      </c>
    </row>
    <row r="5" spans="1:3">
      <c r="A5" s="4" t="s">
        <v>692</v>
      </c>
      <c r="B5" s="6" t="n">
        <v>597</v>
      </c>
      <c r="C5" s="6" t="n">
        <v>27887</v>
      </c>
    </row>
    <row r="6" spans="1:3">
      <c r="A6" s="4" t="s">
        <v>693</v>
      </c>
    </row>
    <row r="7" spans="1:3">
      <c r="A7" s="3" t="s">
        <v>372</v>
      </c>
    </row>
    <row r="8" spans="1:3">
      <c r="A8" s="4" t="s">
        <v>691</v>
      </c>
      <c r="B8" s="6" t="n">
        <v>2213</v>
      </c>
      <c r="C8" s="6" t="n">
        <v>859</v>
      </c>
    </row>
    <row r="9" spans="1:3">
      <c r="A9" s="4" t="s">
        <v>692</v>
      </c>
      <c r="B9" s="6" t="n">
        <v>1528</v>
      </c>
      <c r="C9" s="6" t="n">
        <v>782</v>
      </c>
    </row>
    <row r="10" spans="1:3">
      <c r="A10" s="4" t="s">
        <v>694</v>
      </c>
    </row>
    <row r="11" spans="1:3">
      <c r="A11" s="3" t="s">
        <v>372</v>
      </c>
    </row>
    <row r="12" spans="1:3">
      <c r="A12" s="4" t="s">
        <v>691</v>
      </c>
      <c r="B12" s="6" t="n">
        <v>-2447</v>
      </c>
      <c r="C12" s="6" t="n">
        <v>5198</v>
      </c>
    </row>
    <row r="13" spans="1:3">
      <c r="A13" s="4" t="s">
        <v>692</v>
      </c>
      <c r="B13" s="6" t="n">
        <v>-2729</v>
      </c>
      <c r="C13" s="6" t="n">
        <v>4754</v>
      </c>
    </row>
    <row r="14" spans="1:3">
      <c r="A14" s="4" t="s">
        <v>695</v>
      </c>
    </row>
    <row r="15" spans="1:3">
      <c r="A15" s="3" t="s">
        <v>372</v>
      </c>
    </row>
    <row r="16" spans="1:3">
      <c r="A16" s="4" t="s">
        <v>691</v>
      </c>
      <c r="B16" s="6" t="n">
        <v>1824</v>
      </c>
      <c r="C16" s="6" t="n">
        <v>27628</v>
      </c>
    </row>
    <row r="17" spans="1:3">
      <c r="A17" s="4" t="s">
        <v>692</v>
      </c>
      <c r="B17" s="5" t="n">
        <v>1798</v>
      </c>
      <c r="C17" s="5" t="n">
        <v>223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3</v>
      </c>
    </row>
    <row r="3" spans="1:3">
      <c r="A3" s="3" t="s">
        <v>689</v>
      </c>
    </row>
    <row r="4" spans="1:3">
      <c r="A4" s="4" t="s">
        <v>697</v>
      </c>
      <c r="B4" s="5" t="n">
        <v>5285</v>
      </c>
      <c r="C4" s="5" t="n">
        <v>7408</v>
      </c>
    </row>
    <row r="5" spans="1:3">
      <c r="A5" s="4" t="s">
        <v>698</v>
      </c>
      <c r="B5" s="6" t="n">
        <v>939</v>
      </c>
      <c r="C5" s="6" t="n">
        <v>-345</v>
      </c>
    </row>
    <row r="6" spans="1:3">
      <c r="A6" s="4" t="s">
        <v>699</v>
      </c>
      <c r="B6" s="6" t="n">
        <v>-2284</v>
      </c>
      <c r="C6" s="6" t="n">
        <v>-3408</v>
      </c>
    </row>
    <row r="7" spans="1:3">
      <c r="A7" s="4" t="s">
        <v>700</v>
      </c>
      <c r="B7" s="5" t="n">
        <v>3940</v>
      </c>
      <c r="C7" s="5" t="n">
        <v>36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1</v>
      </c>
      <c r="C1" s="2" t="s">
        <v>702</v>
      </c>
    </row>
    <row r="2" spans="1:3">
      <c r="B2" s="2" t="s">
        <v>2</v>
      </c>
      <c r="C2" s="2" t="s">
        <v>21</v>
      </c>
    </row>
    <row r="3" spans="1:3">
      <c r="A3" s="3" t="s">
        <v>625</v>
      </c>
    </row>
    <row r="4" spans="1:3">
      <c r="A4" s="4" t="s">
        <v>27</v>
      </c>
      <c r="B4" s="5" t="n">
        <v>4199705</v>
      </c>
      <c r="C4" s="5" t="n">
        <v>3382574</v>
      </c>
    </row>
    <row r="5" spans="1:3">
      <c r="A5" s="3" t="s">
        <v>627</v>
      </c>
    </row>
    <row r="6" spans="1:3">
      <c r="A6" s="4" t="s">
        <v>27</v>
      </c>
      <c r="B6" s="6" t="n">
        <v>3656651</v>
      </c>
      <c r="C6" s="6" t="n">
        <v>3051773</v>
      </c>
    </row>
    <row r="7" spans="1:3">
      <c r="A7" s="4" t="s">
        <v>628</v>
      </c>
    </row>
    <row r="8" spans="1:3">
      <c r="A8" s="3" t="s">
        <v>625</v>
      </c>
    </row>
    <row r="9" spans="1:3">
      <c r="A9" s="4" t="s">
        <v>27</v>
      </c>
      <c r="B9" s="6" t="n">
        <v>4199705</v>
      </c>
      <c r="C9" s="6" t="n">
        <v>3382574</v>
      </c>
    </row>
    <row r="10" spans="1:3">
      <c r="A10" s="4" t="s">
        <v>629</v>
      </c>
      <c r="B10" s="6" t="n">
        <v>20927506</v>
      </c>
      <c r="C10" s="6" t="n">
        <v>17506113</v>
      </c>
    </row>
    <row r="11" spans="1:3">
      <c r="A11" s="3" t="s">
        <v>627</v>
      </c>
    </row>
    <row r="12" spans="1:3">
      <c r="A12" s="4" t="s">
        <v>27</v>
      </c>
      <c r="B12" s="6" t="n">
        <v>3656651</v>
      </c>
      <c r="C12" s="6" t="n">
        <v>3051773</v>
      </c>
    </row>
    <row r="13" spans="1:3">
      <c r="A13" s="4" t="s">
        <v>134</v>
      </c>
      <c r="B13" s="6" t="n">
        <v>-10824</v>
      </c>
      <c r="C13" s="6" t="n">
        <v>-2294</v>
      </c>
    </row>
    <row r="14" spans="1:3">
      <c r="A14" s="4" t="s">
        <v>645</v>
      </c>
    </row>
    <row r="15" spans="1:3">
      <c r="A15" s="3" t="s">
        <v>625</v>
      </c>
    </row>
    <row r="16" spans="1:3">
      <c r="A16" s="4" t="s">
        <v>27</v>
      </c>
      <c r="B16" s="6" t="n">
        <v>1327359</v>
      </c>
      <c r="C16" s="6" t="n">
        <v>1286910</v>
      </c>
    </row>
    <row r="17" spans="1:3">
      <c r="A17" s="3" t="s">
        <v>627</v>
      </c>
    </row>
    <row r="18" spans="1:3">
      <c r="A18" s="4" t="s">
        <v>27</v>
      </c>
      <c r="B18" s="6" t="n">
        <v>1159971</v>
      </c>
      <c r="C18" s="6" t="n">
        <v>1112778</v>
      </c>
    </row>
    <row r="19" spans="1:3">
      <c r="A19" s="4" t="s">
        <v>649</v>
      </c>
    </row>
    <row r="20" spans="1:3">
      <c r="A20" s="3" t="s">
        <v>625</v>
      </c>
    </row>
    <row r="21" spans="1:3">
      <c r="A21" s="4" t="s">
        <v>27</v>
      </c>
      <c r="B21" s="6" t="n">
        <v>53977</v>
      </c>
      <c r="C21" s="6" t="n">
        <v>63617</v>
      </c>
    </row>
    <row r="22" spans="1:3">
      <c r="A22" s="3" t="s">
        <v>627</v>
      </c>
    </row>
    <row r="23" spans="1:3">
      <c r="A23" s="4" t="s">
        <v>27</v>
      </c>
      <c r="B23" s="6" t="n">
        <v>92672</v>
      </c>
      <c r="C23" s="6" t="n">
        <v>96170</v>
      </c>
    </row>
    <row r="24" spans="1:3">
      <c r="A24" s="4" t="s">
        <v>656</v>
      </c>
    </row>
    <row r="25" spans="1:3">
      <c r="A25" s="3" t="s">
        <v>625</v>
      </c>
    </row>
    <row r="26" spans="1:3">
      <c r="A26" s="4" t="s">
        <v>27</v>
      </c>
      <c r="B26" s="6" t="n">
        <v>13628</v>
      </c>
      <c r="C26" s="6" t="n">
        <v>15785</v>
      </c>
    </row>
    <row r="27" spans="1:3">
      <c r="A27" s="3" t="s">
        <v>627</v>
      </c>
    </row>
    <row r="28" spans="1:3">
      <c r="A28" s="4" t="s">
        <v>27</v>
      </c>
      <c r="B28" s="6" t="n">
        <v>14368</v>
      </c>
      <c r="C28" s="6" t="n">
        <v>11924</v>
      </c>
    </row>
    <row r="29" spans="1:3">
      <c r="A29" s="4" t="s">
        <v>632</v>
      </c>
    </row>
    <row r="30" spans="1:3">
      <c r="A30" s="3" t="s">
        <v>625</v>
      </c>
    </row>
    <row r="31" spans="1:3">
      <c r="A31" s="4" t="s">
        <v>27</v>
      </c>
      <c r="B31" s="6" t="n">
        <v>5301</v>
      </c>
      <c r="C31" s="6" t="n">
        <v>10271</v>
      </c>
    </row>
    <row r="32" spans="1:3">
      <c r="A32" s="4" t="s">
        <v>629</v>
      </c>
      <c r="B32" s="6" t="n">
        <v>415865</v>
      </c>
      <c r="C32" s="6" t="n">
        <v>412347</v>
      </c>
    </row>
    <row r="33" spans="1:3">
      <c r="A33" s="3" t="s">
        <v>627</v>
      </c>
    </row>
    <row r="34" spans="1:3">
      <c r="A34" s="4" t="s">
        <v>27</v>
      </c>
      <c r="B34" s="6" t="n">
        <v>603</v>
      </c>
      <c r="C34" s="6" t="n">
        <v>563</v>
      </c>
    </row>
    <row r="35" spans="1:3">
      <c r="A35" s="4" t="s">
        <v>134</v>
      </c>
      <c r="B35" s="6" t="n">
        <v>-3746</v>
      </c>
      <c r="C35" s="6" t="n">
        <v>-435</v>
      </c>
    </row>
    <row r="36" spans="1:3">
      <c r="A36" s="4" t="s">
        <v>703</v>
      </c>
    </row>
    <row r="37" spans="1:3">
      <c r="A37" s="3" t="s">
        <v>625</v>
      </c>
    </row>
    <row r="38" spans="1:3">
      <c r="A38" s="4" t="s">
        <v>27</v>
      </c>
      <c r="B38" s="6" t="n">
        <v>344</v>
      </c>
      <c r="C38" s="6" t="n">
        <v>274</v>
      </c>
    </row>
    <row r="39" spans="1:3">
      <c r="A39" s="3" t="s">
        <v>627</v>
      </c>
    </row>
    <row r="40" spans="1:3">
      <c r="A40" s="4" t="s">
        <v>27</v>
      </c>
      <c r="B40" s="6" t="n">
        <v>65</v>
      </c>
      <c r="C40" s="6" t="n">
        <v>9</v>
      </c>
    </row>
    <row r="41" spans="1:3">
      <c r="A41" s="4" t="s">
        <v>704</v>
      </c>
    </row>
    <row r="42" spans="1:3">
      <c r="A42" s="3" t="s">
        <v>625</v>
      </c>
    </row>
    <row r="43" spans="1:3">
      <c r="A43" s="4" t="s">
        <v>27</v>
      </c>
      <c r="B43" s="6" t="n">
        <v>3887</v>
      </c>
      <c r="C43" s="6" t="n">
        <v>4236</v>
      </c>
    </row>
    <row r="44" spans="1:3">
      <c r="A44" s="4" t="s">
        <v>705</v>
      </c>
    </row>
    <row r="45" spans="1:3">
      <c r="A45" s="3" t="s">
        <v>625</v>
      </c>
    </row>
    <row r="46" spans="1:3">
      <c r="A46" s="4" t="s">
        <v>27</v>
      </c>
      <c r="B46" s="6" t="n">
        <v>816</v>
      </c>
      <c r="C46" s="6" t="n">
        <v>5549</v>
      </c>
    </row>
    <row r="47" spans="1:3">
      <c r="A47" s="3" t="s">
        <v>627</v>
      </c>
    </row>
    <row r="48" spans="1:3">
      <c r="A48" s="4" t="s">
        <v>27</v>
      </c>
      <c r="B48" s="6" t="n">
        <v>538</v>
      </c>
      <c r="C48" s="6" t="n">
        <v>554</v>
      </c>
    </row>
    <row r="49" spans="1:3">
      <c r="A49" s="4" t="s">
        <v>706</v>
      </c>
    </row>
    <row r="50" spans="1:3">
      <c r="A50" s="3" t="s">
        <v>625</v>
      </c>
    </row>
    <row r="51" spans="1:3">
      <c r="A51" s="4" t="s">
        <v>28</v>
      </c>
      <c r="B51" s="6" t="n">
        <v>517218</v>
      </c>
      <c r="C51" s="6" t="n">
        <v>562136</v>
      </c>
    </row>
    <row r="52" spans="1:3">
      <c r="A52" s="4" t="s">
        <v>707</v>
      </c>
    </row>
    <row r="53" spans="1:3">
      <c r="A53" s="3" t="s">
        <v>625</v>
      </c>
    </row>
    <row r="54" spans="1:3">
      <c r="A54" s="4" t="s">
        <v>28</v>
      </c>
      <c r="B54" s="6" t="n">
        <v>20736</v>
      </c>
      <c r="C54" s="6" t="n">
        <v>18711</v>
      </c>
    </row>
    <row r="55" spans="1:3">
      <c r="A55" s="4" t="s">
        <v>629</v>
      </c>
      <c r="B55" s="6" t="n">
        <v>415865</v>
      </c>
      <c r="C55" s="6" t="n">
        <v>412347</v>
      </c>
    </row>
    <row r="56" spans="1:3">
      <c r="A56" s="4" t="s">
        <v>708</v>
      </c>
    </row>
    <row r="57" spans="1:3">
      <c r="A57" s="3" t="s">
        <v>625</v>
      </c>
    </row>
    <row r="58" spans="1:3">
      <c r="A58" s="4" t="s">
        <v>27</v>
      </c>
      <c r="B58" s="5" t="n">
        <v>254</v>
      </c>
      <c r="C58" s="5" t="n">
        <v>212</v>
      </c>
    </row>
    <row r="59" spans="1:3">
      <c r="A59" s="4" t="s">
        <v>709</v>
      </c>
    </row>
    <row r="60" spans="1:3">
      <c r="A60" s="3" t="s">
        <v>710</v>
      </c>
    </row>
    <row r="61" spans="1:3">
      <c r="A61" s="4" t="s">
        <v>711</v>
      </c>
      <c r="B61" s="4" t="s">
        <v>712</v>
      </c>
      <c r="C61" s="4" t="s">
        <v>713</v>
      </c>
    </row>
    <row r="62" spans="1:3">
      <c r="A62" s="4" t="s">
        <v>714</v>
      </c>
      <c r="B62" s="4" t="s">
        <v>715</v>
      </c>
      <c r="C62" s="4" t="s">
        <v>716</v>
      </c>
    </row>
    <row r="63" spans="1:3">
      <c r="A63" s="4" t="s">
        <v>717</v>
      </c>
    </row>
    <row r="64" spans="1:3">
      <c r="A64" s="3" t="s">
        <v>710</v>
      </c>
    </row>
    <row r="65" spans="1:3">
      <c r="A65" s="4" t="s">
        <v>711</v>
      </c>
      <c r="B65" s="4" t="s">
        <v>718</v>
      </c>
      <c r="C65" s="4" t="s">
        <v>719</v>
      </c>
    </row>
    <row r="66" spans="1:3">
      <c r="A66" s="4" t="s">
        <v>714</v>
      </c>
      <c r="B66" s="4" t="s">
        <v>720</v>
      </c>
      <c r="C66" s="4" t="s">
        <v>721</v>
      </c>
    </row>
    <row r="67" spans="1:3">
      <c r="A67" s="4" t="s">
        <v>722</v>
      </c>
    </row>
    <row r="68" spans="1:3">
      <c r="A68" s="3" t="s">
        <v>710</v>
      </c>
    </row>
    <row r="69" spans="1:3">
      <c r="A69" s="4" t="s">
        <v>723</v>
      </c>
      <c r="B69" s="4" t="s">
        <v>724</v>
      </c>
      <c r="C69" s="4" t="s">
        <v>725</v>
      </c>
    </row>
    <row r="70" spans="1:3">
      <c r="A70" s="4" t="s">
        <v>726</v>
      </c>
      <c r="B70" s="4" t="s">
        <v>727</v>
      </c>
      <c r="C70" s="4" t="s">
        <v>728</v>
      </c>
    </row>
    <row r="71" spans="1:3">
      <c r="A71" s="4" t="s">
        <v>729</v>
      </c>
      <c r="B71" s="4" t="s">
        <v>730</v>
      </c>
      <c r="C71" s="4" t="s">
        <v>731</v>
      </c>
    </row>
    <row r="72" spans="1:3">
      <c r="A72" s="4" t="s">
        <v>732</v>
      </c>
    </row>
    <row r="73" spans="1:3">
      <c r="A73" s="3" t="s">
        <v>710</v>
      </c>
    </row>
    <row r="74" spans="1:3">
      <c r="A74" s="4" t="s">
        <v>723</v>
      </c>
      <c r="B74" s="4" t="s">
        <v>733</v>
      </c>
      <c r="C74" s="4" t="s">
        <v>734</v>
      </c>
    </row>
    <row r="75" spans="1:3">
      <c r="A75" s="4" t="s">
        <v>726</v>
      </c>
      <c r="B75" s="4" t="s">
        <v>735</v>
      </c>
      <c r="C75" s="4" t="s">
        <v>736</v>
      </c>
    </row>
    <row r="76" spans="1:3">
      <c r="A76" s="4" t="s">
        <v>729</v>
      </c>
      <c r="B76" s="4" t="s">
        <v>737</v>
      </c>
      <c r="C76" s="4" t="s">
        <v>737</v>
      </c>
    </row>
    <row r="77" spans="1:3">
      <c r="A77" s="4" t="s">
        <v>738</v>
      </c>
    </row>
    <row r="78" spans="1:3">
      <c r="A78" s="3" t="s">
        <v>710</v>
      </c>
    </row>
    <row r="79" spans="1:3">
      <c r="A79" s="4" t="s">
        <v>739</v>
      </c>
      <c r="C79" s="4" t="s">
        <v>740</v>
      </c>
    </row>
    <row r="80" spans="1:3">
      <c r="A80" s="4" t="s">
        <v>741</v>
      </c>
    </row>
    <row r="81" spans="1:3">
      <c r="A81" s="3" t="s">
        <v>710</v>
      </c>
    </row>
    <row r="82" spans="1:3">
      <c r="A82" s="4" t="s">
        <v>729</v>
      </c>
      <c r="B82" s="4" t="s">
        <v>508</v>
      </c>
      <c r="C82" s="4" t="s">
        <v>508</v>
      </c>
    </row>
    <row r="83" spans="1:3">
      <c r="A83" s="4" t="s">
        <v>742</v>
      </c>
    </row>
    <row r="84" spans="1:3">
      <c r="A84" s="3" t="s">
        <v>710</v>
      </c>
    </row>
    <row r="85" spans="1:3">
      <c r="A85" s="4" t="s">
        <v>729</v>
      </c>
      <c r="B85" s="4" t="s">
        <v>743</v>
      </c>
      <c r="C85" s="4" t="s">
        <v>743</v>
      </c>
    </row>
    <row r="86" spans="1:3">
      <c r="A86" s="4" t="s">
        <v>744</v>
      </c>
    </row>
    <row r="87" spans="1:3">
      <c r="A87" s="3" t="s">
        <v>710</v>
      </c>
    </row>
    <row r="88" spans="1:3">
      <c r="A88" s="4" t="s">
        <v>745</v>
      </c>
      <c r="B88" s="4" t="s">
        <v>746</v>
      </c>
    </row>
    <row r="89" spans="1:3">
      <c r="A89" s="4" t="s">
        <v>711</v>
      </c>
      <c r="B89" s="4" t="s">
        <v>747</v>
      </c>
      <c r="C89" s="4" t="s">
        <v>748</v>
      </c>
    </row>
    <row r="90" spans="1:3">
      <c r="A90" s="4" t="s">
        <v>749</v>
      </c>
    </row>
    <row r="91" spans="1:3">
      <c r="A91" s="3" t="s">
        <v>710</v>
      </c>
    </row>
    <row r="92" spans="1:3">
      <c r="A92" s="4" t="s">
        <v>745</v>
      </c>
      <c r="B92" s="4" t="s">
        <v>750</v>
      </c>
    </row>
    <row r="93" spans="1:3">
      <c r="A93" s="4" t="s">
        <v>711</v>
      </c>
      <c r="B93" s="4" t="s">
        <v>751</v>
      </c>
      <c r="C93" s="4" t="s">
        <v>751</v>
      </c>
    </row>
    <row r="94" spans="1:3">
      <c r="A94" s="4" t="s">
        <v>752</v>
      </c>
    </row>
    <row r="95" spans="1:3">
      <c r="A95" s="3" t="s">
        <v>710</v>
      </c>
    </row>
    <row r="96" spans="1:3">
      <c r="A96" s="4" t="s">
        <v>723</v>
      </c>
      <c r="B96" s="4" t="s">
        <v>753</v>
      </c>
      <c r="C96" s="4" t="s">
        <v>753</v>
      </c>
    </row>
    <row r="97" spans="1:3">
      <c r="A97" s="4" t="s">
        <v>754</v>
      </c>
    </row>
    <row r="98" spans="1:3">
      <c r="A98" s="3" t="s">
        <v>710</v>
      </c>
    </row>
    <row r="99" spans="1:3">
      <c r="A99" s="4" t="s">
        <v>723</v>
      </c>
      <c r="B99" s="4" t="s">
        <v>755</v>
      </c>
      <c r="C99" s="4" t="s">
        <v>756</v>
      </c>
    </row>
    <row r="100" spans="1:3">
      <c r="A100" s="4" t="s">
        <v>757</v>
      </c>
    </row>
    <row r="101" spans="1:3">
      <c r="A101" s="3" t="s">
        <v>710</v>
      </c>
    </row>
    <row r="102" spans="1:3">
      <c r="A102" s="4" t="s">
        <v>758</v>
      </c>
      <c r="B102" s="4" t="s">
        <v>759</v>
      </c>
      <c r="C102" s="4" t="s">
        <v>759</v>
      </c>
    </row>
    <row r="103" spans="1:3">
      <c r="A103" s="4" t="s">
        <v>760</v>
      </c>
      <c r="B103" s="4" t="s">
        <v>510</v>
      </c>
      <c r="C103" s="4" t="s">
        <v>510</v>
      </c>
    </row>
    <row r="104" spans="1:3">
      <c r="A104" s="4" t="s">
        <v>761</v>
      </c>
    </row>
    <row r="105" spans="1:3">
      <c r="A105" s="3" t="s">
        <v>710</v>
      </c>
    </row>
    <row r="106" spans="1:3">
      <c r="A106" s="4" t="s">
        <v>758</v>
      </c>
      <c r="B106" s="4" t="s">
        <v>762</v>
      </c>
      <c r="C106" s="4" t="s">
        <v>755</v>
      </c>
    </row>
    <row r="107" spans="1:3">
      <c r="A107" s="4" t="s">
        <v>760</v>
      </c>
      <c r="B107" s="4" t="s">
        <v>751</v>
      </c>
      <c r="C107" s="4" t="s">
        <v>751</v>
      </c>
    </row>
    <row r="108" spans="1:3">
      <c r="A108" s="4" t="s">
        <v>763</v>
      </c>
    </row>
    <row r="109" spans="1:3">
      <c r="A109" s="3" t="s">
        <v>710</v>
      </c>
    </row>
    <row r="110" spans="1:3">
      <c r="A110" s="4" t="s">
        <v>764</v>
      </c>
      <c r="C110" s="9" t="n">
        <v>4.8</v>
      </c>
    </row>
    <row r="111" spans="1:3">
      <c r="A111" s="4" t="s">
        <v>765</v>
      </c>
    </row>
    <row r="112" spans="1:3">
      <c r="A112" s="3" t="s">
        <v>710</v>
      </c>
    </row>
    <row r="113" spans="1:3">
      <c r="A113" s="4" t="s">
        <v>766</v>
      </c>
      <c r="C113" s="9" t="n">
        <v>7.5</v>
      </c>
    </row>
    <row r="114" spans="1:3">
      <c r="A114" s="4" t="s">
        <v>767</v>
      </c>
      <c r="C114" s="4" t="s">
        <v>759</v>
      </c>
    </row>
    <row r="115" spans="1:3">
      <c r="A115" s="4" t="s">
        <v>768</v>
      </c>
    </row>
    <row r="116" spans="1:3">
      <c r="A116" s="3" t="s">
        <v>710</v>
      </c>
    </row>
    <row r="117" spans="1:3">
      <c r="A117" s="4" t="s">
        <v>766</v>
      </c>
      <c r="C117" s="9" t="n">
        <v>13.4</v>
      </c>
    </row>
    <row r="118" spans="1:3">
      <c r="A118" s="4" t="s">
        <v>767</v>
      </c>
      <c r="C118" s="4" t="s">
        <v>510</v>
      </c>
    </row>
    <row r="119" spans="1:3">
      <c r="A119" s="4" t="s">
        <v>769</v>
      </c>
    </row>
    <row r="120" spans="1:3">
      <c r="A120" s="3" t="s">
        <v>710</v>
      </c>
    </row>
    <row r="121" spans="1:3">
      <c r="A121" s="4" t="s">
        <v>767</v>
      </c>
      <c r="B121" s="4" t="s">
        <v>510</v>
      </c>
      <c r="C121" s="4" t="s">
        <v>510</v>
      </c>
    </row>
    <row r="122" spans="1:3">
      <c r="A122" s="4" t="s">
        <v>770</v>
      </c>
    </row>
    <row r="123" spans="1:3">
      <c r="A123" s="3" t="s">
        <v>710</v>
      </c>
    </row>
    <row r="124" spans="1:3">
      <c r="A124" s="4" t="s">
        <v>771</v>
      </c>
      <c r="B124" s="9" t="n">
        <v>0.2</v>
      </c>
      <c r="C124" s="9" t="n">
        <v>0.2</v>
      </c>
    </row>
    <row r="125" spans="1:3">
      <c r="A125" s="4" t="s">
        <v>766</v>
      </c>
      <c r="B125" s="9" t="n">
        <v>12.2</v>
      </c>
      <c r="C125" s="9" t="n">
        <v>7.9</v>
      </c>
    </row>
    <row r="126" spans="1:3">
      <c r="A126" s="4" t="s">
        <v>764</v>
      </c>
      <c r="B126" s="9" t="n">
        <v>5.6</v>
      </c>
      <c r="C126" s="9" t="n">
        <v>6.3</v>
      </c>
    </row>
    <row r="127" spans="1:3">
      <c r="A127" s="4" t="s">
        <v>772</v>
      </c>
    </row>
    <row r="128" spans="1:3">
      <c r="A128" s="3" t="s">
        <v>710</v>
      </c>
    </row>
    <row r="129" spans="1:3">
      <c r="A129" s="4" t="s">
        <v>771</v>
      </c>
      <c r="B129" s="9" t="n">
        <v>2.3</v>
      </c>
      <c r="C129" s="9" t="n">
        <v>2.3</v>
      </c>
    </row>
    <row r="130" spans="1:3">
      <c r="A130" s="4" t="s">
        <v>766</v>
      </c>
      <c r="B130" s="6" t="n">
        <v>31</v>
      </c>
      <c r="C130" s="9" t="n">
        <v>31.3</v>
      </c>
    </row>
    <row r="131" spans="1:3">
      <c r="A131" s="4" t="s">
        <v>764</v>
      </c>
      <c r="B131" s="9" t="n">
        <v>14.1</v>
      </c>
      <c r="C131" s="9" t="n">
        <v>14.4</v>
      </c>
    </row>
    <row r="132" spans="1:3">
      <c r="A132" s="4" t="s">
        <v>773</v>
      </c>
    </row>
    <row r="133" spans="1:3">
      <c r="A133" s="3" t="s">
        <v>710</v>
      </c>
    </row>
    <row r="134" spans="1:3">
      <c r="A134" s="4" t="s">
        <v>714</v>
      </c>
      <c r="B134" s="4" t="s">
        <v>774</v>
      </c>
      <c r="C134" s="4" t="s">
        <v>774</v>
      </c>
    </row>
    <row r="135" spans="1:3">
      <c r="A135" s="4" t="s">
        <v>775</v>
      </c>
    </row>
    <row r="136" spans="1:3">
      <c r="A136" s="3" t="s">
        <v>710</v>
      </c>
    </row>
    <row r="137" spans="1:3">
      <c r="A137" s="4" t="s">
        <v>714</v>
      </c>
      <c r="B137" s="4" t="s">
        <v>720</v>
      </c>
      <c r="C137" s="4" t="s">
        <v>721</v>
      </c>
    </row>
    <row r="138" spans="1:3">
      <c r="A138" s="4" t="s">
        <v>776</v>
      </c>
    </row>
    <row r="139" spans="1:3">
      <c r="A139" s="3" t="s">
        <v>710</v>
      </c>
    </row>
    <row r="140" spans="1:3">
      <c r="A140" s="4" t="s">
        <v>739</v>
      </c>
      <c r="B140" s="4" t="s">
        <v>740</v>
      </c>
    </row>
    <row r="141" spans="1:3">
      <c r="A141" s="4" t="s">
        <v>777</v>
      </c>
    </row>
    <row r="142" spans="1:3">
      <c r="A142" s="3" t="s">
        <v>710</v>
      </c>
    </row>
    <row r="143" spans="1:3">
      <c r="A143" s="4" t="s">
        <v>729</v>
      </c>
      <c r="B143" s="4" t="s">
        <v>510</v>
      </c>
      <c r="C143" s="4" t="s">
        <v>510</v>
      </c>
    </row>
    <row r="144" spans="1:3">
      <c r="A144" s="4" t="s">
        <v>778</v>
      </c>
    </row>
    <row r="145" spans="1:3">
      <c r="A145" s="3" t="s">
        <v>710</v>
      </c>
    </row>
    <row r="146" spans="1:3">
      <c r="A146" s="4" t="s">
        <v>729</v>
      </c>
      <c r="B146" s="4" t="s">
        <v>779</v>
      </c>
      <c r="C146" s="4" t="s">
        <v>780</v>
      </c>
    </row>
    <row r="147" spans="1:3">
      <c r="A147" s="4" t="s">
        <v>781</v>
      </c>
    </row>
    <row r="148" spans="1:3">
      <c r="A148" s="3" t="s">
        <v>710</v>
      </c>
    </row>
    <row r="149" spans="1:3">
      <c r="A149" s="4" t="s">
        <v>723</v>
      </c>
      <c r="B149" s="4" t="s">
        <v>782</v>
      </c>
      <c r="C149" s="4" t="s">
        <v>783</v>
      </c>
    </row>
    <row r="150" spans="1:3">
      <c r="A150" s="4" t="s">
        <v>726</v>
      </c>
      <c r="B150" s="4" t="s">
        <v>784</v>
      </c>
      <c r="C150" s="4" t="s">
        <v>728</v>
      </c>
    </row>
    <row r="151" spans="1:3">
      <c r="A151" s="4" t="s">
        <v>711</v>
      </c>
      <c r="B151" s="4" t="s">
        <v>785</v>
      </c>
      <c r="C151" s="4" t="s">
        <v>725</v>
      </c>
    </row>
    <row r="152" spans="1:3">
      <c r="A152" s="4" t="s">
        <v>729</v>
      </c>
      <c r="B152" s="4" t="s">
        <v>730</v>
      </c>
      <c r="C152" s="4" t="s">
        <v>731</v>
      </c>
    </row>
    <row r="153" spans="1:3">
      <c r="A153" s="4" t="s">
        <v>786</v>
      </c>
    </row>
    <row r="154" spans="1:3">
      <c r="A154" s="3" t="s">
        <v>710</v>
      </c>
    </row>
    <row r="155" spans="1:3">
      <c r="A155" s="4" t="s">
        <v>723</v>
      </c>
      <c r="B155" s="4" t="s">
        <v>787</v>
      </c>
      <c r="C155" s="4" t="s">
        <v>788</v>
      </c>
    </row>
    <row r="156" spans="1:3">
      <c r="A156" s="4" t="s">
        <v>726</v>
      </c>
      <c r="B156" s="4" t="s">
        <v>735</v>
      </c>
      <c r="C156" s="4" t="s">
        <v>736</v>
      </c>
    </row>
    <row r="157" spans="1:3">
      <c r="A157" s="4" t="s">
        <v>711</v>
      </c>
      <c r="B157" s="4" t="s">
        <v>751</v>
      </c>
      <c r="C157" s="4" t="s">
        <v>751</v>
      </c>
    </row>
    <row r="158" spans="1:3">
      <c r="A158" s="4" t="s">
        <v>729</v>
      </c>
      <c r="B158" s="4" t="s">
        <v>789</v>
      </c>
      <c r="C158" s="4" t="s">
        <v>790</v>
      </c>
    </row>
    <row r="159" spans="1:3">
      <c r="A159" s="4" t="s">
        <v>791</v>
      </c>
    </row>
    <row r="160" spans="1:3">
      <c r="A160" s="3" t="s">
        <v>710</v>
      </c>
    </row>
    <row r="161" spans="1:3">
      <c r="A161" s="4" t="s">
        <v>729</v>
      </c>
      <c r="B161" s="4" t="s">
        <v>508</v>
      </c>
      <c r="C161" s="4" t="s">
        <v>508</v>
      </c>
    </row>
    <row r="162" spans="1:3">
      <c r="A162" s="4" t="s">
        <v>792</v>
      </c>
    </row>
    <row r="163" spans="1:3">
      <c r="A163" s="3" t="s">
        <v>710</v>
      </c>
    </row>
    <row r="164" spans="1:3">
      <c r="A164" s="4" t="s">
        <v>729</v>
      </c>
      <c r="B164" s="4" t="s">
        <v>743</v>
      </c>
      <c r="C164" s="4" t="s">
        <v>7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3</v>
      </c>
      <c r="B1" s="2" t="s">
        <v>1</v>
      </c>
      <c r="C1" s="2" t="s">
        <v>702</v>
      </c>
    </row>
    <row r="2" spans="1:3">
      <c r="B2" s="2" t="s">
        <v>2</v>
      </c>
      <c r="C2" s="2" t="s">
        <v>21</v>
      </c>
    </row>
    <row r="3" spans="1:3">
      <c r="A3" s="3" t="s">
        <v>625</v>
      </c>
    </row>
    <row r="4" spans="1:3">
      <c r="A4" s="4" t="s">
        <v>27</v>
      </c>
      <c r="B4" s="5" t="n">
        <v>4199705</v>
      </c>
      <c r="C4" s="5" t="n">
        <v>3382574</v>
      </c>
    </row>
    <row r="5" spans="1:3">
      <c r="A5" s="4" t="s">
        <v>28</v>
      </c>
      <c r="B5" s="6" t="n">
        <v>2048831</v>
      </c>
      <c r="C5" s="6" t="n">
        <v>2641416</v>
      </c>
    </row>
    <row r="6" spans="1:3">
      <c r="A6" s="3" t="s">
        <v>627</v>
      </c>
    </row>
    <row r="7" spans="1:3">
      <c r="A7" s="4" t="s">
        <v>27</v>
      </c>
      <c r="B7" s="6" t="n">
        <v>3656651</v>
      </c>
      <c r="C7" s="6" t="n">
        <v>3051773</v>
      </c>
    </row>
    <row r="8" spans="1:3">
      <c r="A8" s="4" t="s">
        <v>628</v>
      </c>
    </row>
    <row r="9" spans="1:3">
      <c r="A9" s="3" t="s">
        <v>625</v>
      </c>
    </row>
    <row r="10" spans="1:3">
      <c r="A10" s="4" t="s">
        <v>27</v>
      </c>
      <c r="B10" s="6" t="n">
        <v>4199705</v>
      </c>
      <c r="C10" s="6" t="n">
        <v>3382574</v>
      </c>
    </row>
    <row r="11" spans="1:3">
      <c r="A11" s="4" t="s">
        <v>28</v>
      </c>
      <c r="B11" s="6" t="n">
        <v>2048831</v>
      </c>
      <c r="C11" s="6" t="n">
        <v>2641416</v>
      </c>
    </row>
    <row r="12" spans="1:3">
      <c r="A12" s="4" t="s">
        <v>629</v>
      </c>
      <c r="B12" s="6" t="n">
        <v>20927506</v>
      </c>
      <c r="C12" s="6" t="n">
        <v>17506113</v>
      </c>
    </row>
    <row r="13" spans="1:3">
      <c r="A13" s="3" t="s">
        <v>627</v>
      </c>
    </row>
    <row r="14" spans="1:3">
      <c r="A14" s="4" t="s">
        <v>27</v>
      </c>
      <c r="B14" s="6" t="n">
        <v>3656651</v>
      </c>
      <c r="C14" s="6" t="n">
        <v>3051773</v>
      </c>
    </row>
    <row r="15" spans="1:3">
      <c r="A15" s="4" t="s">
        <v>134</v>
      </c>
      <c r="B15" s="6" t="n">
        <v>-10824</v>
      </c>
      <c r="C15" s="6" t="n">
        <v>-2294</v>
      </c>
    </row>
    <row r="16" spans="1:3">
      <c r="A16" s="4" t="s">
        <v>641</v>
      </c>
    </row>
    <row r="17" spans="1:3">
      <c r="A17" s="3" t="s">
        <v>625</v>
      </c>
    </row>
    <row r="18" spans="1:3">
      <c r="A18" s="4" t="s">
        <v>27</v>
      </c>
      <c r="B18" s="6" t="n">
        <v>2798188</v>
      </c>
      <c r="C18" s="6" t="n">
        <v>2008745</v>
      </c>
    </row>
    <row r="19" spans="1:3">
      <c r="A19" s="3" t="s">
        <v>627</v>
      </c>
    </row>
    <row r="20" spans="1:3">
      <c r="A20" s="4" t="s">
        <v>27</v>
      </c>
      <c r="B20" s="6" t="n">
        <v>2384735</v>
      </c>
      <c r="C20" s="6" t="n">
        <v>1825053</v>
      </c>
    </row>
    <row r="21" spans="1:3">
      <c r="A21" s="4" t="s">
        <v>645</v>
      </c>
    </row>
    <row r="22" spans="1:3">
      <c r="A22" s="3" t="s">
        <v>625</v>
      </c>
    </row>
    <row r="23" spans="1:3">
      <c r="A23" s="4" t="s">
        <v>27</v>
      </c>
      <c r="B23" s="6" t="n">
        <v>1327359</v>
      </c>
      <c r="C23" s="6" t="n">
        <v>1286910</v>
      </c>
    </row>
    <row r="24" spans="1:3">
      <c r="A24" s="3" t="s">
        <v>627</v>
      </c>
    </row>
    <row r="25" spans="1:3">
      <c r="A25" s="4" t="s">
        <v>27</v>
      </c>
      <c r="B25" s="6" t="n">
        <v>1159971</v>
      </c>
      <c r="C25" s="6" t="n">
        <v>1112778</v>
      </c>
    </row>
    <row r="26" spans="1:3">
      <c r="A26" s="4" t="s">
        <v>656</v>
      </c>
    </row>
    <row r="27" spans="1:3">
      <c r="A27" s="3" t="s">
        <v>625</v>
      </c>
    </row>
    <row r="28" spans="1:3">
      <c r="A28" s="4" t="s">
        <v>27</v>
      </c>
      <c r="B28" s="6" t="n">
        <v>13628</v>
      </c>
      <c r="C28" s="6" t="n">
        <v>15785</v>
      </c>
    </row>
    <row r="29" spans="1:3">
      <c r="A29" s="3" t="s">
        <v>627</v>
      </c>
    </row>
    <row r="30" spans="1:3">
      <c r="A30" s="4" t="s">
        <v>27</v>
      </c>
      <c r="B30" s="6" t="n">
        <v>14368</v>
      </c>
      <c r="C30" s="6" t="n">
        <v>11924</v>
      </c>
    </row>
    <row r="31" spans="1:3">
      <c r="A31" s="4" t="s">
        <v>649</v>
      </c>
    </row>
    <row r="32" spans="1:3">
      <c r="A32" s="3" t="s">
        <v>625</v>
      </c>
    </row>
    <row r="33" spans="1:3">
      <c r="A33" s="4" t="s">
        <v>27</v>
      </c>
      <c r="B33" s="6" t="n">
        <v>53977</v>
      </c>
      <c r="C33" s="6" t="n">
        <v>63617</v>
      </c>
    </row>
    <row r="34" spans="1:3">
      <c r="A34" s="3" t="s">
        <v>627</v>
      </c>
    </row>
    <row r="35" spans="1:3">
      <c r="A35" s="4" t="s">
        <v>27</v>
      </c>
      <c r="B35" s="6" t="n">
        <v>92672</v>
      </c>
      <c r="C35" s="6" t="n">
        <v>96170</v>
      </c>
    </row>
    <row r="36" spans="1:3">
      <c r="A36" s="4" t="s">
        <v>632</v>
      </c>
    </row>
    <row r="37" spans="1:3">
      <c r="A37" s="3" t="s">
        <v>625</v>
      </c>
    </row>
    <row r="38" spans="1:3">
      <c r="A38" s="4" t="s">
        <v>27</v>
      </c>
      <c r="B38" s="6" t="n">
        <v>5301</v>
      </c>
      <c r="C38" s="6" t="n">
        <v>10271</v>
      </c>
    </row>
    <row r="39" spans="1:3">
      <c r="A39" s="4" t="s">
        <v>28</v>
      </c>
      <c r="B39" s="6" t="n">
        <v>537954</v>
      </c>
      <c r="C39" s="6" t="n">
        <v>580847</v>
      </c>
    </row>
    <row r="40" spans="1:3">
      <c r="A40" s="4" t="s">
        <v>629</v>
      </c>
      <c r="B40" s="6" t="n">
        <v>415865</v>
      </c>
      <c r="C40" s="6" t="n">
        <v>412347</v>
      </c>
    </row>
    <row r="41" spans="1:3">
      <c r="A41" s="3" t="s">
        <v>627</v>
      </c>
    </row>
    <row r="42" spans="1:3">
      <c r="A42" s="4" t="s">
        <v>27</v>
      </c>
      <c r="B42" s="6" t="n">
        <v>603</v>
      </c>
      <c r="C42" s="6" t="n">
        <v>563</v>
      </c>
    </row>
    <row r="43" spans="1:3">
      <c r="A43" s="4" t="s">
        <v>134</v>
      </c>
      <c r="B43" s="6" t="n">
        <v>-3746</v>
      </c>
      <c r="C43" s="6" t="n">
        <v>-435</v>
      </c>
    </row>
    <row r="44" spans="1:3">
      <c r="A44" s="4" t="s">
        <v>794</v>
      </c>
    </row>
    <row r="45" spans="1:3">
      <c r="A45" s="3" t="s">
        <v>625</v>
      </c>
    </row>
    <row r="46" spans="1:3">
      <c r="A46" s="4" t="s">
        <v>27</v>
      </c>
      <c r="B46" s="6" t="n">
        <v>254</v>
      </c>
      <c r="C46" s="6" t="n">
        <v>212</v>
      </c>
    </row>
    <row r="47" spans="1:3">
      <c r="A47" s="4" t="s">
        <v>703</v>
      </c>
    </row>
    <row r="48" spans="1:3">
      <c r="A48" s="3" t="s">
        <v>625</v>
      </c>
    </row>
    <row r="49" spans="1:3">
      <c r="A49" s="4" t="s">
        <v>27</v>
      </c>
      <c r="B49" s="6" t="n">
        <v>344</v>
      </c>
      <c r="C49" s="6" t="n">
        <v>274</v>
      </c>
    </row>
    <row r="50" spans="1:3">
      <c r="A50" s="3" t="s">
        <v>627</v>
      </c>
    </row>
    <row r="51" spans="1:3">
      <c r="A51" s="4" t="s">
        <v>27</v>
      </c>
      <c r="B51" s="6" t="n">
        <v>65</v>
      </c>
      <c r="C51" s="6" t="n">
        <v>9</v>
      </c>
    </row>
    <row r="52" spans="1:3">
      <c r="A52" s="4" t="s">
        <v>705</v>
      </c>
    </row>
    <row r="53" spans="1:3">
      <c r="A53" s="3" t="s">
        <v>625</v>
      </c>
    </row>
    <row r="54" spans="1:3">
      <c r="A54" s="4" t="s">
        <v>27</v>
      </c>
      <c r="B54" s="6" t="n">
        <v>816</v>
      </c>
      <c r="C54" s="6" t="n">
        <v>5549</v>
      </c>
    </row>
    <row r="55" spans="1:3">
      <c r="A55" s="3" t="s">
        <v>627</v>
      </c>
    </row>
    <row r="56" spans="1:3">
      <c r="A56" s="4" t="s">
        <v>27</v>
      </c>
      <c r="B56" s="6" t="n">
        <v>538</v>
      </c>
      <c r="C56" s="6" t="n">
        <v>554</v>
      </c>
    </row>
    <row r="57" spans="1:3">
      <c r="A57" s="4" t="s">
        <v>704</v>
      </c>
    </row>
    <row r="58" spans="1:3">
      <c r="A58" s="3" t="s">
        <v>625</v>
      </c>
    </row>
    <row r="59" spans="1:3">
      <c r="A59" s="4" t="s">
        <v>27</v>
      </c>
      <c r="B59" s="6" t="n">
        <v>3887</v>
      </c>
      <c r="C59" s="6" t="n">
        <v>4236</v>
      </c>
    </row>
    <row r="60" spans="1:3">
      <c r="A60" s="4" t="s">
        <v>706</v>
      </c>
    </row>
    <row r="61" spans="1:3">
      <c r="A61" s="3" t="s">
        <v>625</v>
      </c>
    </row>
    <row r="62" spans="1:3">
      <c r="A62" s="4" t="s">
        <v>28</v>
      </c>
      <c r="B62" s="6" t="n">
        <v>517218</v>
      </c>
      <c r="C62" s="6" t="n">
        <v>562136</v>
      </c>
    </row>
    <row r="63" spans="1:3">
      <c r="A63" s="4" t="s">
        <v>707</v>
      </c>
    </row>
    <row r="64" spans="1:3">
      <c r="A64" s="3" t="s">
        <v>625</v>
      </c>
    </row>
    <row r="65" spans="1:3">
      <c r="A65" s="4" t="s">
        <v>28</v>
      </c>
      <c r="B65" s="6" t="n">
        <v>20736</v>
      </c>
      <c r="C65" s="6" t="n">
        <v>18711</v>
      </c>
    </row>
    <row r="66" spans="1:3">
      <c r="A66" s="4" t="s">
        <v>629</v>
      </c>
      <c r="B66" s="6" t="n">
        <v>415865</v>
      </c>
      <c r="C66" s="6" t="n">
        <v>412347</v>
      </c>
    </row>
    <row r="67" spans="1:3">
      <c r="A67" s="4" t="s">
        <v>795</v>
      </c>
    </row>
    <row r="68" spans="1:3">
      <c r="A68" s="3" t="s">
        <v>627</v>
      </c>
    </row>
    <row r="69" spans="1:3">
      <c r="A69" s="4" t="s">
        <v>796</v>
      </c>
      <c r="B69" s="6" t="n">
        <v>1</v>
      </c>
      <c r="C69" s="6" t="n">
        <v>1</v>
      </c>
    </row>
    <row r="70" spans="1:3">
      <c r="A70" s="4" t="s">
        <v>797</v>
      </c>
      <c r="B70" s="6" t="n">
        <v>55</v>
      </c>
      <c r="C70" s="6" t="n">
        <v>1</v>
      </c>
    </row>
    <row r="71" spans="1:3">
      <c r="A71" s="4" t="s">
        <v>798</v>
      </c>
    </row>
    <row r="72" spans="1:3">
      <c r="A72" s="3" t="s">
        <v>627</v>
      </c>
    </row>
    <row r="73" spans="1:3">
      <c r="A73" s="4" t="s">
        <v>796</v>
      </c>
      <c r="B73" s="6" t="n">
        <v>1140</v>
      </c>
      <c r="C73" s="6" t="n">
        <v>32</v>
      </c>
    </row>
    <row r="74" spans="1:3">
      <c r="A74" s="4" t="s">
        <v>797</v>
      </c>
      <c r="B74" s="6" t="n">
        <v>3312</v>
      </c>
      <c r="C74" s="6" t="n">
        <v>32</v>
      </c>
    </row>
    <row r="75" spans="1:3">
      <c r="A75" s="4" t="s">
        <v>799</v>
      </c>
    </row>
    <row r="76" spans="1:3">
      <c r="A76" s="3" t="s">
        <v>627</v>
      </c>
    </row>
    <row r="77" spans="1:3">
      <c r="A77" s="4" t="s">
        <v>796</v>
      </c>
      <c r="B77" s="6" t="n">
        <v>1459</v>
      </c>
      <c r="C77" s="6" t="n">
        <v>1651</v>
      </c>
    </row>
    <row r="78" spans="1:3">
      <c r="A78" s="4" t="s">
        <v>797</v>
      </c>
      <c r="B78" s="6" t="n">
        <v>2143</v>
      </c>
      <c r="C78" s="6" t="n">
        <v>2650</v>
      </c>
    </row>
    <row r="79" spans="1:3">
      <c r="A79" s="4" t="s">
        <v>800</v>
      </c>
    </row>
    <row r="80" spans="1:3">
      <c r="A80" s="3" t="s">
        <v>625</v>
      </c>
    </row>
    <row r="81" spans="1:3">
      <c r="A81" s="4" t="s">
        <v>801</v>
      </c>
      <c r="B81" s="6" t="n">
        <v>110</v>
      </c>
      <c r="C81" s="6" t="n">
        <v>2</v>
      </c>
    </row>
    <row r="82" spans="1:3">
      <c r="A82" s="4" t="s">
        <v>802</v>
      </c>
      <c r="B82" s="6" t="n">
        <v>44</v>
      </c>
      <c r="C82" s="6" t="n">
        <v>14</v>
      </c>
    </row>
    <row r="83" spans="1:3">
      <c r="A83" s="4" t="s">
        <v>803</v>
      </c>
    </row>
    <row r="84" spans="1:3">
      <c r="A84" s="3" t="s">
        <v>625</v>
      </c>
    </row>
    <row r="85" spans="1:3">
      <c r="A85" s="4" t="s">
        <v>801</v>
      </c>
      <c r="B85" s="6" t="n">
        <v>311</v>
      </c>
      <c r="C85" s="6" t="n">
        <v>14</v>
      </c>
    </row>
    <row r="86" spans="1:3">
      <c r="A86" s="4" t="s">
        <v>802</v>
      </c>
      <c r="B86" s="6" t="n">
        <v>142</v>
      </c>
      <c r="C86" s="6" t="n">
        <v>21</v>
      </c>
    </row>
    <row r="87" spans="1:3">
      <c r="A87" s="4" t="s">
        <v>804</v>
      </c>
    </row>
    <row r="88" spans="1:3">
      <c r="A88" s="3" t="s">
        <v>625</v>
      </c>
    </row>
    <row r="89" spans="1:3">
      <c r="A89" s="4" t="s">
        <v>801</v>
      </c>
      <c r="B89" s="6" t="n">
        <v>17</v>
      </c>
      <c r="C89" s="6" t="n">
        <v>2008</v>
      </c>
    </row>
    <row r="90" spans="1:3">
      <c r="A90" s="4" t="s">
        <v>802</v>
      </c>
      <c r="B90" s="6" t="n">
        <v>17</v>
      </c>
      <c r="C90" s="6" t="n">
        <v>5904</v>
      </c>
    </row>
    <row r="91" spans="1:3">
      <c r="A91" s="4" t="s">
        <v>805</v>
      </c>
    </row>
    <row r="92" spans="1:3">
      <c r="A92" s="3" t="s">
        <v>625</v>
      </c>
    </row>
    <row r="93" spans="1:3">
      <c r="A93" s="4" t="s">
        <v>801</v>
      </c>
      <c r="B93" s="6" t="n">
        <v>589</v>
      </c>
      <c r="C93" s="6" t="n">
        <v>541</v>
      </c>
    </row>
    <row r="94" spans="1:3">
      <c r="A94" s="4" t="s">
        <v>802</v>
      </c>
      <c r="B94" s="6" t="n">
        <v>612</v>
      </c>
      <c r="C94" s="6" t="n">
        <v>530</v>
      </c>
    </row>
    <row r="95" spans="1:3">
      <c r="A95" s="4" t="s">
        <v>806</v>
      </c>
    </row>
    <row r="96" spans="1:3">
      <c r="A96" s="3" t="s">
        <v>625</v>
      </c>
    </row>
    <row r="97" spans="1:3">
      <c r="A97" s="4" t="s">
        <v>801</v>
      </c>
      <c r="B97" s="6" t="n">
        <v>2572</v>
      </c>
      <c r="C97" s="6" t="n">
        <v>4038</v>
      </c>
    </row>
    <row r="98" spans="1:3">
      <c r="A98" s="4" t="s">
        <v>802</v>
      </c>
      <c r="B98" s="6" t="n">
        <v>5206</v>
      </c>
      <c r="C98" s="6" t="n">
        <v>11636</v>
      </c>
    </row>
    <row r="99" spans="1:3">
      <c r="A99" s="4" t="s">
        <v>807</v>
      </c>
    </row>
    <row r="100" spans="1:3">
      <c r="A100" s="3" t="s">
        <v>625</v>
      </c>
    </row>
    <row r="101" spans="1:3">
      <c r="A101" s="4" t="s">
        <v>801</v>
      </c>
      <c r="C101" s="6" t="n">
        <v>34</v>
      </c>
    </row>
    <row r="102" spans="1:3">
      <c r="A102" s="4" t="s">
        <v>802</v>
      </c>
      <c r="C102" s="6" t="n">
        <v>34</v>
      </c>
    </row>
    <row r="103" spans="1:3">
      <c r="A103" s="4" t="s">
        <v>808</v>
      </c>
    </row>
    <row r="104" spans="1:3">
      <c r="A104" s="3" t="s">
        <v>625</v>
      </c>
    </row>
    <row r="105" spans="1:3">
      <c r="A105" s="4" t="s">
        <v>801</v>
      </c>
      <c r="B105" s="6" t="n">
        <v>10541</v>
      </c>
      <c r="C105" s="6" t="n">
        <v>11843</v>
      </c>
    </row>
    <row r="106" spans="1:3">
      <c r="A106" s="4" t="s">
        <v>802</v>
      </c>
      <c r="B106" s="5" t="n">
        <v>10426</v>
      </c>
      <c r="C106" s="5" t="n">
        <v>108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1</v>
      </c>
    </row>
    <row r="2" spans="1:3">
      <c r="A2" s="3" t="s">
        <v>625</v>
      </c>
    </row>
    <row r="3" spans="1:3">
      <c r="A3" s="4" t="s">
        <v>23</v>
      </c>
      <c r="B3" s="5" t="n">
        <v>58057047</v>
      </c>
      <c r="C3" s="5" t="n">
        <v>57763441</v>
      </c>
    </row>
    <row r="4" spans="1:3">
      <c r="A4" s="3" t="s">
        <v>810</v>
      </c>
    </row>
    <row r="5" spans="1:3">
      <c r="A5" s="4" t="s">
        <v>25</v>
      </c>
      <c r="B5" s="6" t="n">
        <v>11112319</v>
      </c>
      <c r="C5" s="6" t="n">
        <v>10345994</v>
      </c>
    </row>
    <row r="6" spans="1:3">
      <c r="A6" s="3" t="s">
        <v>811</v>
      </c>
    </row>
    <row r="7" spans="1:3">
      <c r="A7" s="4" t="s">
        <v>30</v>
      </c>
      <c r="B7" s="6" t="n">
        <v>91358521</v>
      </c>
      <c r="C7" s="6" t="n">
        <v>90682938</v>
      </c>
    </row>
    <row r="8" spans="1:3">
      <c r="A8" s="4" t="s">
        <v>440</v>
      </c>
      <c r="B8" s="6" t="n">
        <v>291702</v>
      </c>
      <c r="C8" s="6" t="n">
        <v>318914</v>
      </c>
    </row>
    <row r="9" spans="1:3">
      <c r="A9" s="3" t="s">
        <v>812</v>
      </c>
    </row>
    <row r="10" spans="1:3">
      <c r="A10" s="4" t="s">
        <v>41</v>
      </c>
      <c r="B10" s="6" t="n">
        <v>16720811</v>
      </c>
      <c r="C10" s="6" t="n">
        <v>12887249</v>
      </c>
    </row>
    <row r="11" spans="1:3">
      <c r="A11" s="4" t="s">
        <v>43</v>
      </c>
      <c r="B11" s="6" t="n">
        <v>13039490</v>
      </c>
      <c r="C11" s="6" t="n">
        <v>12167858</v>
      </c>
    </row>
    <row r="12" spans="1:3">
      <c r="A12" s="4" t="s">
        <v>44</v>
      </c>
      <c r="B12" s="6" t="n">
        <v>10995820</v>
      </c>
      <c r="C12" s="6" t="n">
        <v>11171209</v>
      </c>
    </row>
    <row r="13" spans="1:3">
      <c r="A13" s="4" t="s">
        <v>813</v>
      </c>
    </row>
    <row r="14" spans="1:3">
      <c r="A14" s="3" t="s">
        <v>625</v>
      </c>
    </row>
    <row r="15" spans="1:3">
      <c r="A15" s="4" t="s">
        <v>23</v>
      </c>
      <c r="B15" s="6" t="n">
        <v>58057047</v>
      </c>
      <c r="C15" s="6" t="n">
        <v>57763441</v>
      </c>
    </row>
    <row r="16" spans="1:3">
      <c r="A16" s="3" t="s">
        <v>810</v>
      </c>
    </row>
    <row r="17" spans="1:3">
      <c r="A17" s="4" t="s">
        <v>814</v>
      </c>
      <c r="B17" s="6" t="n">
        <v>1559443</v>
      </c>
      <c r="C17" s="6" t="n">
        <v>2459098</v>
      </c>
    </row>
    <row r="18" spans="1:3">
      <c r="A18" s="4" t="s">
        <v>815</v>
      </c>
      <c r="B18" s="6" t="n">
        <v>3204</v>
      </c>
      <c r="C18" s="6" t="n">
        <v>6647</v>
      </c>
    </row>
    <row r="19" spans="1:3">
      <c r="A19" s="4" t="s">
        <v>25</v>
      </c>
      <c r="B19" s="6" t="n">
        <v>11112319</v>
      </c>
      <c r="C19" s="6" t="n">
        <v>10345994</v>
      </c>
    </row>
    <row r="20" spans="1:3">
      <c r="A20" s="3" t="s">
        <v>811</v>
      </c>
    </row>
    <row r="21" spans="1:3">
      <c r="A21" s="4" t="s">
        <v>30</v>
      </c>
      <c r="B21" s="6" t="n">
        <v>91358521</v>
      </c>
      <c r="C21" s="6" t="n">
        <v>90682938</v>
      </c>
    </row>
    <row r="22" spans="1:3">
      <c r="A22" s="4" t="s">
        <v>440</v>
      </c>
      <c r="B22" s="6" t="n">
        <v>291702</v>
      </c>
      <c r="C22" s="6" t="n">
        <v>318914</v>
      </c>
    </row>
    <row r="23" spans="1:3">
      <c r="A23" s="4" t="s">
        <v>816</v>
      </c>
      <c r="B23" s="6" t="n">
        <v>3942195</v>
      </c>
      <c r="C23" s="6" t="n">
        <v>3609129</v>
      </c>
    </row>
    <row r="24" spans="1:3">
      <c r="A24" s="3" t="s">
        <v>817</v>
      </c>
    </row>
    <row r="25" spans="1:3">
      <c r="A25" s="4" t="s">
        <v>818</v>
      </c>
      <c r="B25" s="6" t="n">
        <v>89937242</v>
      </c>
      <c r="C25" s="6" t="n">
        <v>89969579</v>
      </c>
    </row>
    <row r="26" spans="1:3">
      <c r="A26" s="4" t="s">
        <v>819</v>
      </c>
      <c r="B26" s="6" t="n">
        <v>44991310</v>
      </c>
      <c r="C26" s="6" t="n">
        <v>44435073</v>
      </c>
    </row>
    <row r="27" spans="1:3">
      <c r="A27" s="3" t="s">
        <v>812</v>
      </c>
    </row>
    <row r="28" spans="1:3">
      <c r="A28" s="4" t="s">
        <v>820</v>
      </c>
      <c r="B28" s="6" t="n">
        <v>1435492</v>
      </c>
      <c r="C28" s="6" t="n">
        <v>1307779</v>
      </c>
    </row>
    <row r="29" spans="1:3">
      <c r="A29" s="4" t="s">
        <v>41</v>
      </c>
      <c r="B29" s="6" t="n">
        <v>16720811</v>
      </c>
      <c r="C29" s="6" t="n">
        <v>12887249</v>
      </c>
    </row>
    <row r="30" spans="1:3">
      <c r="A30" s="4" t="s">
        <v>43</v>
      </c>
      <c r="B30" s="6" t="n">
        <v>12641133</v>
      </c>
      <c r="C30" s="6" t="n">
        <v>12167858</v>
      </c>
    </row>
    <row r="31" spans="1:3">
      <c r="A31" s="4" t="s">
        <v>44</v>
      </c>
      <c r="B31" s="6" t="n">
        <v>10995820</v>
      </c>
      <c r="C31" s="6" t="n">
        <v>11171209</v>
      </c>
    </row>
    <row r="32" spans="1:3">
      <c r="A32" s="4" t="s">
        <v>821</v>
      </c>
      <c r="B32" s="6" t="n">
        <v>6138929</v>
      </c>
      <c r="C32" s="6" t="n">
        <v>5596513</v>
      </c>
    </row>
    <row r="33" spans="1:3">
      <c r="A33" s="4" t="s">
        <v>822</v>
      </c>
    </row>
    <row r="34" spans="1:3">
      <c r="A34" s="3" t="s">
        <v>625</v>
      </c>
    </row>
    <row r="35" spans="1:3">
      <c r="A35" s="4" t="s">
        <v>23</v>
      </c>
      <c r="B35" s="6" t="n">
        <v>58058662</v>
      </c>
      <c r="C35" s="6" t="n">
        <v>57766549</v>
      </c>
    </row>
    <row r="36" spans="1:3">
      <c r="A36" s="3" t="s">
        <v>810</v>
      </c>
    </row>
    <row r="37" spans="1:3">
      <c r="A37" s="4" t="s">
        <v>814</v>
      </c>
      <c r="B37" s="6" t="n">
        <v>1559254</v>
      </c>
      <c r="C37" s="6" t="n">
        <v>2459774</v>
      </c>
    </row>
    <row r="38" spans="1:3">
      <c r="A38" s="4" t="s">
        <v>815</v>
      </c>
      <c r="B38" s="6" t="n">
        <v>3206</v>
      </c>
      <c r="C38" s="6" t="n">
        <v>6645</v>
      </c>
    </row>
    <row r="39" spans="1:3">
      <c r="A39" s="4" t="s">
        <v>25</v>
      </c>
      <c r="B39" s="6" t="n">
        <v>11111893</v>
      </c>
      <c r="C39" s="6" t="n">
        <v>10345889</v>
      </c>
    </row>
    <row r="40" spans="1:3">
      <c r="A40" s="3" t="s">
        <v>811</v>
      </c>
    </row>
    <row r="41" spans="1:3">
      <c r="A41" s="4" t="s">
        <v>30</v>
      </c>
      <c r="B41" s="6" t="n">
        <v>94205206</v>
      </c>
      <c r="C41" s="6" t="n">
        <v>93451467</v>
      </c>
    </row>
    <row r="42" spans="1:3">
      <c r="A42" s="4" t="s">
        <v>440</v>
      </c>
      <c r="B42" s="6" t="n">
        <v>292700</v>
      </c>
      <c r="C42" s="6" t="n">
        <v>319871</v>
      </c>
    </row>
    <row r="43" spans="1:3">
      <c r="A43" s="4" t="s">
        <v>816</v>
      </c>
      <c r="B43" s="6" t="n">
        <v>3939647</v>
      </c>
      <c r="C43" s="6" t="n">
        <v>3606414</v>
      </c>
    </row>
    <row r="44" spans="1:3">
      <c r="A44" s="3" t="s">
        <v>817</v>
      </c>
    </row>
    <row r="45" spans="1:3">
      <c r="A45" s="4" t="s">
        <v>818</v>
      </c>
      <c r="B45" s="6" t="n">
        <v>89938108</v>
      </c>
      <c r="C45" s="6" t="n">
        <v>89970579</v>
      </c>
    </row>
    <row r="46" spans="1:3">
      <c r="A46" s="4" t="s">
        <v>819</v>
      </c>
      <c r="B46" s="6" t="n">
        <v>44996953</v>
      </c>
      <c r="C46" s="6" t="n">
        <v>44435139</v>
      </c>
    </row>
    <row r="47" spans="1:3">
      <c r="A47" s="3" t="s">
        <v>812</v>
      </c>
    </row>
    <row r="48" spans="1:3">
      <c r="A48" s="4" t="s">
        <v>820</v>
      </c>
      <c r="B48" s="6" t="n">
        <v>1435654</v>
      </c>
      <c r="C48" s="6" t="n">
        <v>1307710</v>
      </c>
    </row>
    <row r="49" spans="1:3">
      <c r="A49" s="4" t="s">
        <v>41</v>
      </c>
      <c r="B49" s="6" t="n">
        <v>16720811</v>
      </c>
      <c r="C49" s="6" t="n">
        <v>12887249</v>
      </c>
    </row>
    <row r="50" spans="1:3">
      <c r="A50" s="4" t="s">
        <v>43</v>
      </c>
      <c r="B50" s="6" t="n">
        <v>12751801</v>
      </c>
      <c r="C50" s="6" t="n">
        <v>12268394</v>
      </c>
    </row>
    <row r="51" spans="1:3">
      <c r="A51" s="4" t="s">
        <v>44</v>
      </c>
      <c r="B51" s="6" t="n">
        <v>11118947</v>
      </c>
      <c r="C51" s="6" t="n">
        <v>11304119</v>
      </c>
    </row>
    <row r="52" spans="1:3">
      <c r="A52" s="4" t="s">
        <v>821</v>
      </c>
      <c r="B52" s="5" t="n">
        <v>6138930</v>
      </c>
      <c r="C52" s="5" t="n">
        <v>55965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42</v>
      </c>
      <c r="D1" s="2" t="s">
        <v>2</v>
      </c>
    </row>
    <row r="2" spans="1:4">
      <c r="A2" s="4" t="s">
        <v>325</v>
      </c>
    </row>
    <row r="3" spans="1:4">
      <c r="A3" s="3" t="s">
        <v>824</v>
      </c>
    </row>
    <row r="4" spans="1:4">
      <c r="A4" s="4" t="s">
        <v>825</v>
      </c>
      <c r="C4" s="4" t="s">
        <v>826</v>
      </c>
    </row>
    <row r="5" spans="1:4">
      <c r="A5" s="4" t="s">
        <v>827</v>
      </c>
      <c r="D5" s="5" t="n">
        <v>21998</v>
      </c>
    </row>
    <row r="6" spans="1:4">
      <c r="A6" s="4" t="s">
        <v>828</v>
      </c>
      <c r="D6" s="5" t="n">
        <v>197</v>
      </c>
    </row>
    <row r="7" spans="1:4">
      <c r="A7" s="4" t="s">
        <v>829</v>
      </c>
      <c r="B7" s="4" t="s">
        <v>826</v>
      </c>
      <c r="C7" s="4" t="s">
        <v>830</v>
      </c>
    </row>
    <row r="8" spans="1:4">
      <c r="A8" s="4" t="s">
        <v>831</v>
      </c>
    </row>
    <row r="9" spans="1:4">
      <c r="A9" s="3" t="s">
        <v>824</v>
      </c>
    </row>
    <row r="10" spans="1:4">
      <c r="A10" s="4" t="s">
        <v>832</v>
      </c>
      <c r="C10" s="4" t="s">
        <v>833</v>
      </c>
    </row>
    <row r="11" spans="1:4">
      <c r="A11" s="4" t="s">
        <v>829</v>
      </c>
      <c r="B11" s="4" t="s">
        <v>8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342</v>
      </c>
      <c r="C1" s="2" t="s">
        <v>2</v>
      </c>
      <c r="D1" s="2" t="s">
        <v>21</v>
      </c>
    </row>
    <row r="2" spans="1:4">
      <c r="A2" s="3" t="s">
        <v>22</v>
      </c>
    </row>
    <row r="3" spans="1:4">
      <c r="A3" s="4" t="s">
        <v>23</v>
      </c>
      <c r="C3" s="5" t="n">
        <v>58057047</v>
      </c>
      <c r="D3" s="5" t="n">
        <v>57763441</v>
      </c>
    </row>
    <row r="4" spans="1:4">
      <c r="A4" s="4" t="s">
        <v>835</v>
      </c>
      <c r="C4" s="6" t="n">
        <v>4415054</v>
      </c>
      <c r="D4" s="6" t="n">
        <v>4079871</v>
      </c>
    </row>
    <row r="5" spans="1:4">
      <c r="A5" s="4" t="s">
        <v>37</v>
      </c>
      <c r="C5" s="6" t="n">
        <v>201518047</v>
      </c>
      <c r="D5" s="6" t="n">
        <v>195503623</v>
      </c>
    </row>
    <row r="6" spans="1:4">
      <c r="A6" s="3" t="s">
        <v>38</v>
      </c>
    </row>
    <row r="7" spans="1:4">
      <c r="A7" s="4" t="s">
        <v>49</v>
      </c>
      <c r="C7" s="5" t="n">
        <v>189843950</v>
      </c>
      <c r="D7" s="5" t="n">
        <v>183730177</v>
      </c>
    </row>
    <row r="8" spans="1:4">
      <c r="A8" s="4" t="s">
        <v>325</v>
      </c>
    </row>
    <row r="9" spans="1:4">
      <c r="A9" s="3" t="s">
        <v>22</v>
      </c>
    </row>
    <row r="10" spans="1:4">
      <c r="A10" s="4" t="s">
        <v>23</v>
      </c>
      <c r="B10" s="5" t="n">
        <v>22798</v>
      </c>
    </row>
    <row r="11" spans="1:4">
      <c r="A11" s="4" t="s">
        <v>33</v>
      </c>
      <c r="B11" s="6" t="n">
        <v>20078</v>
      </c>
    </row>
    <row r="12" spans="1:4">
      <c r="A12" s="4" t="s">
        <v>26</v>
      </c>
      <c r="B12" s="6" t="n">
        <v>14019</v>
      </c>
    </row>
    <row r="13" spans="1:4">
      <c r="A13" s="4" t="s">
        <v>835</v>
      </c>
      <c r="B13" s="6" t="n">
        <v>8284</v>
      </c>
    </row>
    <row r="14" spans="1:4">
      <c r="A14" s="4" t="s">
        <v>37</v>
      </c>
      <c r="B14" s="6" t="n">
        <v>65179</v>
      </c>
    </row>
    <row r="15" spans="1:4">
      <c r="A15" s="3" t="s">
        <v>38</v>
      </c>
    </row>
    <row r="16" spans="1:4">
      <c r="A16" s="4" t="s">
        <v>49</v>
      </c>
      <c r="B16" s="6" t="n">
        <v>18038</v>
      </c>
    </row>
    <row r="17" spans="1:4">
      <c r="A17" s="4" t="s">
        <v>836</v>
      </c>
      <c r="B17" s="6" t="n">
        <v>47141</v>
      </c>
    </row>
    <row r="18" spans="1:4">
      <c r="A18" s="4" t="s">
        <v>837</v>
      </c>
      <c r="B18" s="6" t="n">
        <v>-23093</v>
      </c>
    </row>
    <row r="19" spans="1:4">
      <c r="A19" s="4" t="s">
        <v>838</v>
      </c>
      <c r="B19" s="6" t="n">
        <v>24048</v>
      </c>
    </row>
    <row r="20" spans="1:4">
      <c r="A20" s="4" t="s">
        <v>839</v>
      </c>
      <c r="B20" s="6" t="n">
        <v>17022</v>
      </c>
    </row>
    <row r="21" spans="1:4">
      <c r="A21" s="4" t="s">
        <v>840</v>
      </c>
      <c r="B21" s="6" t="n">
        <v>41070</v>
      </c>
    </row>
    <row r="22" spans="1:4">
      <c r="A22" s="3" t="s">
        <v>841</v>
      </c>
    </row>
    <row r="23" spans="1:4">
      <c r="A23" s="4" t="s">
        <v>842</v>
      </c>
      <c r="B23" s="6" t="n">
        <v>959</v>
      </c>
    </row>
    <row r="24" spans="1:4">
      <c r="A24" s="4" t="s">
        <v>843</v>
      </c>
      <c r="B24" s="6" t="n">
        <v>40111</v>
      </c>
    </row>
    <row r="25" spans="1:4">
      <c r="A25" s="4" t="s">
        <v>108</v>
      </c>
      <c r="B25" s="6" t="n">
        <v>41070</v>
      </c>
    </row>
    <row r="26" spans="1:4">
      <c r="A26" s="4" t="s">
        <v>844</v>
      </c>
      <c r="B26" s="5"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333</v>
      </c>
    </row>
    <row r="2" spans="1:2">
      <c r="A2" s="4" t="s">
        <v>846</v>
      </c>
    </row>
    <row r="3" spans="1:2">
      <c r="A3" s="3" t="s">
        <v>847</v>
      </c>
    </row>
    <row r="4" spans="1:2">
      <c r="A4" s="4" t="s">
        <v>848</v>
      </c>
      <c r="B4" s="5" t="n">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06:18:21Z</dcterms:created>
  <dcterms:modified xmlns:dcterms="http://purl.org/dc/terms/" xmlns:xsi="http://www.w3.org/2001/XMLSchema-instance" xsi:type="dcterms:W3CDTF">2019-12-26T06:18:21Z</dcterms:modified>
</cp:coreProperties>
</file>